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Conso"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Leases" sheetId="14" state="visible" r:id="rId14"/>
    <sheet xmlns:r="http://schemas.openxmlformats.org/officeDocument/2006/relationships" name="Goodwill and Identifiable Intan" sheetId="15" state="visible" r:id="rId15"/>
    <sheet xmlns:r="http://schemas.openxmlformats.org/officeDocument/2006/relationships" name="Long-Lived and Other Asset Impa" sheetId="16" state="visible" r:id="rId16"/>
    <sheet xmlns:r="http://schemas.openxmlformats.org/officeDocument/2006/relationships" name="Debt and Credit Facilities"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Prepaid Expenses and Other Curr" sheetId="22" state="visible" r:id="rId22"/>
    <sheet xmlns:r="http://schemas.openxmlformats.org/officeDocument/2006/relationships" name="Accrued Liabilities" sheetId="23" state="visible" r:id="rId23"/>
    <sheet xmlns:r="http://schemas.openxmlformats.org/officeDocument/2006/relationships" name="Income Taxes" sheetId="24" state="visible" r:id="rId24"/>
    <sheet xmlns:r="http://schemas.openxmlformats.org/officeDocument/2006/relationships" name="Defined Contribution Plan" sheetId="25" state="visible" r:id="rId25"/>
    <sheet xmlns:r="http://schemas.openxmlformats.org/officeDocument/2006/relationships" name="Compensation Plans" sheetId="26" state="visible" r:id="rId26"/>
    <sheet xmlns:r="http://schemas.openxmlformats.org/officeDocument/2006/relationships" name="Segments" sheetId="27" state="visible" r:id="rId27"/>
    <sheet xmlns:r="http://schemas.openxmlformats.org/officeDocument/2006/relationships" name="Earnings Per Share of Common St" sheetId="28" state="visible" r:id="rId28"/>
    <sheet xmlns:r="http://schemas.openxmlformats.org/officeDocument/2006/relationships" name="Subsequent Events" sheetId="29" state="visible" r:id="rId29"/>
    <sheet xmlns:r="http://schemas.openxmlformats.org/officeDocument/2006/relationships" name="Parent Company Information" sheetId="30" state="visible" r:id="rId30"/>
    <sheet xmlns:r="http://schemas.openxmlformats.org/officeDocument/2006/relationships" name="Basis of Presentation and Con_2" sheetId="31" state="visible" r:id="rId31"/>
    <sheet xmlns:r="http://schemas.openxmlformats.org/officeDocument/2006/relationships" name="Summary of Significant Accoun_2" sheetId="32" state="visible" r:id="rId32"/>
    <sheet xmlns:r="http://schemas.openxmlformats.org/officeDocument/2006/relationships" name="Revenue Recognition (Tables)"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Property, Plant and Equipment_2" sheetId="36" state="visible" r:id="rId36"/>
    <sheet xmlns:r="http://schemas.openxmlformats.org/officeDocument/2006/relationships" name="Leases (Tables)" sheetId="37" state="visible" r:id="rId37"/>
    <sheet xmlns:r="http://schemas.openxmlformats.org/officeDocument/2006/relationships" name="Goodwill and Identifiable Int_2" sheetId="38" state="visible" r:id="rId38"/>
    <sheet xmlns:r="http://schemas.openxmlformats.org/officeDocument/2006/relationships" name="Debt and Credit Facilities (Tab"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Stockholders' Equity (Tables)" sheetId="42" state="visible" r:id="rId42"/>
    <sheet xmlns:r="http://schemas.openxmlformats.org/officeDocument/2006/relationships" name="Prepaid Expenses and Other Cu_2" sheetId="43" state="visible" r:id="rId43"/>
    <sheet xmlns:r="http://schemas.openxmlformats.org/officeDocument/2006/relationships" name="Accrued Liabilities (Tables)" sheetId="44" state="visible" r:id="rId44"/>
    <sheet xmlns:r="http://schemas.openxmlformats.org/officeDocument/2006/relationships" name="Income Taxes (Tables)" sheetId="45" state="visible" r:id="rId45"/>
    <sheet xmlns:r="http://schemas.openxmlformats.org/officeDocument/2006/relationships" name="Segments (Tables)" sheetId="46" state="visible" r:id="rId46"/>
    <sheet xmlns:r="http://schemas.openxmlformats.org/officeDocument/2006/relationships" name="Earnings Per Share of Common _2" sheetId="47" state="visible" r:id="rId47"/>
    <sheet xmlns:r="http://schemas.openxmlformats.org/officeDocument/2006/relationships" name="Parent Company Information (Tab" sheetId="48" state="visible" r:id="rId48"/>
    <sheet xmlns:r="http://schemas.openxmlformats.org/officeDocument/2006/relationships" name="Organization and Description 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Recognition - Summary o" sheetId="53" state="visible" r:id="rId53"/>
    <sheet xmlns:r="http://schemas.openxmlformats.org/officeDocument/2006/relationships" name="Revenue Recognition - Narrative" sheetId="54" state="visible" r:id="rId54"/>
    <sheet xmlns:r="http://schemas.openxmlformats.org/officeDocument/2006/relationships" name="Revenue Recognition - Summary_2" sheetId="55" state="visible" r:id="rId55"/>
    <sheet xmlns:r="http://schemas.openxmlformats.org/officeDocument/2006/relationships" name="Accounts Receivable, net (Detai" sheetId="56" state="visible" r:id="rId56"/>
    <sheet xmlns:r="http://schemas.openxmlformats.org/officeDocument/2006/relationships" name="Inventories, net (Details)" sheetId="57" state="visible" r:id="rId57"/>
    <sheet xmlns:r="http://schemas.openxmlformats.org/officeDocument/2006/relationships" name="Property, Plant and Equipment_3" sheetId="58" state="visible" r:id="rId58"/>
    <sheet xmlns:r="http://schemas.openxmlformats.org/officeDocument/2006/relationships" name="Property, Plant and Equipment_4" sheetId="59" state="visible" r:id="rId59"/>
    <sheet xmlns:r="http://schemas.openxmlformats.org/officeDocument/2006/relationships" name="Property, Plant and Equipment_5" sheetId="60" state="visible" r:id="rId60"/>
    <sheet xmlns:r="http://schemas.openxmlformats.org/officeDocument/2006/relationships" name="Leases - Narrative (Details)" sheetId="61" state="visible" r:id="rId61"/>
    <sheet xmlns:r="http://schemas.openxmlformats.org/officeDocument/2006/relationships" name="Leases - Schedule of Balance Sh" sheetId="62" state="visible" r:id="rId62"/>
    <sheet xmlns:r="http://schemas.openxmlformats.org/officeDocument/2006/relationships" name="Leases - Schedule of Components" sheetId="63" state="visible" r:id="rId63"/>
    <sheet xmlns:r="http://schemas.openxmlformats.org/officeDocument/2006/relationships" name="Leases - Schedule of Supplement" sheetId="64" state="visible" r:id="rId64"/>
    <sheet xmlns:r="http://schemas.openxmlformats.org/officeDocument/2006/relationships" name="Leases - Schedule of Suppleme_2" sheetId="65" state="visible" r:id="rId65"/>
    <sheet xmlns:r="http://schemas.openxmlformats.org/officeDocument/2006/relationships" name="Leases - Schedule of Maturities" sheetId="66" state="visible" r:id="rId66"/>
    <sheet xmlns:r="http://schemas.openxmlformats.org/officeDocument/2006/relationships" name="Leases - Schedule of Future Min" sheetId="67" state="visible" r:id="rId67"/>
    <sheet xmlns:r="http://schemas.openxmlformats.org/officeDocument/2006/relationships" name="Goodwill and Identifiable Int_3" sheetId="68" state="visible" r:id="rId68"/>
    <sheet xmlns:r="http://schemas.openxmlformats.org/officeDocument/2006/relationships" name="Goodwill and Identifiable Int_4" sheetId="69" state="visible" r:id="rId69"/>
    <sheet xmlns:r="http://schemas.openxmlformats.org/officeDocument/2006/relationships" name="Goodwill and Identifiable Int_5" sheetId="70" state="visible" r:id="rId70"/>
    <sheet xmlns:r="http://schemas.openxmlformats.org/officeDocument/2006/relationships" name="Long-Lived and Other Asset Im_2" sheetId="71" state="visible" r:id="rId71"/>
    <sheet xmlns:r="http://schemas.openxmlformats.org/officeDocument/2006/relationships" name="Debt and Credit Facilities - Sc" sheetId="72" state="visible" r:id="rId72"/>
    <sheet xmlns:r="http://schemas.openxmlformats.org/officeDocument/2006/relationships" name="Debt and Credit Facilities - Na" sheetId="73" state="visible" r:id="rId73"/>
    <sheet xmlns:r="http://schemas.openxmlformats.org/officeDocument/2006/relationships" name="Debt and Credit Facilities - _2" sheetId="74" state="visible" r:id="rId74"/>
    <sheet xmlns:r="http://schemas.openxmlformats.org/officeDocument/2006/relationships" name="Derivative Instruments - Narrat" sheetId="75" state="visible" r:id="rId75"/>
    <sheet xmlns:r="http://schemas.openxmlformats.org/officeDocument/2006/relationships" name="Derivative Instruments - Summar" sheetId="76" state="visible" r:id="rId76"/>
    <sheet xmlns:r="http://schemas.openxmlformats.org/officeDocument/2006/relationships" name="Derivative Instruments - Summ_2" sheetId="77" state="visible" r:id="rId77"/>
    <sheet xmlns:r="http://schemas.openxmlformats.org/officeDocument/2006/relationships" name="Derivative Instruments - Summ_3" sheetId="78" state="visible" r:id="rId78"/>
    <sheet xmlns:r="http://schemas.openxmlformats.org/officeDocument/2006/relationships" name="Derivative Instruments - Summ_4" sheetId="79" state="visible" r:id="rId79"/>
    <sheet xmlns:r="http://schemas.openxmlformats.org/officeDocument/2006/relationships" name="Fair Value Measurements - Narra" sheetId="80" state="visible" r:id="rId80"/>
    <sheet xmlns:r="http://schemas.openxmlformats.org/officeDocument/2006/relationships" name="Fair Value Measurements - Sched" sheetId="81" state="visible" r:id="rId81"/>
    <sheet xmlns:r="http://schemas.openxmlformats.org/officeDocument/2006/relationships" name="Stockholders' Equity - Narrativ" sheetId="82" state="visible" r:id="rId82"/>
    <sheet xmlns:r="http://schemas.openxmlformats.org/officeDocument/2006/relationships" name="Stockholders' Equity - Summary " sheetId="83" state="visible" r:id="rId83"/>
    <sheet xmlns:r="http://schemas.openxmlformats.org/officeDocument/2006/relationships" name="Commitments and Contingencies -" sheetId="84" state="visible" r:id="rId84"/>
    <sheet xmlns:r="http://schemas.openxmlformats.org/officeDocument/2006/relationships" name="Prepaid Expenses and Other Cu_3" sheetId="85" state="visible" r:id="rId85"/>
    <sheet xmlns:r="http://schemas.openxmlformats.org/officeDocument/2006/relationships" name="Accrued Liabilities (Details)" sheetId="86" state="visible" r:id="rId86"/>
    <sheet xmlns:r="http://schemas.openxmlformats.org/officeDocument/2006/relationships" name="Income Taxes - Summary Of Compo" sheetId="87" state="visible" r:id="rId87"/>
    <sheet xmlns:r="http://schemas.openxmlformats.org/officeDocument/2006/relationships" name="Income Taxes - Summary Of Effec" sheetId="88" state="visible" r:id="rId88"/>
    <sheet xmlns:r="http://schemas.openxmlformats.org/officeDocument/2006/relationships" name="Income Taxes - Summary Of Com_2" sheetId="89" state="visible" r:id="rId89"/>
    <sheet xmlns:r="http://schemas.openxmlformats.org/officeDocument/2006/relationships" name="Income Taxes - Additional Infor" sheetId="90" state="visible" r:id="rId90"/>
    <sheet xmlns:r="http://schemas.openxmlformats.org/officeDocument/2006/relationships" name="Defined Contribution Plan (Deta" sheetId="91" state="visible" r:id="rId91"/>
    <sheet xmlns:r="http://schemas.openxmlformats.org/officeDocument/2006/relationships" name="Compensation Plans - Additional" sheetId="92" state="visible" r:id="rId92"/>
    <sheet xmlns:r="http://schemas.openxmlformats.org/officeDocument/2006/relationships" name="Segments - Narrative (Details)" sheetId="93" state="visible" r:id="rId93"/>
    <sheet xmlns:r="http://schemas.openxmlformats.org/officeDocument/2006/relationships" name="Segments - Summary of Financial" sheetId="94" state="visible" r:id="rId94"/>
    <sheet xmlns:r="http://schemas.openxmlformats.org/officeDocument/2006/relationships" name="Segments - Summary of Total Gro" sheetId="95" state="visible" r:id="rId95"/>
    <sheet xmlns:r="http://schemas.openxmlformats.org/officeDocument/2006/relationships" name="Earnings Per Share of Common _3" sheetId="96" state="visible" r:id="rId96"/>
    <sheet xmlns:r="http://schemas.openxmlformats.org/officeDocument/2006/relationships" name="Parent Company Information - Su" sheetId="97" state="visible" r:id="rId97"/>
    <sheet xmlns:r="http://schemas.openxmlformats.org/officeDocument/2006/relationships" name="Parent Company Information - _2" sheetId="98" state="visible" r:id="rId98"/>
    <sheet xmlns:r="http://schemas.openxmlformats.org/officeDocument/2006/relationships" name="Parent Company Information - _3" sheetId="99" state="visible" r:id="rId99"/>
    <sheet xmlns:r="http://schemas.openxmlformats.org/officeDocument/2006/relationships" name="Parent Company Information - _4" sheetId="100" state="visible" r:id="rId100"/>
    <sheet xmlns:r="http://schemas.openxmlformats.org/officeDocument/2006/relationships" name="Parent Company Information - Na"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4/A</t>
        </is>
      </c>
    </row>
    <row r="5">
      <c r="A5" s="4" t="inlineStr">
        <is>
          <t>Entity Registrant Name</t>
        </is>
      </c>
      <c r="B5" s="4" t="inlineStr">
        <is>
          <t>Kodiak Gas Services, Inc.</t>
        </is>
      </c>
    </row>
    <row r="6">
      <c r="A6" s="4" t="inlineStr">
        <is>
          <t>Entity Incorporation, State or Country Code</t>
        </is>
      </c>
      <c r="B6" s="4" t="inlineStr">
        <is>
          <t>DE</t>
        </is>
      </c>
    </row>
    <row r="7">
      <c r="A7" s="4" t="inlineStr">
        <is>
          <t>Entity Address, Address Line One</t>
        </is>
      </c>
      <c r="B7" s="4" t="inlineStr">
        <is>
          <t>15320 Highway 105 W</t>
        </is>
      </c>
    </row>
    <row r="8">
      <c r="A8" s="4" t="inlineStr">
        <is>
          <t>Entity Address, Address Line Two</t>
        </is>
      </c>
      <c r="B8" s="4" t="inlineStr">
        <is>
          <t>Suite 210</t>
        </is>
      </c>
    </row>
    <row r="9">
      <c r="A9" s="4" t="inlineStr">
        <is>
          <t>Entity Address, City or Town</t>
        </is>
      </c>
      <c r="B9" s="4" t="inlineStr">
        <is>
          <t>Montgomery</t>
        </is>
      </c>
    </row>
    <row r="10">
      <c r="A10" s="4" t="inlineStr">
        <is>
          <t>Entity Address, State or Province</t>
        </is>
      </c>
      <c r="B10" s="4" t="inlineStr">
        <is>
          <t>TX</t>
        </is>
      </c>
    </row>
    <row r="11">
      <c r="A11" s="4" t="inlineStr">
        <is>
          <t>Entity Address, Postal Zip Code</t>
        </is>
      </c>
      <c r="B11" s="4" t="inlineStr">
        <is>
          <t>77356</t>
        </is>
      </c>
    </row>
    <row r="12">
      <c r="A12" s="4" t="inlineStr">
        <is>
          <t>City Area Code</t>
        </is>
      </c>
      <c r="B12" s="4" t="inlineStr">
        <is>
          <t>936</t>
        </is>
      </c>
    </row>
    <row r="13">
      <c r="A13" s="4" t="inlineStr">
        <is>
          <t>Local Phone Number</t>
        </is>
      </c>
      <c r="B13" s="4" t="inlineStr">
        <is>
          <t>539-330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Entity Central Index Key</t>
        </is>
      </c>
      <c r="B18" s="4" t="inlineStr">
        <is>
          <t>0001767042</t>
        </is>
      </c>
    </row>
    <row r="19">
      <c r="A19" s="4" t="inlineStr">
        <is>
          <t>Amendment Flag</t>
        </is>
      </c>
      <c r="B19" s="4" t="inlineStr">
        <is>
          <t>false</t>
        </is>
      </c>
    </row>
    <row r="20">
      <c r="A20" s="4" t="inlineStr">
        <is>
          <t>Entity Primary SIC Number</t>
        </is>
      </c>
      <c r="B20" s="4" t="inlineStr">
        <is>
          <t>4922</t>
        </is>
      </c>
    </row>
    <row r="21">
      <c r="A21" s="4" t="inlineStr">
        <is>
          <t>Business Contact</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15320 Highway 105 W</t>
        </is>
      </c>
    </row>
    <row r="24">
      <c r="A24" s="4" t="inlineStr">
        <is>
          <t>Entity Address, Address Line Two</t>
        </is>
      </c>
      <c r="B24" s="4" t="inlineStr">
        <is>
          <t>Suite 210</t>
        </is>
      </c>
    </row>
    <row r="25">
      <c r="A25" s="4" t="inlineStr">
        <is>
          <t>Entity Address, City or Town</t>
        </is>
      </c>
      <c r="B25" s="4" t="inlineStr">
        <is>
          <t>Montgomery</t>
        </is>
      </c>
    </row>
    <row r="26">
      <c r="A26" s="4" t="inlineStr">
        <is>
          <t>Entity Address, State or Province</t>
        </is>
      </c>
      <c r="B26" s="4" t="inlineStr">
        <is>
          <t>TX</t>
        </is>
      </c>
    </row>
    <row r="27">
      <c r="A27" s="4" t="inlineStr">
        <is>
          <t>Entity Address, Postal Zip Code</t>
        </is>
      </c>
      <c r="B27" s="4" t="inlineStr">
        <is>
          <t>77356</t>
        </is>
      </c>
    </row>
    <row r="28">
      <c r="A28" s="4" t="inlineStr">
        <is>
          <t>City Area Code</t>
        </is>
      </c>
      <c r="B28" s="4" t="inlineStr">
        <is>
          <t>936</t>
        </is>
      </c>
    </row>
    <row r="29">
      <c r="A29" s="4" t="inlineStr">
        <is>
          <t>Local Phone Number</t>
        </is>
      </c>
      <c r="B29" s="4" t="inlineStr">
        <is>
          <t>539-3300</t>
        </is>
      </c>
    </row>
    <row r="30">
      <c r="A30" s="4" t="inlineStr">
        <is>
          <t>Contact Personnel Name</t>
        </is>
      </c>
      <c r="B30" s="4" t="inlineStr">
        <is>
          <t>Robert M. McKe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tion</t>
        </is>
      </c>
      <c r="B4" s="4" t="inlineStr">
        <is>
          <t xml:space="preserve">3. Revenue Recognition The following table disaggregates the Company’s revenue by type and timing of provision of services or transfer of goods (in thousands)
Three Months Ended
2023 2022
Services provided over time:
Compression Operations $ 184,959 $ 162,063
Other Services 41,268 16,987
Total services provided over time 226,227 179,050
Services provided or goods transferred at a point in time:
Compression Operations 1,714 1,599
Other Services 3,042 1,996
Total services provided or goods transferred at a point in time 4,756 3,595
Total revenue $ 230,983 $ 182,645
Nine Months Ended
2023 2022
Services provided over time:
Compression Operations $ 539,576 $ 477,430
Other Services 69,543 39,757
Total services provided over time 609,119 517,187
Services provided or goods transferred at a point in time:
Compression Operations 6,413 6,535
Other Services 8,869 4,415
Total services provided or goods transferred at a point in time 15,282 10,950
Total revenue $ 624,401 $ 528,137
The Company derives its revenue from contracts with customers, which comprise the following revenue streams: Compression Operations Compression Operations consists of operating Company-owned and customer-owned compression infrastructure for the Company’s customers, pursuant to fixed-revenue contracts enabling the production, gathering and transportation of natural gas and oil. Compression Operations for Company-owned, as well as customer-owned, compressors are generally satisfied over time as services are rendered based upon specific performance criteria identified in the applicable contract. The service performed is substantially the same during each period of the contract, and revenues are therefore recognized on a straight-line, time-based method over the contract term as the customer simultaneously receives and consumes the benefits provided by the service. If variable consideration exists, it is allocated to the distinct monthly service within the series to which such variable consideration relates. The Company has elected to apply the invoicing practical expedient to recognize revenue for such variable consideration, as the invoice corresponds to the value transferred to the customer based on the Company’s performance completed to date. Service revenue earned primarily on freight and crane charges that are directly reimbursable by the Company’s customers is recognized at the point in time the service is provided and control is transferred to the customer. At such time, the customer has the ability to direct the use of the benefits of such service after the performance obligation is satisfied. The amount of consideration the Company receives and revenue the Company recognizes is based upon the invoice amount. There are typically no material obligations for returns, refunds, or warranties. The Company’s standard contracts do not usually include non-cash Other Services This revenue stream primarily relates to compressor station construction services provided to certain customers and services provided based on time, parts and/or materials with customers. For most of the Company’s construction contracts, the Company integrates a significant set of tasks and components into a single contract for its customers. Hence, the entire contract is accounted for as one performance obligation. The Company recognizes revenue over time as the Company performance creates or enhances an asset that the customer controls. For construction services, revenue is recognized using an input method. Measure of the progress towards satisfaction of the performance obligation is based on the actual amount of labor and material costs incurred. The amount of the transaction price recognized as revenue is determined by multiplying the transaction price by the ratio of actual costs incurred to total estimated costs expected for the construction services. Judgment is involved in the estimation of the progress toward completion. Any adjustments to the measure of the progress toward completion is accounted for on a prospective basis. Changes to the scope of service are recognized as an adjustment to the transaction price in the period in which the change occurs. Services provided based on time spent, parts and/or materials is generally short-term in nature and labor rates and parts pricing is agreed upon prior to commencing the service. As revenue is recognized when time passes, this revenue is recognized at the point in time when the service is rendered. Contract Assets and Liabilities The Company recognizes a contract asset when the Company has the right to consideration in exchange for goods or services transferred to a customer. Contract assets are transferred to trade receivables when the rights become unconditional. The Company had contract assets of $9.6 million and $3.6 million as of September 30, 2023, and December 31, 2022, respectively. There was no contract asset balance as of January 1, 2022. The Company records contract liabilities when cash payments are received or due in advance of performance. The Company’s contract liabilities were $71.9 million as of September 30, 2023. As of January 1, 2023 and 2022, the beginning balances for contract liabilities were $57.1 million and $51.2 million, respectively, all of which was recognized as revenue in the nine months ended September 30, 2023 and 2022, respectively. No revenue was recognized from beginning balances in the three months ended September 30, 2023 and 2022. Performance Obligations As of September 30, 2023, the aggregate amount of transaction price allocated to unsatisfied performance obligations related to the Company’s revenue for the Compression Operations segment is $1.1 billion. The Company expects to recognize these remaining performance obligations as follows (in thousands)
Remainder of 2024 2025 2026 2027 and Total
Remaining performance obligations $ 162,915 $ 504,092 $ 241,526 $ 101,568 $ 54,906 $ 1,065,007 </t>
        </is>
      </c>
      <c r="C4" s="4" t="inlineStr">
        <is>
          <t xml:space="preserve"> 3. Revenue Recognition The following table disaggregates the Company’s revenue by type and timing of provision of services or transfer of goods (in thousands)
Years Ended December 31,
2022 2021
Services provided over time:
Compression Operations $ 646,281 $ 573,073
Other Services 47,220 18,773
Total services provided over time 693,501 591,846
Services provided or goods transferred at a point in time:
Compression Operations 8,663 9,997
Other Services 5,749 4,532
Total services provided or goods transferred at a point in time 14,412 14,529
Total revenue $ 707,913 $ 606,375
The Company derives its revenue from contracts with customers, which comprise the following revenue streams: Compression Operations Compression Operations consists of operating Company-owned and customer-owned compression infrastructure for our customers, pursuant to fixed-revenue contracts enabling the production, gathering and transportation of natural gas and oil. Compression Operations for Kodiak owned, as well as customer-owned, compressors are generally satisfied over time as services are rendered at selected customer locations on a monthly basis and based upon specific performance criteria identified in the applicable contract. Terms are typically one to seven years and at the end of the term, transition to a month-to-month If variable consideration exists, it is allocated to the distinct monthly service within the series to which such variable consideration relates. The Company has elected to apply the invoicing practical expedient to recognize revenue for such variable consideration, as the invoice corresponds to the value transferred to the customer based on our performance completed to date. Service revenue earned primarily on freight and crane charges that are directly reimbursable by our customers are recognized at the point in time the service is provided and control is transferred to the customer. At such time, the customer has the ability to direct the use of the benefits of such service after the performance obligation is satisfied. The amount of consideration we receive and revenue we recognize is based upon the invoice amount. There are typically no material obligations for returns, refunds, or warranties. The Company’s standard contracts do not usually include non-cash Other Services This revenue stream relates to compressor station construction services provided to certain customers and services provided based on time, parts and/or materials with contracted customers. For most of the Company’s construction contracts, the customer contracts with the Company to provide a service of integrating a significant set of tasks and components into a single contract. Hence, the entire contract is accounted for as one performance obligation. The Company recognizes revenue over time as the Company performance creates or enhances an asset that the customer controls as the asset is created or enhanced. For construction services, revenue is recognized using an input method. Measure of the progress towards satisfaction of the performance obligation is based on the actual amount of labor and material costs incurred. The amount of the transaction price recognized as revenue each reporting period is determined by multiplying the transaction price by the ratio of actual costs incurred to date to total estimated costs expected for the construction services. Judgment is involved in the estimation of the progress to completion. Any adjustments to the measure of the progress to completion is accounted for on a prospective basis. Changes to the scope of service is recognized as an adjustment to the transaction price in the period in which the change occurs. Service provided based on time spent, parts and/or materials is generally short-term in nature and labor rates and parts pricing is agreed upon prior to commencing the service. The Company applies an estimated gross margin percentage, which is fixed based on historical time and materials-based service, to actual costs incurred. As revenue is recognized when time is incurred, this revenue is recognized at a point and time when the service is rendered. Contract Assets and Liabilities The Company recognizes a contract asset when the Company has the right to consideration in exchange for goods or services transferred to a customer. Contract assets are transferred to trade receivables when the rights become unconditional. The Company had contract assets of $3.6 million as of December 31, 2022 and no contract assets as of December 31, 2021. The Company records contract liabilities (deferred revenue) when cash payments are received or due in advance of performance. The Company’s deferred revenue was $57.1 million and $51.2 million, as of December 31, 2022 and 2021, respectively. As of January 1, 2022, the beginning balance for contract liability was $51.2 million. During the years ended December 31, 2022 and 2021 the Company recognized $51.2 million and $43.6 million, respectively, of revenue that was deferred as of the prior year end. Performance Obligations As of December 31, 2022, the aggregate amount of transaction price allocated to unsatisfied performance obligations related to the Company’s revenue for the Compression Operations segment is $1,042.4 million. The Company expects to recognize these remaining performance obligations as follows (in thousands)
2023 2024 2025 2026 2027 and Total
Remaining performance obligations $ 471,091 $ 289,410 $ 153,944 $ 82,307 $ 45,599 $ 1,042,35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Parent Company Information - Summary of Condensed Statements of Cash Flows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21766</v>
      </c>
      <c r="C4" s="5" t="n">
        <v>17517</v>
      </c>
      <c r="D4" s="5" t="n">
        <v>-12343</v>
      </c>
      <c r="E4" s="5" t="n">
        <v>45900</v>
      </c>
      <c r="F4" s="5" t="n">
        <v>8901</v>
      </c>
      <c r="G4" s="5" t="n">
        <v>49555</v>
      </c>
      <c r="H4" s="5" t="n">
        <v>26940</v>
      </c>
      <c r="I4" s="5" t="n">
        <v>104356</v>
      </c>
      <c r="J4" s="5" t="n">
        <v>106265</v>
      </c>
      <c r="K4" s="5" t="n">
        <v>180963</v>
      </c>
    </row>
    <row r="5">
      <c r="A5" s="4" t="inlineStr">
        <is>
          <t>Account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57</v>
      </c>
      <c r="I5" s="6" t="n">
        <v>403</v>
      </c>
      <c r="J5" s="6" t="n">
        <v>-1518</v>
      </c>
      <c r="K5" s="6" t="n">
        <v>-2776</v>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3699</v>
      </c>
      <c r="I6" s="6" t="n">
        <v>186854</v>
      </c>
      <c r="J6" s="6" t="n">
        <v>219846</v>
      </c>
      <c r="K6" s="6" t="n">
        <v>249978</v>
      </c>
    </row>
    <row r="7">
      <c r="A7" s="3" t="inlineStr">
        <is>
          <t>Cash flows from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cash provided by investment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4563</v>
      </c>
      <c r="I8" s="6" t="n">
        <v>-191770</v>
      </c>
      <c r="J8" s="6" t="n">
        <v>-251382</v>
      </c>
      <c r="K8" s="6" t="n">
        <v>-202034</v>
      </c>
    </row>
    <row r="9">
      <c r="A9" s="3" t="inlineStr">
        <is>
          <t>Cash flows from financ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ribution from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24000</v>
      </c>
    </row>
    <row r="11">
      <c r="A11" s="4" t="inlineStr">
        <is>
          <t>Distribution to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2300</v>
      </c>
      <c r="I11" s="6" t="n">
        <v>838000</v>
      </c>
      <c r="J11" s="6" t="n">
        <v>838000</v>
      </c>
      <c r="K11" s="6" t="n">
        <v>1132</v>
      </c>
    </row>
    <row r="12">
      <c r="A12" s="4" t="inlineStr">
        <is>
          <t>Net cash (used in) provided by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3439</v>
      </c>
      <c r="I12" s="6" t="n">
        <v>-2543</v>
      </c>
      <c r="J12" s="6" t="n">
        <v>23172</v>
      </c>
      <c r="K12" s="6" t="n">
        <v>-43254</v>
      </c>
    </row>
    <row r="13">
      <c r="A13" s="4" t="inlineStr">
        <is>
          <t>Net (decrease) increase in cash and cash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4303</v>
      </c>
      <c r="I13" s="6" t="n">
        <v>-7459</v>
      </c>
      <c r="J13" s="6" t="n">
        <v>-8364</v>
      </c>
      <c r="K13" s="6" t="n">
        <v>4690</v>
      </c>
    </row>
    <row r="14">
      <c r="A14" s="4" t="inlineStr">
        <is>
          <t>Cash and cash equivalents - beginning of period</t>
        </is>
      </c>
      <c r="B14" s="4" t="inlineStr">
        <is>
          <t xml:space="preserve"> </t>
        </is>
      </c>
      <c r="C14" s="4" t="inlineStr">
        <is>
          <t xml:space="preserve"> </t>
        </is>
      </c>
      <c r="D14" s="6" t="n">
        <v>20431</v>
      </c>
      <c r="E14" s="4" t="inlineStr">
        <is>
          <t xml:space="preserve"> </t>
        </is>
      </c>
      <c r="F14" s="4" t="inlineStr">
        <is>
          <t xml:space="preserve"> </t>
        </is>
      </c>
      <c r="G14" s="6" t="n">
        <v>28795</v>
      </c>
      <c r="H14" s="6" t="n">
        <v>20431</v>
      </c>
      <c r="I14" s="6" t="n">
        <v>28795</v>
      </c>
      <c r="J14" s="6" t="n">
        <v>28795</v>
      </c>
      <c r="K14" s="6" t="n">
        <v>24105</v>
      </c>
    </row>
    <row r="15">
      <c r="A15" s="4" t="inlineStr">
        <is>
          <t>Cash and cash equivalents - end of period</t>
        </is>
      </c>
      <c r="B15" s="5" t="n">
        <v>6128</v>
      </c>
      <c r="C15" s="4" t="inlineStr">
        <is>
          <t xml:space="preserve"> </t>
        </is>
      </c>
      <c r="D15" s="4" t="inlineStr">
        <is>
          <t xml:space="preserve"> </t>
        </is>
      </c>
      <c r="E15" s="5" t="n">
        <v>21336</v>
      </c>
      <c r="F15" s="4" t="inlineStr">
        <is>
          <t xml:space="preserve"> </t>
        </is>
      </c>
      <c r="G15" s="4" t="inlineStr">
        <is>
          <t xml:space="preserve"> </t>
        </is>
      </c>
      <c r="H15" s="6" t="n">
        <v>6128</v>
      </c>
      <c r="I15" s="6" t="n">
        <v>21336</v>
      </c>
      <c r="J15" s="6" t="n">
        <v>20431</v>
      </c>
      <c r="K15" s="6" t="n">
        <v>28795</v>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2</v>
      </c>
      <c r="K18" s="6" t="n">
        <v>-73</v>
      </c>
    </row>
    <row r="19">
      <c r="A19" s="4" t="inlineStr">
        <is>
          <t>Accrue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v>
      </c>
      <c r="K19" s="6" t="n">
        <v>34</v>
      </c>
    </row>
    <row r="20">
      <c r="A20" s="4" t="inlineStr">
        <is>
          <t>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3</v>
      </c>
      <c r="K20" s="6" t="n">
        <v>39</v>
      </c>
    </row>
    <row r="21">
      <c r="A21" s="4" t="inlineStr">
        <is>
          <t>Net cash used in 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v>
      </c>
      <c r="K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nvestment in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25000</v>
      </c>
      <c r="K23" s="4" t="inlineStr">
        <is>
          <t xml:space="preserve"> </t>
        </is>
      </c>
    </row>
    <row r="24">
      <c r="A24" s="4" t="inlineStr">
        <is>
          <t>Net cash provided by investment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25000</v>
      </c>
      <c r="K24" s="4" t="inlineStr">
        <is>
          <t xml:space="preserve"> </t>
        </is>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ribution from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838000</v>
      </c>
      <c r="K26" s="6" t="n">
        <v>24000</v>
      </c>
    </row>
    <row r="27">
      <c r="A27" s="4" t="inlineStr">
        <is>
          <t>Distribution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38000</v>
      </c>
      <c r="K27" s="6" t="n">
        <v>24000</v>
      </c>
    </row>
    <row r="28">
      <c r="A28" s="4" t="inlineStr">
        <is>
          <t>Net cash (used in) provided by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38000</v>
      </c>
      <c r="K28" s="6" t="n">
        <v>24000</v>
      </c>
    </row>
    <row r="29">
      <c r="A29" s="4" t="inlineStr">
        <is>
          <t>Net (decrease) increase in cash and cash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010</v>
      </c>
      <c r="K29" s="6" t="n">
        <v>24000</v>
      </c>
    </row>
    <row r="30">
      <c r="A30" s="4" t="inlineStr">
        <is>
          <t>Cash and cash equivalents - beginning of period</t>
        </is>
      </c>
      <c r="B30" s="4" t="inlineStr">
        <is>
          <t xml:space="preserve"> </t>
        </is>
      </c>
      <c r="C30" s="4" t="inlineStr">
        <is>
          <t xml:space="preserve"> </t>
        </is>
      </c>
      <c r="D30" s="5" t="n">
        <v>10990</v>
      </c>
      <c r="E30" s="4" t="inlineStr">
        <is>
          <t xml:space="preserve"> </t>
        </is>
      </c>
      <c r="F30" s="4" t="inlineStr">
        <is>
          <t xml:space="preserve"> </t>
        </is>
      </c>
      <c r="G30" s="5" t="n">
        <v>24000</v>
      </c>
      <c r="H30" s="5" t="n">
        <v>10990</v>
      </c>
      <c r="I30" s="5" t="n">
        <v>24000</v>
      </c>
      <c r="J30" s="6" t="n">
        <v>24000</v>
      </c>
      <c r="K30" s="4" t="inlineStr">
        <is>
          <t xml:space="preserve"> </t>
        </is>
      </c>
    </row>
    <row r="31">
      <c r="A31" s="4" t="inlineStr">
        <is>
          <t>Cash and cash equivalents - end of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990</v>
      </c>
      <c r="K31" s="5" t="n">
        <v>24000</v>
      </c>
    </row>
  </sheetData>
  <mergeCells count="4">
    <mergeCell ref="A1:A2"/>
    <mergeCell ref="B1:G1"/>
    <mergeCell ref="H1:I1"/>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Parent Company Information - Narrative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row>
    <row r="4">
      <c r="A4" s="4" t="inlineStr">
        <is>
          <t>Proceeds from contributions from parent</t>
        </is>
      </c>
      <c r="B4" s="4" t="inlineStr">
        <is>
          <t xml:space="preserve"> </t>
        </is>
      </c>
      <c r="C4" s="4" t="inlineStr">
        <is>
          <t xml:space="preserve"> </t>
        </is>
      </c>
      <c r="D4" s="5" t="n">
        <v>0</v>
      </c>
      <c r="E4" s="5" t="n">
        <v>24000</v>
      </c>
    </row>
    <row r="5">
      <c r="A5" s="4" t="inlineStr">
        <is>
          <t>Payment of capital distribution</t>
        </is>
      </c>
      <c r="B5" s="5" t="n">
        <v>42300</v>
      </c>
      <c r="C5" s="5" t="n">
        <v>838000</v>
      </c>
      <c r="D5" s="6" t="n">
        <v>838000</v>
      </c>
      <c r="E5" s="6" t="n">
        <v>1132</v>
      </c>
    </row>
    <row r="6">
      <c r="A6" s="4" t="inlineStr">
        <is>
          <t>Parent Company</t>
        </is>
      </c>
      <c r="B6" s="4" t="inlineStr">
        <is>
          <t xml:space="preserve"> </t>
        </is>
      </c>
      <c r="C6" s="4" t="inlineStr">
        <is>
          <t xml:space="preserve"> </t>
        </is>
      </c>
      <c r="D6" s="4" t="inlineStr">
        <is>
          <t xml:space="preserve"> </t>
        </is>
      </c>
      <c r="E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row>
    <row r="8">
      <c r="A8" s="4" t="inlineStr">
        <is>
          <t>Proceeds from contributions from parent</t>
        </is>
      </c>
      <c r="B8" s="4" t="inlineStr">
        <is>
          <t xml:space="preserve"> </t>
        </is>
      </c>
      <c r="C8" s="4" t="inlineStr">
        <is>
          <t xml:space="preserve"> </t>
        </is>
      </c>
      <c r="D8" s="6" t="n">
        <v>838000</v>
      </c>
      <c r="E8" s="6" t="n">
        <v>24000</v>
      </c>
    </row>
    <row r="9">
      <c r="A9" s="4" t="inlineStr">
        <is>
          <t>Payment of capital distribution</t>
        </is>
      </c>
      <c r="B9" s="4" t="inlineStr">
        <is>
          <t xml:space="preserve"> </t>
        </is>
      </c>
      <c r="C9" s="4" t="inlineStr">
        <is>
          <t xml:space="preserve"> </t>
        </is>
      </c>
      <c r="D9" s="6" t="n">
        <v>-838000</v>
      </c>
      <c r="E9" s="6" t="n">
        <v>24000</v>
      </c>
    </row>
    <row r="10">
      <c r="A10" s="4" t="inlineStr">
        <is>
          <t>Payment of cash dividends</t>
        </is>
      </c>
      <c r="B10" s="4" t="inlineStr">
        <is>
          <t xml:space="preserve"> </t>
        </is>
      </c>
      <c r="C10" s="4" t="inlineStr">
        <is>
          <t xml:space="preserve"> </t>
        </is>
      </c>
      <c r="D10" s="5" t="n">
        <v>0</v>
      </c>
      <c r="E10" s="5" t="n">
        <v>0</v>
      </c>
    </row>
    <row r="11">
      <c r="A11" s="4" t="inlineStr">
        <is>
          <t>Parent Company | Minimum</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Restricted assets as a percentage of consolidated net assets</t>
        </is>
      </c>
      <c r="B13" s="4" t="inlineStr">
        <is>
          <t xml:space="preserve"> </t>
        </is>
      </c>
      <c r="C13" s="4" t="inlineStr">
        <is>
          <t xml:space="preserve"> </t>
        </is>
      </c>
      <c r="D13" s="8" t="n">
        <v>0.25</v>
      </c>
      <c r="E13"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bsequent Events (Details) - USD ($) $ / shares in Units, $ in Millions</t>
        </is>
      </c>
      <c r="B1" s="2" t="inlineStr">
        <is>
          <t>Nov. 10, 2023</t>
        </is>
      </c>
      <c r="C1" s="2" t="inlineStr">
        <is>
          <t>Oct. 24, 2023</t>
        </is>
      </c>
    </row>
    <row r="2">
      <c r="A2" s="4" t="inlineStr">
        <is>
          <t>Forecas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ayment of ordinary dividends</t>
        </is>
      </c>
      <c r="B4" s="5" t="n">
        <v>29</v>
      </c>
      <c r="C4" s="4" t="inlineStr">
        <is>
          <t xml:space="preserve"> </t>
        </is>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cash dividend declared (in dollars per share)</t>
        </is>
      </c>
      <c r="B7" s="4" t="inlineStr">
        <is>
          <t xml:space="preserve"> </t>
        </is>
      </c>
      <c r="C7" s="7" t="n">
        <v>0.38</v>
      </c>
    </row>
    <row r="8">
      <c r="A8" s="4" t="inlineStr">
        <is>
          <t>Common stock cash dividend declared, annualized (in dollars per share)</t>
        </is>
      </c>
      <c r="B8" s="4" t="inlineStr">
        <is>
          <t xml:space="preserve"> </t>
        </is>
      </c>
      <c r="C8" s="7" t="n">
        <v>1.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Accounts Receivable, net</t>
        </is>
      </c>
      <c r="B4" s="4" t="inlineStr">
        <is>
          <t>4. Accounts Receivable, net Accounts receivable, net consist of the following ( in thousands
As of September 30, As of December 31, As of December 31,
Accounts receivable $ 119,869 $ 98,500 $ 81,708
Allowance for credit losses 2,994 949 959
Accounts receivable, net $ 116,875 $ 97,551 $ 80,749
For the three and nine months ended September 30, 2023, the Company recorded a $2.0 million increase in allowance for credit losses related to expected credit losses from a customer in bankruptcy experiencing financial distress. For the three n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5. Inventories, net Inventories consist of the following ( in thousands
As of September 30, As of December 31,
Non-serialized $ 59,093 $ 61,082
Serialized parts 11,513 11,073
Total inventories $ 70,606 $ 72,1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6. Property, Plant and Equipment, net Property, plant and equipment, net consist of the following ( in thousands
As of September 30, As of December 31,
Compression equipment $ 3,113,641 $ 2,973,599
Trailers and vehicles 9,239 7,193
Field equipment 18,385 15,501
Technology hardware and software 10,330 6,698
Leasehold improvements 4,209 1,947
Shipping containers 3,349 3,137
Furniture and fixtures 1,570 1,519
Finance lease 530 981
Land 20 —
Total property and equipment, gross 3,161,273 3,010,575
Less: accumulated depreciation (650,163 ) (521,893 )
Property, plant and equipment, net $ 2,511,110 $ 2,488,682</t>
        </is>
      </c>
      <c r="C4" s="4" t="inlineStr">
        <is>
          <t xml:space="preserve"> 4. Property, Plant and Equipment, Net Property, plant and equipment, net consist of the following ( in thousands
As of December 31,
2022 2021
Compression equipment $ 2,973,599 $ 2,731,638
Trailers and vehicles 7,193 6,516
Field equipment 15,501 11,417
Technology hardware and software 6,698 3,944
Leasehold improvements 1,947 1,772
Shipping containers 3,137 2,882
Furniture and fixtures 1,519 1,460
Other 981 1,541
Total property and equipment, gross 3,010,575 2,761,170
Less: accumulated depreciation (521,893 ) (361,556 )
Property, plant and equipment, net $ 2,488,682 $ 2,399,614
Depreciation expense was $165.0 million and $150.5 million for the years ended December 31, 2022 and 2021, respectively, and is recorded within depreciation and amortization on the accompanying consolidated statements of operations. The estimated useful lives of assets are as follows:
Estimated Useful Life
Compression equipment 4-25 years
Trailers and vehicles 5 years
Field equipment 1-5
Technology hardware and software 3 years
Leasehold improvements Shorter of remaining lease term or 5 years
Shipping containers 4 years
Furniture and fixtures 7 years
Other Shorter of remaining lease term or estimated useful lif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5. Leases The Company maintains operating leases, primarily related to office space, and certain corporate equipment. The Company’s leases have remaining lease terms of up to 5 years, some of which include options that permit renewals for additional periods. Operating Leases Balance sheet information related to the Company’s operating leases were as follows (in thousands)
Classification For the year ended
ROU assets, net Operating lease ROU assets, net $ 9,827
Lease liabilities:
Current Accrued liabilities $ 3,090
Noncurrent Operating lease liabilities 6,754
Total lease liabilities $ 9,844
The components of total lease expense are as follows (in thousands)
For the year ended
Operating lease cost $ 3,349
Variable lease cost —
Short-term lease cost 337
Total lease cost $ 3,686
The short-term lease cost disclosed above reasonably reflects the Company’s ongoing short-term lease commitments. These lease costs are primarily recorded within cost of operations. Supplemental information related to the Company’s operating leases were as follows:
December 31, 2022
Weighted average remaining lease term (in years) 3.55
Weighted average discount rate 5.25 % Supplemental cash flow information related to the Company’s operating leases were as follows (in thousands)
For the year ended
Operating cash flows - cash paid for amounts included in the measurement of operating lease liabilities $ 3,332
Operating ROU assets obtained in exchange for new lease liabilities $ 71 As of December 31, 2022, the Company does not have any additional operating and finance leases that have not yet commenced. Maturities of operating lease liabilities, associated with ROU assets, as of December 31, 2022, were as follows (in thousands)
Operating Leases
Years ended December 31,
2023 $ 3,517
2024 3,119
2025 1,995
2026 1,313
2027 801
Thereafter 27
Total lease payments 10,772
Less: Interest (928 )
Total lease liabilities $ 9,844 As of December 31, 2021, future minimum rentals under the non-cancellable (in thousands)
Operating Leases
Years ended December 31,
2022 $ 3,015
2023 2,165
2024 1,878
2025 1,116
2026 965
Thereafter 555
Total lease payments $ 9,694 Rental expenses related to office leases amounted to $3.6 million for the year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dentifiable Intangible Assets, Net</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and Identifiable Intangible Assets, Net</t>
        </is>
      </c>
      <c r="B4" s="4" t="inlineStr">
        <is>
          <t>7. Goodwill and Identifiable Intangible Assets, net There were no changes in the carrying amount of goodwill during the nine months ended September 30, 2023. All of the goodwill was allocated to the Company’s Compression Operations reporting unit. The Company’s identifiable intangible assets consist of the following as of September 30, 2023 and December 31, 2022 ( in thousands
As of September 30, 2023
Original Accumulated Amortization Net Remaining Weighted Average Amortization Period (years)
Trade name $ 13,000 $ (3,018 ) $ 9,982 15.4
Customer relationships 150,000 (34,725 ) 115,275 13.1
Total identifiable intangible assets $ 163,000 $ (37,743 ) $ 125,257
As of December 31, 2022
Original Accumulated Amortization Net Remaining Weighted Average Amortization Period (years)
Trade name $ 13,000 $ (2,531 ) $ 10,469 16.1
Customer relationships 150,000 (28,107 ) 121,893 13.8
Total identifiable intangible assets $ 163,000 $ (30,638 ) $ 132,362
Amortization expense was $2.4 million and $7.1 million for each of the three and nine months ended September 30, 2023 and 2022 and is recorded within depreciation and amortization on the condensed consolidated statements of operations. As of September 30, 2023, the following is a summary of future minimum amortization expense for identified intangible assets ( in thousands
Amount
Years ending December 31,
Remainder of 2023 $ 2,368
2024 9,474
2025 9,474
2026 9,474
2027 9,474
Thereafter 84,993
Total $ 125,257</t>
        </is>
      </c>
      <c r="C4" s="4" t="inlineStr">
        <is>
          <t xml:space="preserve"> 6. Goodwill and Identifiable Intangible Assets, Net There were no changes in the carrying amount of goodwill during the years ended December 31, 2022 and 2021. All of the goodwill was allocated to our Compression Operations reporting unit. The Company’s identifiable intangible assets consist of the following as of December 31, 2022 and 2021 ( in thousands
As of December 31, 2022
Original Cost Accumulated Net Amount Remaining Weighted
Trade name $ 13,000 $ (2,531 ) $ 10,469 16.1
Customer relationships 150,000 (28,107 ) 121,893 13.8
Total identifiable intangible assets $ 163,000 $ (30,638 ) $ 132,362
As of December 31, 2021
Original Cost Accumulated Net Amount Remaining Weighted
Trade name $ 13,000 $ (1,881 ) $ 11,119 17.1
Customer relationships 150,000 (19,284 ) 130,716 14.8
Total identifiable intangible assets $ 163,000 $ (21,165 ) $ 141,835
Amortization expense was $9.5 million for each of the years ended December 31, 2022 and 2021 and is recorded within depreciation and amortization on the consolidated statements of operations. At December 31, 2022, the following is a summary of future minimum amortization expense for identified intangible assets ( in thousands
Amount
Years ending December 31,
2023 $ 9,474
2024 9,474
2025 9,474
2026 9,474
2027 9,474
Thereafter 84,992
Total $ 132,36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Lived and Other Asset Impairment</t>
        </is>
      </c>
      <c r="B1" s="2" t="inlineStr">
        <is>
          <t>9 Months Ended</t>
        </is>
      </c>
    </row>
    <row r="2">
      <c r="B2" s="2" t="inlineStr">
        <is>
          <t>Sep. 30, 2023</t>
        </is>
      </c>
    </row>
    <row r="3">
      <c r="A3" s="3" t="inlineStr">
        <is>
          <t>Asset Impairment Charges [Abstract]</t>
        </is>
      </c>
      <c r="B3" s="4" t="inlineStr">
        <is>
          <t xml:space="preserve"> </t>
        </is>
      </c>
    </row>
    <row r="4">
      <c r="A4" s="4" t="inlineStr">
        <is>
          <t>Long-Lived and Other Asset Impairment</t>
        </is>
      </c>
      <c r="B4" s="4" t="inlineStr">
        <is>
          <t xml:space="preserve">8. Long-Lived and Other Asset Impairment 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and change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 No impairment was recorded nor triggering events were identified for the three and nine month periods ended September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and Credit Faciliti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 and Credit Facilities</t>
        </is>
      </c>
      <c r="B4" s="4" t="inlineStr">
        <is>
          <t xml:space="preserve">9. Debt and Credit Facilities Debt consists of the following (in thousands)
As of September 30, As of December 31,
ABL Facility $ 1,789,086 $ 1,754,224
Term Loan — 1,000,000
Total debt outstanding 1,789,086 2,754,224
Less: unamortized debt issuance cost (41,174 ) (34,205 )
Long-term debt, net of unamortized debt issuance cost $ 1,747,912 $ 2,720,019
ABL Facility As of January 1, 2022, a wholly-owned subsidiary of Kodiak had a revolving asset-based loan credit facility (the “ABL Facility”) with unaffiliated secured lenders and JPMorgan Chase Bank, N.A., as administrative agent. On May 19, 2022, wholly-owned subsidiaries of Kodiak entered into the Third Amendment to the Third Amended and Restated Credit Agreement which mainly served to amend the applicable rate from LIBOR to the Secured Overnight Financing Rate (“SOFR”) and allow for the return of capital to the parent of Kodiak in the amount of $838 million by increasing borrowings on the ABL Facility by $225 million, increasing the Term Loan by $600 million and utilizing $13 million of cash on hand. In addition, the ABL Facility size was increased from $1.9 billion to $2.1 billion to increase available liquidity under the facility. New lender fees and costs totaling $13.2 million were incurred as a result of the amendment and will be amortized over the life of the loan to interest expense. On March 22, 2023, wholly-owned subsidiaries of Kodiak entered into the Fourth Amended and Restated Credit Agreement with the lenders party thereto and JPMorgan Chase Bank, N.A., as administrative agent (as amended or restated from time to time, the “ABL Credit Agreement”) which mainly served to extend the maturity date from June 2024 to March 2028. The total facility size was increased from $2.1 billion to $2.2 billion to increase available liquidity under the facility. New lender fees and costs totaling $31.8 million were incurred and will be amortized over the life of the loan to interest expense. An additional $4.2 million in accrued interest related to exiting lenders was expensed and paid in the period. The remaining unamortized debt issuance costs of $1.2 million associated with the exiting lenders was written-off Pursuant to the ABL Credit Agreement, the Company must comply with certain restrictive covenants, including a minimum interest coverage ratio of 2.5x and a maximum Leverage Ratio (calculated based on the ratio of Consolidated Total Debt to Consolidated EBITDA, each as defined in the ABL Credit Agreement). The maximum Leverage Ratio is (i) 5.25 to 1.00 for the fiscal quarters ending September 30, 2023 and December 31, 2023, (ii) 5.00 to 1.00 for the fiscal quarter ending March 31, 2024, (iii) 4.75 to 1.00 for the fiscal quarter ending June 30, 2024 and (iv) 4.50 to 1.00 for each fiscal quarter ending on or after September 30, 2024. All loan amounts are collateralized by essentially all the assets of the Company. The Company was in compliance with all covenants as of September 30, 2023 and December 31, 2022. The ABL Credit Agreement also restricts the Company’s ability to: incur additional indebtedness and guarantee indebtedness; pay dividends or make other distributions or repurchase or redeem equity interests; prepay, redeem or repurchase certain debt; issue certain preferred units or similar equity securities; make loans and investments; sell, transfer or otherwise dispose of assets; incur liens; enter into transactions with affiliates; enter into agreements restricting the Company’s restricted subsidiaries’ ability to pay dividends; enter into certain swap agreements; amend certain organizational documents; enter into sale and leaseback transactions; and consolidate, merge or sell all or substantially all of the Company’s assets. The applicable interest rates as of September 30, 2023 were 10.25% (prime rate plus 2.00%) and 8.34% (Term SOFR rate plus 0.10% plus 2.75%). The applicable interest rates as of December 31, 2022 were 9.50% (prime rate plus 2.00%) and 7.60% (Term SOFR rate plus 0.10% plus 3.00%). We pay an annualized commitment fee of 0.25% on the unused portion of our ABL Facility if borrowings are greater than 50% of total commitments and 0.50% on the unused portion on the ABL Facility if borrowings are less than 50% of total commitments. The ABL Facility is a “revolving credit facility” that includes a lock box arrangement whereby, under certain events, remittances from customers are forwarded to a bank account controlled by the administrative agent and are applied to reduce borrowings under the facility. One such event occurs when availability under the ABL Credit Agreement falls below a specified threshold (i.e., the greater of $200 million or 10% of the aggregate commitments at the time of measurement). As of September 30, 2023 and December 31, 2022, availability under the ABL Facility was in excess of the specified threshold and as such the entire balance was classified as long-term in accordance with its maturity. Term Loan As of January 1, 2022, a wholly-owned subsidiary of Kodiak had a term loan (the “Term Loan”) pursuant to a credit agreement with unaffiliated unsecured lenders and Wells Fargo Bank, N.A., as administrative agent. In May 2022, the Company completed a recapitalization and distribution of $838 million to the parent of Kodiak primarily by increasing the borrowings from the ABL Facility by $225 million and the Term Loan by $600 million per the Amended and Restated Term Loan Credit Agreement entered into by the Company on May 19, 2022 (as amended from time to time, the “Term Loan Credit Agreement”) and utilizing $13 million of cash on hand. New lender fees and costs totaling $14.6 million were incurred for this amendment and will be amortized over the life of the loan to interest expense. On March 31, 2023, the Company’s wholly-owned subsidiary entered into the First Amendment to the Amended and Restated Term Loan Credit Agreement pursuant to which the maturity date was extended to September 22, 2028. Lender fees and costs totaling $0.75 million were incurred for this amendment and were amortized over the life of the loan to interest expense. On June 29, 2023, the Company terminated all interest rate swaps and collars attributable to the Term Loan and recognized a gain on derivatives and received cash of $25.8 million during the period ended June 30, 2023 (the “Term Loan Derivative Settlement”). On July 3, 2023, in connection with the IPO, the Company used the net proceeds from the IPO, together with the proceeds resulting from the Term Loan Derivative Settlement and borrowings under the ABL Facility, to repay $300 million of borrowings outstanding under the Term Loan. Additionally, a subsidiary of Kodiak entered into a Novation, Assignment, and Assumption Agreement (“Novation Agreement”) with Kodiak Holdings, pursuant to which all of the Company’s remaining obligations under the Term Loan were assumed by Kodiak Holdings, and the Company’s obligations thereunder were terminated. The Company is no longer a borrower or guarantor under, nor otherwise obligated with respect to the debt outstanding under the Term Loan. As part of the $300 million repayment of the Term Loan, unamortized debt issuance costs of $4.4 million and fees of $2.4 million were recorded to loss on extinguishment for the three and nine months ended September 30, 2023. The carrying value of the term debt novated under the Novation Agreement of $689.8 million (comprised of $700.0 million of principal balance less $10.2 million of unamortized debt issuance costs) was considered an equity transaction with the Parent and recorded to additional paid-in As of September 30, 2023, the scheduled maturities, without consideration of potential mandatory prepayments, of the long-term debt were as follows ( in thousands
Amount
Years ended December 31,
Remainder of 2023 $ —
2024 —
2025 —
2026 —
2027 —
Thereafter 1,789,086
Total $ 1,789,086
Debt Issuance Costs Debt issuance costs of $41.2 million, as of September 30, 2023, are being amortized over the term of the ABL Facility. As of December 31, 2022, $34.2 million were being amortized over the terms of the ABL Facility and Term Loan. Amortization expense related to these costs of $0.2 million and $11.3 million for the three and nine months ended September 30, 2023, are included in interest expense in the accompanying condensed consolidated statements of operations. Amortization expense was $4.3 million and $9.5 million for the three and nine months ended September 30, 2022. </t>
        </is>
      </c>
      <c r="C4" s="4" t="inlineStr">
        <is>
          <t xml:space="preserve"> 7. Debt and Credit Facilities Debt consists of the following (in thousands)
As of December 31,
2022 2021
ABL Facility $ 1,754,224 $ 1,465,234
Term Loan 1,000,000 400,000
Total debt outstanding 2,754,224 1,865,234
Less: current maturities — —
Less: unamortized debt issuance cost (34,205 ) (20,112 )
Long-term debt, net of unamortized debt issuance cost $ 2,720,019 $ 1,845,122
ABL Facility As of January 1, 2021 the Company’s wholly-owned subsidiary had an ABL Facility with unaffiliated secured lenders and a bank as administrative agent. During 2021, the total facility was upsized from $1.7 billion to $1.875 billion to increase available liquidity under the facility. New lender fees and costs totaling $0.9 million were incurred and will be amortized over the life of the loans to interest expense. In May 2022, the Company completed a recapitalization and return of capital of $838 million to the Parent Company primarily by increasing the borrowings from the current ABL Facility and Term Loan of which $225 million is related to the ABL Facility. On May 19, 2022, the Company’s wholly-owned subsidiary entered into the Third Amendment to the Third Amended and Restated Credit Agreement which mainly served to amend the applicable rate from LIBOR to the Secured Overnight Financing Rate (“SOFR”) and allow for the return of capital to the Parent Company. During 2022, the total facility was upsized from $1.875 billion to $2.050 billion to increase available liquidity under the facility. New lender fees and costs totaling $13.2 million were incurred and will be amortized over the life of the loans to interest expense. Pursuant to the ABL Credit Agreement, the Company must comply with certain restrictive covenants, including a fixed charge coverage ratio and leverage ratio. As an update to the Third Amended and Restated Credit Agreement, the financial covenant restrictions were waived for the second quarter of 2022 and the maximum leverage ratio (calculated based on the ratio of Consolidated Total Debt to Consolidated EBITDA, each as defined in the ABL Credit Agreement) was increased to 7.25x through the first quarter of 2023; 7.00x thereafter through the third quarter of 2023; 6.75x thereafter through the first quarter of 2024; and 6.50x in the second quarter of 2024 and thereafter. All loan amounts are collateralized by the assets of the Company’s wholly-owned subsidiary. The Company was in compliance with all covenants as of December 31, 2022 and 2021. The applicable interest rates as of December 31, 2022 were 9.50% (prime rate) and 7.60% (Term SOFR rate plus 0.10%) plus (3.00% spread). The applicable interest rates as of December 31, 2021 were 5.25% (prime rate) and 3.125% (LIBOR rate plus 3.00%). The ABL Credit Agreement provides for a “revolving credit facility” that includes an arrangement, whereby, under certain events, remittances from customers are forwarded to a bank account controlled by the administrative agent and are applied to reduce borrowings under the facility. One such event occurs when availability falls below a specified threshold (i.e., the greater of $200.0 million or 10% of the aggregate commitments at such time of event). As of December 31, 2022 and 2021, availability under the agreement was in excess of the specified threshold and as such the entire balance was classified as long-term Term Loan As of January 1, 2021 the Company’s wholly-owned subsidiary had a Term Loan Credit Agreement with unaffiliated unsecured lenders and a bank as administrative agent. In May 2022, the Company completed a recapitalization and return of capital of $838 million to the Parent Company primarily by increasing the borrowings from the current ABL Facility and Term Loan of which $600 million is related to the Term Loan as per the Amended and Restated Term Loan Credit Agreement entered into by the Company on May 19, 2022. As an update to the Amended and Restated Term Credit Agreement, the covenant restrictions were waived for the second quarter of 2022 and the maximum leverage ratio (calculated based on the ratio of Consolidated Total Debt to Consolidated EBITDA, each as defined in the Term Loan Credit Agreement) was increased to 7.50x through the first quarter of 2023; 7.25x thereafter through the third quarter of 2023; 7.00x thereafter through the first quarter of 2024; 6.75x thereafter through the first quarter of 2025; 6.50x thereafter through the first quarter of 2026; 6.25x thereafter through the fourth quarter of 2026; and 6.00x in the first quarter of 2027 and thereafter. Additionally, the amendment allowed for the return of capital to the Parent Company. New lender fees and costs totaling $14.6 million were incurred for this amendment and will be amortized over the life of the loans to interest expense. Borrowings under the Term Loan bear the following applicable rates: interest rates are based on 6.00% plus an alternate base rate and 7.00% plus an adjusted eurocurrency rate for alternate base rate ABR loans and eurocurrency loans, respectively. The interest rates were 10.67% and 7.13% as of December 31, 2022 and 2021, respectively. The Term Loan has a maturity date of May 19, 2027, at which time all unpaid principal and interest is due. Commencing with the fiscal year ending December 31, 2023, an excess cash flow payment that would reduce the principal balance of the Term Loan is potentially due 120 days following each preceding fiscal year end. This excess cash flow payment is based the leverage ratio (calculated based on the ratio of Consolidated Total Debt to Consolidated EBITDA, each as defined in the Term Loan Credit Agreement) at year end. Based on the calculated ratio, a payment percentage is applied to the excess cash flow to determine the amount, if any, due. The Company was in compliance with all financial covenants as of December 31, 2022 and 2021. The ABL credit agreement and Term Loan restrict the Company’s wholly-owned subsidiary’s ability to: incur additional indebtedness and guarantee indebtedness; pay dividends or make other distributions or repurchase or redeem equity interests; prepay, redeem or repurchase certain debt; issue certain preferred units or similar equity securities; make loans and investments; sell, transfer or otherwise dispose of assets; incur liens; enter into transactions with affiliates; enter into agreements restricting our restricted subsidiaries’ ability to pay dividends; enter into certain swap agreements; amend certain organizational documents; enter into sale and leaseback transactions; and consolidate, merge or sell all or substantially all of our assets. The restricted net assets of the wholly-owned subsidiary of the Company exceed 25% of the consolidated net assets of the Parent. See Note 18, “Parent Company Information”. As of December 31, 2022, the scheduled maturities, without consideration of potential mandatory prepayments, of the long-term debt were as follows ( in thousands
Amount
Years ended December 31,
2023 $ —
2024 1,754,224
2025 —
2026 —
2027 1,000,000
Total $ 2,754,2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Instruments</t>
        </is>
      </c>
      <c r="B4" s="4" t="inlineStr">
        <is>
          <t xml:space="preserve">10. Derivative Instruments The Company has entered into interest rate swaps exchanging variable interest rates for fixed interest rates and in prior periods, entered into interest rate collars that fix interest rates within a range through the simultaneous purchase of an interest rate cap and sale of an interest rate floor. The Company has not designated any derivative instruments as hedges for accounting purposes and does not enter into such instruments for speculative or trading purposes. The Company’s derivative instruments are recognized on the unaudited condensed consolidated balance sheets at fair value and classified as current or long-term depending on the maturity date of the derivative instrument and whether the net carrying value is in a net asset or net liability position. Realized and unrealized gains and losses associated with the derivative instruments are recognized in gain on derivative instrument within the unaudited condensed consolidated statements of operations. On June 29, 2023, the Company terminated $750.0 million of notional amounts related to interest rate swaps and collars attributable to the Term Loan and recognized a gain on derivatives of $25.8 million during the nine months ended September 30, 2023. The table below summarizes information related to the notional amount and maturity dates for interest rate swaps at September 30, 2023:
Notional Amount Maturities
$125,000,000 12/4/2024
$225,000,000 12/5/2024
$200,000,000 6/14/2025
$125,000,000 12/6/2025
$175,000,000 6/14/2026
$125,000,000 6/22/2026
$125,000,000 12/6/2026
$75,000,000 5/18/2027
$100,000,000 5/19/2027
$200,000,000 5/19/2027
$125,000,000 12/6/2027 Of the total notional amount of $1.6 billion, $375 million is related to forward dated interest rate swaps with an effective date after September 30, 2023. The following tables set forth the Company’s assets that were measured at fair value on a recurring basis during the period, by level, within the fair value hierarchy and classification of the Company’s derivative instruments not designated as hedging instruments on the accompanying condensed consolidated balance sheets ( in thousands
As of September 30, 2023
Level 1 Level 2 Level 3 Total
Current assets:
Interest rate swaps $ — $ — $ — $ —
Total current assets $ — $ — $ — $ —
Non-current
Interest rate swaps $ — $ 51,790 $ — $ 51,790
Total non-current $ — $ 51,790 $ — $ 51,790
Total $ — $ 51,790 $ — $ 51,790
As of December 31, 2022
Level 1 Level 2 Level 3 Total
Current assets:
Interest rate swaps $ — $ 823 $ — $ 823
Total current assets $ — $ 823 $ — $ 823
Non-current
Interest rate swaps $ — $ 48,955 $ — $ 48,955
Interest rate collars — 15,562 — 15,562
Total non-current $ — $ 64,517 $ — $ 64,517
Total $ — $ 65,340 $ — $ 65,340
The following table summarizes the effects of the Company’s derivative instruments in the condensed consolidated statements of operations ( in thousands
Derivative Instruments Not Designated as Hedging Instrument Location of Gain Recognized Three Months Ended
2023 2022
Interest rate swaps Gain on derivatives $ 15,141 $ 44,809
Interest rate collars Gain on derivatives — 7,053
Total gain on derivative $ 15,141 $ 51,862
Derivative Instruments Not Designated as Hedging Instrument Location of Gain (Loss) Nine Months Ended
2023 2022
Interest rate swaps Gain on derivatives $ 42,649 $ 54,796
Interest rate collars Gain (loss) on derivatives (569 ) 22,176
Total gain on derivative $ 42,080 $ 76,972
We record derivative instruments at fair value using level 2 inputs of the fair value hierarchy. The interest rate swaps and interest rate collars are valued using a discounted cash flow analysis on the expected cash flows of each derivative using observable inputs from actively quoted public markets. including interest rate curves and credit spreads. </t>
        </is>
      </c>
      <c r="C4" s="4" t="inlineStr">
        <is>
          <t xml:space="preserve"> 8. Derivative Instruments The Company has entered into interest rate swaps exchanging variable interest rate with fixed interest rates and interest rate collars which represent a simultaneous purchase of a cap rate with the sale of a floor rate. The Company has not designated any derivative instruments as hedge for accounting purposes and does not enter into such instruments for speculative or trading purposes. The Company’s cash flow is only impacted when the actual settlements under the derivative contracts result in the Company making a payment to or receiving a payment from the counterparty. Cash flows from all derivative activity for the periods presented appear in the operating section on the consolidated statements of cash flows. As a result of the increase to the ABL Facility and Term Loan during the year ended 2022, the Company entered into additional $975.0 million notional amounts of interest rate swaps to comply with hedging requirements set forth in the credit agreements. The table below summarizes information related to the notional amount and maturities dates for interest rate swaps at December 31, 2022:
Notional Amount Maturities
$100,000,000 . . . . . . . . . . . . . . . . . . . . . . . . . . . . . . . . . . . . . 6/14/2023
$100,000,000 . . . . . . . . . . . . . . . . . . . . . . . . . . . . . . . . . . . . . 6/4/2024
$375,000,000 . . . . . . . . . . . . . . . . . . . . . . . . . . . . . . . . . . . . . 12/4/2024
$225,000,000 . . . . . . . . . . . . . . . . . . . . . . . . . . . . . . . . . . . . . 12/5/2024
$200,000,000 . . . . . . . . . . . . . . . . . . . . . . . . . . . . . . . . . . . . . 6/14/2025
$175,000,000 . . . . . . . . . . . . . . . . . . . . . . . . . . . . . . . . . . . . . 6/14/2026
$125,000,000 . . . . . . . . . . . . . . . . . . . . . . . . . . . . . . . . . . . . . 6/22/2026
$75,000,000 . . . . . . . . . . . . . . . . . . . . . . . . . . . . . . . . . . . . . . 5/18/2027
$100,000,000 . . . . . . . . . . . . . . . . . . . . . . . . . . . . . . . . . . . . . 5/19/2027
$200,000,000 . . . . . . . . . . . . . . . . . . . . . . . . . . . . . . . . . . . . . 5/29/2027 The following table presents summarized information related to the collar agreements maturing in 2024:
Notional Amount
Ceiling $ 200,000,000
Floor $ 200,000,000 The following tables set forth the Company’s assets and liabilities that were measured at fair value on a recurring basis during the period, by level, within the fair value hierarchy and classification of the Company’s derivative instrument not designated as hedging instruments on the accompanying consolidated balance sheets ( in thousands
As of December 31, 2022
Level 1 Level 2 Level 3 Total
Current assets:
Interest rate swaps $ — $ 823 $ — $ 823
Non-current
Interest rate swaps $ — $ 48,955 $ — $ 48,955
Interest rate collars — 15,562 — 15,562
Total $ — $ 65,340 $ — $ 65,340
As of December 31, 2021
Level 1 Level 2 Level 3 Total
Current liabilities:
Interest rate swaps $ — $ (398 ) $ — $ (398 )
Non-current
Interest rate swaps $ — $ (13,723 ) $ — $ (13,723 )
Interest rate collars — (7,902 ) — (7,902 )
Total $ — $ (22,023 ) $ — $ (22,023 )
The following table summarizes the effects of the Company’s derivative instruments in the consolidated statements of operations (in thousands):
Derivative Instruments Not Designated as Hedging Instrument Location of Gain Recognized Years Ended
2022 2021
Interest rate swaps Gain on derivatives $ 59,591 $ 8,771
Interest rate collars Gain on derivatives 23,525 9,403
Total $ 83,116 $ 18,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1. Fair Value Measurements The Company’s financial instruments consist primarily of cash and cash equivalents, accounts receivable, accounts payable, accrued liabilities, derivative instruments and long-term debt. The carrying amounts of cash and cash equivalents, accounts receivable, accrued liabilities, and accounts payable are representative of their respective fair values due to the short-term maturity of these instruments. The fair value of debt and contingent consideration are considered Level 3 measurements. These fair value measurements are based on unobservable inputs. The fair value of variable rate long-term debt is based upon the current market rates for debt with similar credit risk and maturity which approximates fair value. Debt includes the ABL Facility and is shown net of unamortized debt issuance cost in the tables below. The contingent consideration liability is measured at fair value each reporting period and changes in estimates of fair value are recognized in earnings. The fair value estimate reflects the contractual terms of the purchase agreement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generally represents the only significant unobservable input. There was no change in the fair value of contingent consideration during the three and nine months ended September 30, 2023. See fair value tables below ( in thousands
As on September 30, 2023
Level 1 Level 2 Level 3 Total
Debt $ — $ — $ 1,747,912 $ 1,747,912
Contingent Consideration — — 3,673 3,673
Total $ — $ — $ 1,751,585 $ 1,751,585
As of December 31, 2022
Level 1 Level 2 Level 3 Total
Debt $ — $ — $ 2,720,019 $ 2,720,019
Contingent Consideration — — 3,673 3,673
Total $ — $ — $ 2,723,692 $ 2,723,6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128</v>
      </c>
      <c r="C3" s="5" t="n">
        <v>20431</v>
      </c>
      <c r="D3" s="5" t="n">
        <v>28795</v>
      </c>
    </row>
    <row r="4">
      <c r="A4" s="4" t="inlineStr">
        <is>
          <t>Accounts receivable, net</t>
        </is>
      </c>
      <c r="B4" s="6" t="n">
        <v>116875</v>
      </c>
      <c r="C4" s="6" t="n">
        <v>97551</v>
      </c>
      <c r="D4" s="6" t="n">
        <v>80749</v>
      </c>
    </row>
    <row r="5">
      <c r="A5" s="4" t="inlineStr">
        <is>
          <t>Inventories, net</t>
        </is>
      </c>
      <c r="B5" s="6" t="n">
        <v>70606</v>
      </c>
      <c r="C5" s="6" t="n">
        <v>72155</v>
      </c>
      <c r="D5" s="6" t="n">
        <v>48353</v>
      </c>
    </row>
    <row r="6">
      <c r="A6" s="4" t="inlineStr">
        <is>
          <t>Fair value of derivative instruments</t>
        </is>
      </c>
      <c r="B6" s="6" t="n">
        <v>0</v>
      </c>
      <c r="C6" s="6" t="n">
        <v>823</v>
      </c>
      <c r="D6" s="6" t="n">
        <v>0</v>
      </c>
    </row>
    <row r="7">
      <c r="A7" s="4" t="inlineStr">
        <is>
          <t>Contract assets</t>
        </is>
      </c>
      <c r="B7" s="6" t="n">
        <v>9608</v>
      </c>
      <c r="C7" s="6" t="n">
        <v>3555</v>
      </c>
      <c r="D7" s="6" t="n">
        <v>0</v>
      </c>
    </row>
    <row r="8">
      <c r="A8" s="4" t="inlineStr">
        <is>
          <t>Prepaid expenses and other current assets</t>
        </is>
      </c>
      <c r="B8" s="6" t="n">
        <v>13253</v>
      </c>
      <c r="C8" s="6" t="n">
        <v>9520</v>
      </c>
      <c r="D8" s="6" t="n">
        <v>6251</v>
      </c>
    </row>
    <row r="9">
      <c r="A9" s="4" t="inlineStr">
        <is>
          <t>Total current assets</t>
        </is>
      </c>
      <c r="B9" s="6" t="n">
        <v>216470</v>
      </c>
      <c r="C9" s="6" t="n">
        <v>204035</v>
      </c>
      <c r="D9" s="6" t="n">
        <v>164148</v>
      </c>
    </row>
    <row r="10">
      <c r="A10" s="4" t="inlineStr">
        <is>
          <t>Property, plant and equipment, net</t>
        </is>
      </c>
      <c r="B10" s="6" t="n">
        <v>2511110</v>
      </c>
      <c r="C10" s="6" t="n">
        <v>2488682</v>
      </c>
      <c r="D10" s="6" t="n">
        <v>2399614</v>
      </c>
    </row>
    <row r="11">
      <c r="A11" s="4" t="inlineStr">
        <is>
          <t>Operating lease right-of-use assets, net</t>
        </is>
      </c>
      <c r="B11" s="6" t="n">
        <v>33453</v>
      </c>
      <c r="C11" s="6" t="n">
        <v>9827</v>
      </c>
      <c r="D11" s="6" t="n">
        <v>0</v>
      </c>
    </row>
    <row r="12">
      <c r="A12" s="4" t="inlineStr">
        <is>
          <t>Goodwill</t>
        </is>
      </c>
      <c r="B12" s="6" t="n">
        <v>305553</v>
      </c>
      <c r="C12" s="6" t="n">
        <v>305553</v>
      </c>
      <c r="D12" s="6" t="n">
        <v>305553</v>
      </c>
    </row>
    <row r="13">
      <c r="A13" s="4" t="inlineStr">
        <is>
          <t>Identifiable intangible assets, net</t>
        </is>
      </c>
      <c r="B13" s="6" t="n">
        <v>125257</v>
      </c>
      <c r="C13" s="6" t="n">
        <v>132362</v>
      </c>
      <c r="D13" s="6" t="n">
        <v>141835</v>
      </c>
    </row>
    <row r="14">
      <c r="A14" s="4" t="inlineStr">
        <is>
          <t>Fair value of derivative instruments</t>
        </is>
      </c>
      <c r="B14" s="6" t="n">
        <v>51790</v>
      </c>
      <c r="C14" s="6" t="n">
        <v>64517</v>
      </c>
      <c r="D14" s="6" t="n">
        <v>0</v>
      </c>
    </row>
    <row r="15">
      <c r="A15" s="4" t="inlineStr">
        <is>
          <t>Other assets</t>
        </is>
      </c>
      <c r="B15" s="6" t="n">
        <v>607</v>
      </c>
      <c r="C15" s="6" t="n">
        <v>564</v>
      </c>
      <c r="D15" s="6" t="n">
        <v>449</v>
      </c>
    </row>
    <row r="16">
      <c r="A16" s="4" t="inlineStr">
        <is>
          <t>Total assets</t>
        </is>
      </c>
      <c r="B16" s="6" t="n">
        <v>3244240</v>
      </c>
      <c r="C16" s="6" t="n">
        <v>3205540</v>
      </c>
      <c r="D16" s="6" t="n">
        <v>3011599</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48835</v>
      </c>
      <c r="C18" s="6" t="n">
        <v>37992</v>
      </c>
      <c r="D18" s="6" t="n">
        <v>37593</v>
      </c>
    </row>
    <row r="19">
      <c r="A19" s="4" t="inlineStr">
        <is>
          <t>Accrued liabilities</t>
        </is>
      </c>
      <c r="B19" s="6" t="n">
        <v>102448</v>
      </c>
      <c r="C19" s="6" t="n">
        <v>93873</v>
      </c>
      <c r="D19" s="6" t="n">
        <v>54866</v>
      </c>
    </row>
    <row r="20">
      <c r="A20" s="4" t="inlineStr">
        <is>
          <t>Contract liabilities</t>
        </is>
      </c>
      <c r="B20" s="6" t="n">
        <v>71917</v>
      </c>
      <c r="C20" s="6" t="n">
        <v>57109</v>
      </c>
      <c r="D20" s="6" t="n">
        <v>51204</v>
      </c>
    </row>
    <row r="21">
      <c r="A21" s="4" t="inlineStr">
        <is>
          <t>Fair value of derivative instruments</t>
        </is>
      </c>
      <c r="B21" s="4" t="inlineStr">
        <is>
          <t xml:space="preserve"> </t>
        </is>
      </c>
      <c r="C21" s="6" t="n">
        <v>0</v>
      </c>
      <c r="D21" s="6" t="n">
        <v>398</v>
      </c>
    </row>
    <row r="22">
      <c r="A22" s="4" t="inlineStr">
        <is>
          <t>Total current liabilities</t>
        </is>
      </c>
      <c r="B22" s="6" t="n">
        <v>223200</v>
      </c>
      <c r="C22" s="6" t="n">
        <v>188974</v>
      </c>
      <c r="D22" s="6" t="n">
        <v>144061</v>
      </c>
    </row>
    <row r="23">
      <c r="A23" s="4" t="inlineStr">
        <is>
          <t>Long-term debt, net of unamortized debt issuance cost</t>
        </is>
      </c>
      <c r="B23" s="6" t="n">
        <v>1747912</v>
      </c>
      <c r="C23" s="6" t="n">
        <v>2720019</v>
      </c>
      <c r="D23" s="6" t="n">
        <v>1845122</v>
      </c>
    </row>
    <row r="24">
      <c r="A24" s="4" t="inlineStr">
        <is>
          <t>Operating lease liabilities</t>
        </is>
      </c>
      <c r="B24" s="6" t="n">
        <v>34026</v>
      </c>
      <c r="C24" s="6" t="n">
        <v>6754</v>
      </c>
      <c r="D24" s="6" t="n">
        <v>0</v>
      </c>
    </row>
    <row r="25">
      <c r="A25" s="4" t="inlineStr">
        <is>
          <t>Fair value of derivative instruments</t>
        </is>
      </c>
      <c r="B25" s="4" t="inlineStr">
        <is>
          <t xml:space="preserve"> </t>
        </is>
      </c>
      <c r="C25" s="6" t="n">
        <v>0</v>
      </c>
      <c r="D25" s="6" t="n">
        <v>21625</v>
      </c>
    </row>
    <row r="26">
      <c r="A26" s="4" t="inlineStr">
        <is>
          <t>Deferred tax liabilities</t>
        </is>
      </c>
      <c r="B26" s="6" t="n">
        <v>65258</v>
      </c>
      <c r="C26" s="6" t="n">
        <v>57155</v>
      </c>
      <c r="D26" s="6" t="n">
        <v>29639</v>
      </c>
    </row>
    <row r="27">
      <c r="A27" s="4" t="inlineStr">
        <is>
          <t>Other liabilities</t>
        </is>
      </c>
      <c r="B27" s="6" t="n">
        <v>2052</v>
      </c>
      <c r="C27" s="6" t="n">
        <v>3545</v>
      </c>
      <c r="D27" s="6" t="n">
        <v>11081</v>
      </c>
    </row>
    <row r="28">
      <c r="A28" s="4" t="inlineStr">
        <is>
          <t>Total liabilities</t>
        </is>
      </c>
      <c r="B28" s="6" t="n">
        <v>2072448</v>
      </c>
      <c r="C28" s="6" t="n">
        <v>2976447</v>
      </c>
      <c r="D28" s="6" t="n">
        <v>2051528</v>
      </c>
    </row>
    <row r="29">
      <c r="A29" s="4" t="inlineStr">
        <is>
          <t>Commitments and contingencies (Note 13)</t>
        </is>
      </c>
      <c r="B29" s="4" t="inlineStr">
        <is>
          <t xml:space="preserve"> </t>
        </is>
      </c>
      <c r="C29" s="4" t="inlineStr">
        <is>
          <t xml:space="preserve"> </t>
        </is>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Common stock, par value $0.01 per share; 750,000,000 shares of common stock authorized, 77,400,000 and 59,000,000 shares of common stock issued and outstanding as of September 30, 2023 and December 31, 2022, respectively</t>
        </is>
      </c>
      <c r="B31" s="6" t="n">
        <v>774</v>
      </c>
      <c r="C31" s="6" t="n">
        <v>590</v>
      </c>
      <c r="D31" s="6" t="n">
        <v>1</v>
      </c>
    </row>
    <row r="32">
      <c r="A32" s="4" t="inlineStr">
        <is>
          <t>Additional paid-in capital</t>
        </is>
      </c>
      <c r="B32" s="6" t="n">
        <v>956465</v>
      </c>
      <c r="C32" s="6" t="n">
        <v>33189</v>
      </c>
      <c r="D32" s="6" t="n">
        <v>871992</v>
      </c>
    </row>
    <row r="33">
      <c r="A33" s="4" t="inlineStr">
        <is>
          <t>Retained earnings</t>
        </is>
      </c>
      <c r="B33" s="6" t="n">
        <v>214553</v>
      </c>
      <c r="C33" s="6" t="n">
        <v>195314</v>
      </c>
      <c r="D33" s="6" t="n">
        <v>88078</v>
      </c>
    </row>
    <row r="34">
      <c r="A34" s="4" t="inlineStr">
        <is>
          <t>Total stockholders' equity</t>
        </is>
      </c>
      <c r="B34" s="6" t="n">
        <v>1171792</v>
      </c>
      <c r="C34" s="6" t="n">
        <v>229093</v>
      </c>
      <c r="D34" s="6" t="n">
        <v>960071</v>
      </c>
    </row>
    <row r="35">
      <c r="A35" s="4" t="inlineStr">
        <is>
          <t>Total liabilities and stockholders' equity</t>
        </is>
      </c>
      <c r="B35" s="5" t="n">
        <v>3244240</v>
      </c>
      <c r="C35" s="5" t="n">
        <v>3205540</v>
      </c>
      <c r="D35" s="5" t="n">
        <v>3011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Stockholders' Equity</t>
        </is>
      </c>
      <c r="B4" s="4" t="inlineStr">
        <is>
          <t xml:space="preserve">12. Stockholders’ Equity Holders of the Company’s common stock are entitled to one vote for each share. As of September 30, 2023 and December 31, 2022, there were 77,400,000 and 59,000,000 shares of common stock issued and outstanding, respectively. Holders of common stock are entitled to receive, in the event of a liquidation, dissolution or winding up, ratably the assets available for distribution to the stockholders after payment of all liabilities. On July 3, 2023, 16,000,000 shares of common stock were issued and sold as part of the closing of the IPO, resulting in net proceeds of $230.8 million, after deducting expenses and underwriting discounts and commissions payable by us. On July 13, 2023, the underwriters exercised in full their option to purchase additional shares of common stock pursuant to the underwriting agreement relating to the IPO. On July 13, 2023, the Company issued and sold an additional 2,400,000 shares of common stock at a price to the public of $16.00 per share. The Company received net proceeds of approximately $36.2 million, after deducting underwriting discounts and commissions payable. The net proceeds were used for repayment of existing indebtedness and general corporate purposes. After giving effect to these transactions, Kodiak had 77,400,000 shares of common stock issued and outstanding. Class B and C Profits Interests Prior to the IPO, Kodiak Holdings issued incentive awards to certain employees of Kodiak Gas Services, LLC (a wholly-owned subsidiary of the Company) in the form of Class B incentive units (“Class B Units”). The Company records stock-based compensation expense associated with the Class B Units because of the employment relationship of the grantees with Kodiak Gas Services, LLC. On March 6, 2019, 61,098.4 Class B Units were authorized under the Kodiak Holdings 2019 Class B Unit Incentive Plan for grants to certain employees and non-employee There are no performance hurdles associated with the Time-Vesting Units. The fair value of each incentive award was estimated on its applicable grant date using an option pricing model. Stock compensation expense is recognized ratably over the vesting period of the awards. During the nine months ended September 30, 2023 and 2022, approximately $1.4 million and $0.6 million, respectively, in stock compensation expense was recognized in selling, general and administrative expenses. As of September 30, 2023, there were 3,079.1 unvested Time-Vesting Units, representing $0.5 million in unrecognized stock compensation expense. 2023 Omnibus Incentive Plan On June 20, 2023, Kodiak’s board of directors authorized and adopted the Kodiak Gas Services, Inc. Omnibus Incentive Plan (the “Omnibus Plan”) for employees, consultants and directors. The Omnibus Plan enables Kodiak’s board of directors (or a committee authorized by Kodiak’s board of directors) to award incentive and non-qualified On June 29, 2023, Kodiak granted 1,297,188 shares of common stock equity awards to certain employees, including Kodiak’s named executive officers, pursuant to awards under the Omnibus Plan. 985,313 of the shares were granted pursuant to awards of time-based restricted stock units (“RSUs”) that vest ratably over a three-year period, subject to continuous service through each vesting date. 311,875 of the shares were granted pursuant to awards of performance stock units (“PSUs”) that cliff vest at the end of a three-year performance period, with the ultimate number of shares earned and issued ranging from 0-190% The following table summarizes award activity under the Omnibus Plan for the nine-month period ending September 30, 2023:
RSUs PSUs
Number of RSUs Weighted-Average Price Number of PSUs Weighted-Average Price
Outstanding at December 31, 2022 — — — —
Granted 985,313 $ 16.00 311,875 $ 16.99
Vested or exercised — — — —
Forfeited (20,679 ) — — —
Outstanding at September 30, 2023 964,634 $ 16.00 311,875 $ 16.99
Restricted stock awards expected to vest 964,634 $ 16.00 311,875 $ 16.99
As of September 30, 2023, the total future compensation cost related to non-vested the three and nine months ended September 30, 2023, approximately $2.0 million in stock compensation expense was recognized in selling, general and administrative expenses. There was no such expense recorded for the three and nine months ended September 30, 2022. </t>
        </is>
      </c>
      <c r="C4" s="4" t="inlineStr">
        <is>
          <t xml:space="preserve"> 9. Stockholders’ Equity The Company is authorized to issue up to 1,000 shares of par value common shares. Holders of the Company’s common shares are entitled to one vote for each share. As of December 31, 2022 and 2021, there were 100 shares of common shares issued outstanding Class B and C Profits Interests Kodiak Holdings issued incentive awards to certain employees of Kodiak Gas Services, LLC (a wholly-owned subsidiary of the Company) in the form of Class B incentive units (“Class B Units”). The Company records a stock-based compensation expense associated with the Class B Units because of the employment relationship of the grantees with Kodiak Gas Services, LLC. On March 6, 2019, 61,098.4 Class B Units were authorized under the Kodiak Holdings (f/k/a Frontier Topco Partnership, L.P.) 2019 Class B Unit Incentive Plan for grants to certain employees and non-employee f i v e There are no performance hurdles associated with the Time-Vested Units. The fair value of each incentive award was estimated on their applicable grant date using an option pricing model. The grant date fair value of the Time-Vested Units was $1.3 million in 2022 and $3.1 million in 2021. Stock compensation expense is recognized ratably over the vesting period of the awards. During 2022 and 2021, approximately $1.0 million and $1.2 million, respectively, in stock compensation expense was recognized in selling, general and administrative expenses related to time-based vesting of 3,279.4 and 5,689 Class B Units. As of December 31, 2022, there were 6,122.4 unvested time-based Class B Units representing $2.2 million in unrecognized stock compensation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3. Commitments and Contingencies Purchase Commitments Purchase commitments primarily consist of future commitments to purchase new compression units ordered but not received. The commitments as of September 30, 2023, were $215.7 million, of which $182.9 million is expected to be settled within the next twelve months. Contingent Consideration The Company agreed to pay, as contingent consideration, up to $3.7 million of certain past due accounts receivable acquired in connection with a prior acquisition in 2019, if collected, to the seller. The Company records contingent consideration at the acquisition and end of reporting periods at fair value in accrued liabilities. As of September 30, 2023 and December 31, 2022, none of the outstanding receivables had been collected. Sales Tax Contingency Between October 2019 and April 2023, the Company received notices from the Texas Comptroller’s office in regards to audits for periods ranging from December 2015 through December 2022. The audits pertain to whether the Company may owe sales tax on certain of its compression equipment that it had purchased during that time period. As of December 31, 2022, the Company had accrued a total amount of $27.8 million for this contingent liability. During the nine months ended September 30, 2023, based on current information the Company accrued an additional $0.9 million and as of September 30, 2023, the Company had accrued a total of $28.7 million for this contingent liability. Legal Matters From time to time, the Company may become involved in various legal matters. Management believes that there are no legal matters as of September 30, 2023 whose resolution could have a material adverse effect on the unaudited condensed consolidated financial statements. </t>
        </is>
      </c>
      <c r="C4" s="4" t="inlineStr">
        <is>
          <t xml:space="preserve"> 10. Commitments and Contingencies Purchase Commitments Purchase commitments of $166.9 million that primarily consist of commitments to purchase compression units are expected to be settled within the next twelve months. Contingent Consideration As part of a prior acquisition, the Company agreed on contingent consideration associated with the collectability of certain past due accounts receivable amounts of $7.3 million from a particular customer. The agreement calls for any amount collected of the outstanding receivables balance up to 50% is due to seller and any amount over 50% of the outstanding receivable balance to be due to the Company. The Company records contingent consideration at the acquisition and end of reporting periods at fair value. During 2020, the Company wrote off an outstanding receivable balance due to the Company of $3.7 million to bad debt and recorded $3.7 million related to the 50% of the receivable balance due to the seller in accrued liabilities. As of December 31, 2022 and 2021, none of the outstanding receivables had been collected. Sales Tax Contingency Beginning in October 2019 through September 2022, the Company received notices from the Texas Comptroller’s office in regards to audits for periods ranging from December 2015 through October 2022. The audits pertain to whether the Company may owe sales tax on certain of their compression equipment that they had purchased during that time period. As of December 31, 2021, based on information currently available, the Company had accrued a contingent liability of approximately $21.3 million, of which approximately $5.2 million was reclassed from other liabilities to accrued liabilities. During the year ended December 31, 2022, based on current information the Company accrued an additional amount of approximately $6.5 million and as of December 31, 2022, the Company had accrued a total amount of $27.8 million for this contingent liability. Legal Matters From time to time, the Company may become involved in various legal matters. Management believes that there are no legal matters as of December 31, 2022 whose resolution could have a material adverse effect on the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14. Prepaid Expenses and Other Current Assets Prepaid expenses and other current assets consist of the following ( in thousands
As of As of
Prepaid insurance $ 3,733 $ 3,997
Prepaid rent 799 589
Deferred IPO issuance costs — 3,047
Deferred project costs 3,538 —
Interest rate swap receivable 1,559 —
Other 3,624 1,887
Total prepaid expenses and other current assets $ 13,253 $ 9,520</t>
        </is>
      </c>
      <c r="C4" s="4" t="inlineStr">
        <is>
          <t xml:space="preserve"> 11. Prepaid Expenses and Other Current Assets The prepaid expenses and other current assets consisted of the following ( in thousands
As of December 31,
2022 2021
Prepaid insurance $ 3,997 $ 4,104
Prepaid rent 589 606
Other 4,934 1,541
Total prepaid expenses and other current assets $ 9,520 $ 6,2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Liabilities</t>
        </is>
      </c>
      <c r="B4" s="4" t="inlineStr">
        <is>
          <t>15. Accrued Liabilities Accrued liabilities consist of the following ( in thousands
As of As of
Sales tax liability $ 28,688 $ 27,820
Accrued interest 11,746 16,347
Accrued bonus 10,475 7,764
Accrued taxes 14,675 9,667
Accrued payroll 1,036 2,744
Accrued legal fee 1,823 1,906
Lease liabilities - current portion — 3,090
Contingent consideration 3,673 3,673
Accrued accounts payable 16,629 14,080
Accrued insurance 109 2,231
Station construction accrual 12,361 —
Other 1,233 4,551
Total accrued liabilities $ 102,448 $ 93,873</t>
        </is>
      </c>
      <c r="C4" s="4" t="inlineStr">
        <is>
          <t xml:space="preserve"> 12. Accrued Liabilities Accrued liabilities consisted of the following ( in thousands
As of December 31,
2022 2021
Sales tax liability $ 27,820 $ 16,079
Accrued interest 16,347 6,237
Accrued accounts payable 14,080 6,144
Accrued taxes 9,667 4,713
Accrued bonus 7,764 7,105
Contingent consideration 3,673 3,673
Lease liabilities - current portion 3,090 —
Accrued insurance 2,231 2,354
Accrued payroll 2,744 2,253
Social security deferral — 1,751
Other 6,457 4,557
Total accrued liabilities $ 93,873 $ 54,8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16. Income Taxes For the three and nine months ended September 30, 2023, the Company recorded income tax expense of $7.9 million and $9.8 million, respectively. Income tax expense for the three and nine months ended September 30, 2022 was $14.3 million and $32.5 million, respectively. The effective tax rate was approximately 26.6% and 26.6% for the three and nine months ended September 30, 2023, compared to 23.8% and 23.7% for the three and nine months ended September 30, 2022. The difference between the Company’s effective tax rates for the three and nine months ended September 30, 2023 and 2022 and the U.S. statutory tax rate of 21% was primarily due to state income taxes. In August 2022, the U.S. Inflation Reduction Act of 2022 and the CHIPS and Science Act of 2022 were signed into law. These acts include, among other provisions, a corporate alternative minimum tax of 15%, an excise tax on the repurchase of corporate stock, various climate and energy provisions, and incentives for investment in semiconductor manufacturing. These provisions are not expected to have a material impact on the Company’s results of operations or financial position. The Company did not have any uncertain tax benefits as of September 30, 2023 and December 31, 2022. For the three and nine months ended September 30, 2023 and 2022, the Company had no accrued interest or penalties related to uncertain tax positions and no amounts had been recognized in the condensed consolidated statement of operations. </t>
        </is>
      </c>
      <c r="C4" s="4" t="inlineStr">
        <is>
          <t xml:space="preserve"> 13. Income Taxes The income tax expense (benefit) consisted of the following ( in thousands
Year Ended
2022 2021
Current income taxes:
Federal $ 2,746 $ —
State and local 3,045 2,399
Total current tax 5,791 2,399
Deferred income taxes:
Federal 25,704 (54,210 )
State and local 1,597 (6,762 )
Total deferred tax 27,301 (60,972 )
Income tax (benefit) expense $ 33,092 $ (58,573 )
The effective tax rates on continuing operations for the years ended December 31, 2022 and 2021, were 24.3% and (47.8)% respectively. The tax rate reconciliation is as follows ( in thousands
Years Ended
2022 2021
Income before income taxes . $ 139,357 $ 122,390
Tax at Federal Statutory Rate . . . . . . . . . . . . . . . . . . . . . . 29,265 25,702
State, Net of Federal Benefit . 3,664 (761 )
Non-deductible 163 93
Change in valuation allowance — (83,607 )
Income tax (benefit) expense $ 33,092 $ (58,573 )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 in thousands
Years Ended December 31,
2022 2021
Deferred tax assets:
Net operating losses $ 450,543 $ 433,804
Interest expense carryforward 31,285 —
Other assets — 233
Total gross deferred tax assets 481,828 434,037
Valuation allowance — —
Total deferred tax assets, net of valuation allowance 481,828 434,037
Deferred tax liabilities:
Investment in subsidiaries (538,983 ) (463,676 )
Total gross deferred tax liabilities (538,983 ) (463,676 )
Net deferred tax liabilities $ (57,155 ) $ (29,639 )
Deferred Tax Assets and Liabilities The Company regularly reviews its deferred tax assets, including net operating loss carryover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the Company makes estimates and assumptions regarding projected future taxable income, its ability to carry back operating losses to prior periods, the reversal of deferred tax liabilities and the implementation of tax planning strategies. Based on our cumulative earnings history and forecasted future sources of taxable income, the Company determined it is more-likely-than-not The Company’s ability to utilize its net operating loss carryforwards and other tax attributes to reduce future taxable income is subject to potential annual limitations under Internal Revenue Code Section 382 and Section 383 and similar state provisions. These limitations are applicable to the extent certain ownership changes by 5% shareholders and stock issuances by the Company during any three-year period result in a cumulative change of more than 50% in the beneficial ownership of the Company. The Company has assessed the provisions of Section 382 and Section 383 and determined there to be no impact to the Company’s deferred tax balances. Federal and State Net Operating Losses We have gross federal tax net operating loss carryforwards of $2.0 billion which have an indefinite life. We have gross post-apportionment state net operating loss carryforwards of $498.0 million which have various expiration dates through 2042. Uncertain Tax Benefits The Company evaluates its tax positions and recognizes only tax benefits that, more likely than not, will be sustained upon examination, including resolution of any related appeals or litigation processes, based on the technical merits of the position. The tax position is measured at the largest amount of benefit that has a greater than 50% likelihood of being realized upon settlement. The Company did not have any uncertain tax benefits as of December 31, 2022 and 2021. As of December 31, 2022 and 2021, the Company had no accrued interest or penalties related to uncertain tax positions and no amounts had been recognized in the consolidated statement of operations. As of December 31, 2022, tax years 2018 and forward are subject to examination by the tax authorities in the U.S. No income tax returns are currently under examin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Defined Contribution Plan</t>
        </is>
      </c>
      <c r="B1" s="2" t="inlineStr">
        <is>
          <t>9 Months Ended</t>
        </is>
      </c>
      <c r="C1" s="2" t="inlineStr">
        <is>
          <t>12 Months Ended</t>
        </is>
      </c>
    </row>
    <row r="2">
      <c r="B2" s="2" t="inlineStr">
        <is>
          <t>Sep. 30, 2023</t>
        </is>
      </c>
      <c r="C2" s="2" t="inlineStr">
        <is>
          <t>Dec. 31, 2022</t>
        </is>
      </c>
    </row>
    <row r="3">
      <c r="A3" s="3" t="inlineStr">
        <is>
          <t>Defined Contribution Plan [Abstract]</t>
        </is>
      </c>
      <c r="B3" s="4" t="inlineStr">
        <is>
          <t xml:space="preserve"> </t>
        </is>
      </c>
      <c r="C3" s="4" t="inlineStr">
        <is>
          <t xml:space="preserve"> </t>
        </is>
      </c>
    </row>
    <row r="4">
      <c r="A4" s="4" t="inlineStr">
        <is>
          <t>Defined Contribution Plan</t>
        </is>
      </c>
      <c r="B4" s="4" t="inlineStr">
        <is>
          <t xml:space="preserve"> 17. Defined Contribution Plan The Company maintains a defined contribution savings plan for its employees. The Company contributed $0.7 million and $2.3 million to the plan for the three and nine months ended September 30, 2023, respectively. The Company contributed $0.7 million and $2.1 million to the plan for the three and nine months ended September 30, 2022, respectively. </t>
        </is>
      </c>
      <c r="C4" s="4" t="inlineStr">
        <is>
          <t xml:space="preserve"> 14. Defined Contribution Plan The Company maintains a defined contribution savings plan for its employees. The Company contributed $2.9 million and $2.7 million to the plan for the years ended December 31,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Dec. 31, 2022</t>
        </is>
      </c>
    </row>
    <row r="3">
      <c r="A3" s="3" t="inlineStr">
        <is>
          <t>Compensation Related Costs [Abstract]</t>
        </is>
      </c>
      <c r="B3" s="4" t="inlineStr">
        <is>
          <t xml:space="preserve"> </t>
        </is>
      </c>
    </row>
    <row r="4">
      <c r="A4" s="4" t="inlineStr">
        <is>
          <t>Compensation Plans</t>
        </is>
      </c>
      <c r="B4" s="4" t="inlineStr">
        <is>
          <t xml:space="preserve"> 15. Compensation Plans Deferred Compensation Plan The Company contributes to a deferred compensation plan that was established to offer added cash basis incentives for the retention of key employees. On January 1, 2021, cash awards under the Company’s 2020 Long-Term Incentive Plan (the “Plan”) were granted. In addition, the Company approved an additional grant for its 2021 calendar year. The awards were granted to eligible participating employees. The vesting of the granted long term incentive awards is time-based and the only remaining condition is contingent on providing subsequent services as an employee at the time of vesting. The awards vest, and pay out in cash ratably (25%) on January 1st of each year, over a four-year period, during which time the awards are generally forfeitable in the event of employment termination other than for death, disability, or qualifying retirement. Based on an expected probability of future payments, the Company’s obligations related to the plan totaled $5.4 million and $6.8 million as of December 31, 2022 and 2021, respectively. The non-cur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s</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Segments</t>
        </is>
      </c>
      <c r="B4" s="4" t="inlineStr">
        <is>
          <t xml:space="preserve"> 18. Segments The Company manages its business through two operating segments: Compression Operations and Other Servi ce The Company evaluates performance and allocates resources based on the gross margin of each segment, which includes revenues directly attributable to the specific segment and all costs of service directly attributable to the specific segment, which includes cost of operations and depreciation and amortization. Depreciation and amortization for the Compression Operations segment was $46.1 million and $136.4 million for the three and nine months ended September 30, 2023 respectively. Depreciation and amortization for the Compression Operations segment was $44.1 million and $129.9 million for the three and nine months ended September 30, 2022 respectively. Revenue includes only sales to external customers. The following table represents financial metrics by segment ( in thousands
Compression Operations Other Services Total
Three Months Ended September 30, 2023
Revenue $ 186,673 $ 44,310 $ 230,983
Gross margin 75,116 5,490 80,606
Total assets 3,213,764 30,476 3,244,240
Capital expenditures 51,539 — 51,539
Three Months Ended September 30, 2022
Revenue $ 163,662 $ 18,983 $ 182,645
Gross margin 63,679 4,946 68,625
Total assets 3,133,249 3,715 3,136,964
Capital expenditures 53,755 — 53,755
Nine Months Ended September 30, 2023
Revenue $ 545,989 $ 78,412 $ 624,401
Gross margin 216,318 12,505 228,823
Total assets 3,213,764 30,476 3,244,240
Capital expenditures 145,573 — 145,573
Nine Months Ended September 30, 2022
Revenue $ 483,965 $ 44,172 $ 528,137
Gross margin 186,907 9,534 196,441
Total assets 3,133,249 3,715 3,136,964
Capital expenditures 199,707 — 199,707 The following table reconciles total gross margin to income before income taxes ( in thousands
Three Months Ended Nine Months Ended
2023 2022 2023 2022
Total gross margin $ 80,606 $ 68,625 $ 228,823 $ 196,441
Selling, general and administrative expenses (19,648 ) (11,190 ) (46,171 ) (32,760 )
Gain on sale of capital assets — 818 721 825
Interest expense, net (39,710 ) (49,859 ) (182,030 ) (104,616 )
Loss on extinguishment of debt (6,757 ) — (6,757 ) —
Gain on derivatives 15,141 51,862 42,080 76,972
Other (expense) income 38 (19 ) 39 (10 )
Income before income taxes $ 29,670 $ 60,237 $ 36,705 $ 136,852</t>
        </is>
      </c>
      <c r="C4" s="4" t="inlineStr">
        <is>
          <t xml:space="preserve"> 16. Segments The Company manages its business through two operating segments: Compression Operations and Other Services. Compression Operations consists of operating Company and customer-owned compression infrastructure for its customers, pursuant to fixed-revenue contracts to enable the production, gathering and transportation of natural gas and oil. Other Services consists of a full range of contract services to support the needs of customers, including station construction, maintenance and overhaul, and other ancillary time and material based offerings. The chief operating decision maker evaluates performance and allocates resources based on the gross margin of each segment, which includes revenues directly attributable to the specific segment and all costs of service directly attributable to the specific segment, which includes cost of operations and depreciation and amortization. Depreciation and amortization for the Compression Operations segment was $174,463 and $160,045 for the years ended December 31, 2022 and 2021, respectively. Revenue includes only sales to external customers. The following table represents financial metrics by segment ( in thousands
Compression Other Total
2022
Revenue $ 654,957 $ 52,956 $ 707,913
Gross Margin 254,779 11,320 266,099
Total assets 3,184,286 21,254 3,205,540
Capital expenditures 259,349 — 259,349
2021
Revenue $ 583,070 $ 23,305 $ 606,375
Gross Margin 230,212 5,941 236,153
Total assets 3,004,608 6,991 3,011,599
Capital expenditures 201,934 — 201,934 The following table reconciles total gross margin to income before income taxes ( in thousands
Years Ended December 31
2022 2021
Total Gross Margin $ 266,099 $ 236,153
Selling, general and administrative expenses (44,882 ) (37,665 )
Long lived asset impairment — (9,107 )
Gain / (loss) on sale of fixed assets 874 (426 )
Interest expense, net (165,867 ) (84,640 )
Gain on derivatives 83,116 18,174
Other income (expense) 17 (99 )
Income before income taxes $ 139,357 $ 122,39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3</t>
        </is>
      </c>
    </row>
    <row r="3">
      <c r="A3" s="3" t="inlineStr">
        <is>
          <t>Earnings Per Share [Abstract]</t>
        </is>
      </c>
      <c r="B3" s="4" t="inlineStr">
        <is>
          <t xml:space="preserve"> </t>
        </is>
      </c>
    </row>
    <row r="4">
      <c r="A4" s="4" t="inlineStr">
        <is>
          <t>Earnings Per Share of Common Stock</t>
        </is>
      </c>
      <c r="B4" s="4" t="inlineStr">
        <is>
          <t xml:space="preserve"> 19. Earnings Per Share of Common Stock Basic earnings per share is computed using the weighted average number of shares of common stock outstanding during the period. Diluted earnings per share of common stock is computed by using the weighted average shares of common stock outstanding, including the dilutive effect of restricted shares based on an average share price during the period. For the three and nine months ended September 30, 2023 and September 30, 2022, there were no anti-dilutive shares, respectively. The computations of basic and diluted earnings per share for the three and nine months ended September 30, 2023 and September 30, 2022 are as follows:
Three Months Ended Nine Months Ended
(in thousands, except share and per share data) 2023 2022 2023 2022
Net income $ 21,766 $ 45,900 $ 26,940 $ 104,356
Basic weighted average shares of common stock 76,731,868 59,000,000 64,954,244 59,000,000
Effect of dilutive securities 167,615 — 167,615 —
Diluted weighted average shares of common stock 76,899,483 59,000,000 65,121,859 59,000,000
Basic earnings per share of common stock $ 0.28 $ 0.78 $ 0.41 $ 1.77
Diluted earnings per share of common stock $ 0.28 $ 0.78 $ 0.41 $ 1.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20. Subsequent Events The following event occurred subsequent to the date the condensed financial statements were available to be issued: On October 24, 2023 the Company’s board of directors declared an initial cash dividend of $0.38 per share of common stock, or $1.52 per share of common stock on an annualized basis, for the third quarter of 2023. The cash dividend of approximately $29 million will be paid on November 10, 2023 to all stockholders of record as of the close of business on November 3, 2023. </t>
        </is>
      </c>
      <c r="C4" s="4" t="inlineStr">
        <is>
          <t xml:space="preserve"> 17. Subsequent Events The Company evaluates events and transactions occurring after the consolidated balance sheet date, but before the consolidated financial statements are available to be issued. The Company has evaluated such events and transactions through March 6, 2023, the date the consolidated financial statements were available for issu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Unaudited) (Parenthetical) - $ / shares</t>
        </is>
      </c>
      <c r="B1" s="2" t="inlineStr">
        <is>
          <t>Sep. 30, 2023</t>
        </is>
      </c>
      <c r="C1" s="2" t="inlineStr">
        <is>
          <t>Jun. 20, 2023</t>
        </is>
      </c>
      <c r="D1" s="2" t="inlineStr">
        <is>
          <t>Dec.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per share (in dollars per share)</t>
        </is>
      </c>
      <c r="B3" s="7" t="n">
        <v>0.01</v>
      </c>
      <c r="C3" s="4" t="inlineStr">
        <is>
          <t xml:space="preserve"> </t>
        </is>
      </c>
      <c r="D3" s="7" t="n">
        <v>0.01</v>
      </c>
      <c r="E3" s="7" t="n">
        <v>0.01</v>
      </c>
    </row>
    <row r="4">
      <c r="A4" s="4" t="inlineStr">
        <is>
          <t>Common stock, shares authorized (in shares)</t>
        </is>
      </c>
      <c r="B4" s="6" t="n">
        <v>750000000</v>
      </c>
      <c r="C4" s="6" t="n">
        <v>750000000</v>
      </c>
      <c r="D4" s="6" t="n">
        <v>750000000</v>
      </c>
      <c r="E4" s="6" t="n">
        <v>1000</v>
      </c>
    </row>
    <row r="5">
      <c r="A5" s="4" t="inlineStr">
        <is>
          <t>Common stock, shares issued (in shares)</t>
        </is>
      </c>
      <c r="B5" s="6" t="n">
        <v>77400000</v>
      </c>
      <c r="C5" s="4" t="inlineStr">
        <is>
          <t xml:space="preserve"> </t>
        </is>
      </c>
      <c r="D5" s="6" t="n">
        <v>59000000</v>
      </c>
      <c r="E5" s="6" t="n">
        <v>100</v>
      </c>
    </row>
    <row r="6">
      <c r="A6" s="4" t="inlineStr">
        <is>
          <t>Common stock, shares outstanding (in shares)</t>
        </is>
      </c>
      <c r="B6" s="6" t="n">
        <v>77400000</v>
      </c>
      <c r="C6" s="4" t="inlineStr">
        <is>
          <t xml:space="preserve"> </t>
        </is>
      </c>
      <c r="D6" s="6" t="n">
        <v>59000000</v>
      </c>
      <c r="E6" s="6"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 xml:space="preserve"> Parent Company Information</t>
        </is>
      </c>
      <c r="B4" s="4" t="inlineStr">
        <is>
          <t xml:space="preserve"> 18. Parent Company Information Kodiak Gas Services, Inc. (Parent Company Only) Condensed Balance Sheets (in thousands, except per share data)
As of December 31,
2022 2021
Assets
Current Assets
Cash and cash equivalents $ 10,990 $ 24,000
Total current assets 10,990 24,000
Investment in Subsidiaries 31,780 856,780
Total assets $ 42,770 $ 880,780
Liabilities and Stockholders’ Equity
Accounts payable $ 103 $ 94
Accrued liabilities 67 34
Total liabilities 170 128
Stockholders’ Equity:
Common shares, $ 0.01 par value; 1,000 common shares authorized, 100 common shares issued and outstanding as of December 31, 2022 and 2021 1 1
Additional paid-in 42,780 880,780
Accumulated deficit (181 ) (129 )
Total stockholders’ equity 42,600 880,652
Total liabilities and stockholders’ equity $ 42,770 $ 880,780
Kodiak Gas Services, Inc. (Parent Company Only) Condensed Statements of Operations (in thousands)
For Years Ended December 31,
2022 2021
Selling, general and administrative expenses $ 52 $ 73
Total operating expenses 52 73
Loss from operations (52 ) (73 )
Net loss $ (52 ) $ (73 ) Kodiak Gas Services, Inc. (Parent Company Only) Condensed Statements of Cash Flows (in thousands)
For Years Ended
2022 2021
Cash flows from operating activities:
Net loss $ (52 ) $ (73 )
Changes in operating assets and liabilities
Accrued liabilities 9 34
Accounts payable 33 39
Net cash used in operating activities (10 ) —
Cash flows from investing activities:
Proceeds from investment in subsidiaries 825,000 —
Net cash provided by investment activities 825,000 —
Cash flows from financing activities:
Contribution from parent — 24,000
Distribution to parent (838,000 ) —
Net cash (used in) provided by financing activities (838,000 ) 24,000
Net (decrease) increase in cash and cash equivalents (13,010 ) 24,000
Cash and cash equivalents - beginning of year 24,000 —
Cash and cash equivalents - end of year $ 10,990 $ 24,000
Basis of Presentation These condensed financial statements of Kodiak Gas Services, Inc. (the “Company”, “Kodiak” or “KGS”) (Parent Company Only) have been prepared in accordance with Rule 12-04 S-X, 5-04, S-X. These condensed Parent Company Only financial statements have been prepared using the same accounting principles and policies described in the notes to the consolidated financial statements. These condensed financial statements should be read in conjunction with the consolidated financial statements and related notes thereto. In May 2022, the Company completed a return of capital of $838 million to the Parent Company. The Parent Company contributed $24 million to the Company in 2021. Dividends Paid No cash dividends were paid for the years ended December 31, 2022 and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Consolidation (Polici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sis of Presentation</t>
        </is>
      </c>
      <c r="B4" s="4" t="inlineStr">
        <is>
          <t>The accompanying unaudited condensed consolidated financial statements of the Company have been prepared on the accrual basis using accounting principles generally accepted in the United States of America (“GAAP”) and pursuant to the rules and regulations of the SEC.</t>
        </is>
      </c>
      <c r="C4" s="4" t="inlineStr">
        <is>
          <t xml:space="preserve"> Basis of Presentation and Consolidation The accompanying consolidated financial statements of the Company have been prepared on the accrual basis using principles generally accepted in the United States of America (“U.S. GAAP”) and pursuant to the rules and regulations of the SEC. These consolidated financial statements include the accounts of Kodiak Gas Services, Inc. and its wholly owned subsidiaries. All significant intercompany transactions and balances have been eliminated upon consolidation. </t>
        </is>
      </c>
    </row>
    <row r="5">
      <c r="A5" s="4" t="inlineStr">
        <is>
          <t>Consolidation</t>
        </is>
      </c>
      <c r="B5" s="4" t="inlineStr">
        <is>
          <t>These unaudited condensed consolidated financial statements include the accounts of Kodiak and its wholly owned subsidiaries. All significant intercompany transactions and balances have been eliminated upon consolidation.</t>
        </is>
      </c>
      <c r="C5" s="4" t="inlineStr">
        <is>
          <t xml:space="preserve"> </t>
        </is>
      </c>
    </row>
    <row r="6">
      <c r="A6" s="4" t="inlineStr">
        <is>
          <t>Recently Adopted Accounting Pronouncements</t>
        </is>
      </c>
      <c r="B6" s="4" t="inlineStr">
        <is>
          <t>In June 2016, the Financial Accounting Standards Board (“FASB”) issued Accounting Standards Update (“ASU”) 2016-13, Financial Instruments—Credit Losses (“Topic 326”): Measurement of Credit Losses on Financial Instruments held-to-maturity</t>
        </is>
      </c>
      <c r="C6" s="4" t="inlineStr">
        <is>
          <t xml:space="preserve"> Recently Adopted Accounting Pronouncements In February 2016, the Financial Accounting Standards Board (“FASB”) issued Accounting Standards Update (“ASU”) No. 2016-02, 2018-11, Codification Improvements to Topic 842, Leases The Company adopted these lease accounting standards effective January 1, 2022, using the modified retrospective transition method and elected the Comparatives Under 840 Option in which prior comparative information has not been recast and continues to be reported under the accounting standards in effect for those periods. Upon adoption, the Company elected the package of practical expedients to not reassess whether existing contracts contained a lease, the lease classification of existing leases and initial direct cost for existing leases. In addition to the package of practical expedients, the Company elected not to capitalize amounts pertaining to leases with terms less than twelve months, to use the portfolio approach to determine discount rates, and not to separate non-lease right-of-use ASC 842 Leases also provides a practical expedient, elected by class of underlying asset, to not separate lease and nonlease components and instead account for those components as a single component if certain conditions are met. ASC 842 Leases also provides clarification for lessors on whether ASC 842 Leases or ASC Topic 606 Revenue from Contracts with Customers (“ASC 606 Revenue”) is applicable to the combined component based on determination of the predominant component. The Company concluded that for the Company’s contract compression services, in which the Company is a lessor, the services non-lease</t>
        </is>
      </c>
    </row>
    <row r="7">
      <c r="A7" s="4" t="inlineStr">
        <is>
          <t>Revenue Recognition</t>
        </is>
      </c>
      <c r="B7" s="4" t="inlineStr">
        <is>
          <t xml:space="preserve">Compression Operations for Company-owned, as well as customer-owned, compressors are generally satisfied over time as services are rendered based upon specific performance criteria identified in the applicable contract. The service performed is substantially the same during each period of the contract, and revenues are therefore recognized on a straight-line, time-based method over the contract term as the customer simultaneously receives and consumes the benefits provided by the service. If variable consideration exists, it is allocated to the distinct monthly service within the series to which such variable consideration relates. The Company has elected to apply the invoicing practical expedient to recognize revenue for such variable consideration, as the invoice corresponds to the value transferred to the customer based on the Company’s performance completed to date. Service revenue earned primarily on freight and crane charges that are directly reimbursable by the Company’s customers is recognized at the point in time the service is provided and control is transferred to the customer. At such time, the customer has the ability to direct the use of the benefits of such service after the performance obligation is satisfied. The amount of consideration the Company receives and revenue the Company recognizes is based upon the invoice amount. There are typically no material obligations for returns, refunds, or warranties. The Company’s standard contracts do not usually include non-cash For most of the Company’s construction contracts, the Company integrates a significant set of tasks and components into a single contract for its customers. Hence, the entire contract is accounted for as one performance obligation. The Company recognizes revenue over time as the Company performance creates or enhances an asset that the customer controls. For construction services, revenue is recognized using an input method. Measure of the progress towards satisfaction of the performance obligation is based on the actual amount of labor and material costs incurred. The amount of the transaction price recognized as revenue is determined by multiplying the transaction price by the ratio of actual costs incurred to total estimated costs expected for the construction services. Judgment is involved in the estimation of the progress toward completion. Any adjustments to the measure of the progress toward completion is accounted for on a prospective basis. Changes to the scope of service are recognized as an adjustment to the transaction price in the period in which the change occurs. Services provided based on time spent, parts and/or materials is generally short-term in nature and labor rates and parts pricing is agreed upon prior to commencing the service. As revenue is recognized when time passes, this revenue is recognized at the point in time when the service is rendered. </t>
        </is>
      </c>
      <c r="C7" s="4" t="inlineStr">
        <is>
          <t xml:space="preserve"> </t>
        </is>
      </c>
    </row>
    <row r="8">
      <c r="A8" s="4" t="inlineStr">
        <is>
          <t>Long-Lived and Other Asset Impairment</t>
        </is>
      </c>
      <c r="B8" s="4" t="inlineStr">
        <is>
          <t>Long-lived assets, including property, plant, and equipment, and other finite-lived identifiable intangible assets, are reviewed for impairment whenever events or changes in circumstances, including the removal of compressors from the active fleet, indicate that the carrying amount of an asset may not be recoverable. Such events and change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t>
        </is>
      </c>
      <c r="C8" s="4" t="inlineStr">
        <is>
          <t xml:space="preserve"> </t>
        </is>
      </c>
    </row>
    <row r="9">
      <c r="A9" s="4" t="inlineStr">
        <is>
          <t>Derivative Instruments</t>
        </is>
      </c>
      <c r="B9" s="4" t="inlineStr">
        <is>
          <t>The Company has not designated any derivative instruments as hedges for accounting purposes and does not enter into such instruments for speculative or trading purposes. The Company’s derivative instruments are recognized on the unaudited condensed consolidated balance sheets at fair value and classified as current or long-term depending on the maturity date of the derivative instrument and whether the net carrying value is in a net asset or net liability position. Realized and unrealized gains and losses associated with the derivative instruments are recognized in gain on derivative instrument within the unaudited condensed consolidated statements of operations.</t>
        </is>
      </c>
      <c r="C9" s="4" t="inlineStr">
        <is>
          <t xml:space="preserve"> Derivative Instruments In accordance with ASC Topic 815, Derivatives and Hedging non-current</t>
        </is>
      </c>
    </row>
    <row r="10">
      <c r="A10" s="4" t="inlineStr">
        <is>
          <t>Segment Information</t>
        </is>
      </c>
      <c r="B10" s="4" t="inlineStr">
        <is>
          <t xml:space="preserve"> </t>
        </is>
      </c>
      <c r="C10" s="4" t="inlineStr">
        <is>
          <t xml:space="preserve"> Segment Information The Company operates in two business segments.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 has identified the operating segments as Compression Operations and Other Services. The Company’s chief operating decision maker allocates resources and assesses performance of the two operating segments based upon discrete financial information at the operating segment level. The Company manages its business through two operating segments: Compression Operations and Other Services. Compression Operations consists of operating Company-owned and customer-owned compression infrastructure for its customers, pursuant to fixed-revenue contracts to enable the production, gathering and transportation of natural gas and oil. Other Services consists of a full range of contract services to support the needs of our customers including station construction, maintenance and overhaul, and other ancillary time and material-based offerings. See Note 16 (“Segments”) to our Consolidated Financial Statements. </t>
        </is>
      </c>
    </row>
    <row r="11">
      <c r="A11" s="4" t="inlineStr">
        <is>
          <t>Use of Estimates</t>
        </is>
      </c>
      <c r="B11" s="4" t="inlineStr">
        <is>
          <t xml:space="preserve"> </t>
        </is>
      </c>
      <c r="C11" s="4" t="inlineStr">
        <is>
          <t xml:space="preserv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assumptions used in preparing the accompanying consolidated financial statements. Significant estimates and assumptions that impact these consolidated financial statements relate to, among other things, allowance for doubtful accounts, estimates of net realizable value on excess obsolete inventory, capitalized installation costs and commissioning costs, fair value of derivative instruments, estimates of cost to complete on revenue contracts with customers, and useful lives of property, plant and equipment. </t>
        </is>
      </c>
    </row>
    <row r="12">
      <c r="A12" s="4" t="inlineStr">
        <is>
          <t>Cash and Cash Equivalents</t>
        </is>
      </c>
      <c r="B12" s="4" t="inlineStr">
        <is>
          <t xml:space="preserve"> </t>
        </is>
      </c>
      <c r="C12" s="4" t="inlineStr">
        <is>
          <t xml:space="preserve"> Cash and Cash Equivalents The Company considers all highly liquid investments with original maturities of three months or less to be cash equivalents. </t>
        </is>
      </c>
    </row>
    <row r="13">
      <c r="A13" s="4" t="inlineStr">
        <is>
          <t>Revenue Recognition</t>
        </is>
      </c>
      <c r="B13" s="4" t="inlineStr">
        <is>
          <t xml:space="preserve"> </t>
        </is>
      </c>
      <c r="C13" s="4" t="inlineStr">
        <is>
          <t xml:space="preserve"> Revenue Recognition The Company recognizes revenue when obligations under the terms of a contract with customer are satisfied. Revenue is measured as the amount of consideration the Company expects to receive in exchange for transferring products or providing services to our customers. See Note 3 (“Revenue Recognition”) for more detailed information about revenue recognition for the years ended December 31, 2022 and 2021. </t>
        </is>
      </c>
    </row>
    <row r="14">
      <c r="A14" s="4" t="inlineStr">
        <is>
          <t>Accounts Receivable and Allowance for Doubtful Accounts</t>
        </is>
      </c>
      <c r="B14" s="4" t="inlineStr">
        <is>
          <t xml:space="preserve"> </t>
        </is>
      </c>
      <c r="C14" s="4" t="inlineStr">
        <is>
          <t xml:space="preserve"> Accounts Receivable and Allowance for Doubtful Accounts Accounts receivables are recorded at their outstanding balances, net of any allowances for doubtful accounts, if determined necessary. In determining the allowance for doubtful accounts, the Company considers the length of time receivable balances have been outstanding, current economic conditions, and customer-specific information. Accounts deemed uncollectible are applied against the allowance for doubtful accounts. Recoveries of accounts receivable previously written off are recorded when received. There was $0.9 million and $1.0 million in allowance for doubtful accounts at December 31, 2022 and 2021, respectively. </t>
        </is>
      </c>
    </row>
    <row r="15">
      <c r="A15" s="4" t="inlineStr">
        <is>
          <t>Inventories</t>
        </is>
      </c>
      <c r="B15" s="4" t="inlineStr">
        <is>
          <t xml:space="preserve"> </t>
        </is>
      </c>
      <c r="C15" s="4" t="inlineStr">
        <is>
          <t xml:space="preserve"> Inventories Inventories consist of non-serialized non-serialized Inventories consist of the following ( in thousands
As of December 31,
2022 2021
Non-serialized $ 61,082 $ 44,308
Serialized parts 11,073 4,045
Total inventories $ 72,155 $ 48,353</t>
        </is>
      </c>
    </row>
    <row r="16">
      <c r="A16" s="4" t="inlineStr">
        <is>
          <t>Property, Plant and Equipment, Net</t>
        </is>
      </c>
      <c r="B16" s="4" t="inlineStr">
        <is>
          <t xml:space="preserve"> </t>
        </is>
      </c>
      <c r="C16" s="4" t="inlineStr">
        <is>
          <t xml:space="preserve"> Property, Plant and Equipment, Net Property, plant and equipment acquired in connection with business combinations are recorded at fair value as of the date of acquisition. All other additions of property, plant and equipment, which primarily consist of compression equipment, are recorded at cost. The Company depreciates the cost of property, plant and equipment using the straight-line method over the estimated useful lives. When assets are retired or otherwise disposed of, the cost and related accumulated depreciation are removed from the accounts, and any resulting gain or loss are reflected in the accompanying consolidated statements of operations for the period. The cost of additions and improvements that extend the useful lives of property, plant and equipment beyond its original life are capitalized. Routine maintenance and repair items are charged to current operations. The Company uses estimates to capitalize installation costs associated with the transport, installation, and commissioning of each compressor unit. Costs associated with these estimates include all direct costs required to get the unit in service for its intended use such as labor, parts, materials, and any other services that are unique in nature to each individual compressor unit. Capitalized installation costs are depreciated over the life of the agreement with the customer. </t>
        </is>
      </c>
    </row>
    <row r="17">
      <c r="A17" s="4" t="inlineStr">
        <is>
          <t>Impairment of Long-Lived Assets</t>
        </is>
      </c>
      <c r="B17" s="4" t="inlineStr">
        <is>
          <t xml:space="preserve"> </t>
        </is>
      </c>
      <c r="C17" s="4" t="inlineStr">
        <is>
          <t xml:space="preserve"> Impairment of Long-Lived Assets Long-lived assets, including property, plant, and equipment, and other finite-lived identifiable intangible assets, are reviewed for impairment whenever events or changes in circumstances, including the removal of compressors from active fleet, indicate that the carrying amount of an asset may not be recoverable. Such events and change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 No impairment was recorded for the year ended December 31, 2022. In December 2021, certain compression equipment was identified as not being part of the Company’s ongoing operations. As such, a recoverability assessment was performed, and fair value was assessed using a combination of a market and cost approach. Based on the assessed fair value an impairment expense of $9.1 million was recorded for the year end December 31, 2021. For the year ended December 31, 2022, no triggering event for any long-lived assets was identified. </t>
        </is>
      </c>
    </row>
    <row r="18">
      <c r="A18" s="4" t="inlineStr">
        <is>
          <t>Leases</t>
        </is>
      </c>
      <c r="B18" s="4" t="inlineStr">
        <is>
          <t xml:space="preserve"> </t>
        </is>
      </c>
      <c r="C18" s="4" t="inlineStr">
        <is>
          <t xml:space="preserve"> Leases As a result of the Company’s adoption of ASC 842 Leases on January 1, 2022, the Company recorded an operating lease right-of-use right-of-use ROU lease assets represent the Company’s right to use an underlying asset for the lease term and lease liabilities represent the Company’s obligation to make lease payments arising from the lease. ROU lease assets and liabilities are recognized at the commencement date based on the present value of lease payments over the lease term. As most of the Company’s leases do not provide an implicit rate, the Company uses the incremental borrowing rate based on the information available on the commencement date in determining the present value of lease payments. ROU lease assets also include any lease payments made and exclude lease incentives. The Company’s lease terms may include options to extend or terminate the lease when it is reasonably certain that the Company will exercise that option. Lease expense for lease payments is recognized on a straight-line basis over the lease term. Variable costs such as the Company’s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line basis and no ROU assets are recorded. For certain equipment leases, such as office equipment, we have elected to account for the lease and non-lease As it relates to the Company’s compression operations service agreements, in which the Company is a lessor, the services nonlease component is predominant over the compression package lease component and therefore recognition of these agreements will continue to follow the ASC 606 Revenue guidance. Under previous guidance, no separation of lease and nonlease component is required, for either lessee or lessor. </t>
        </is>
      </c>
    </row>
    <row r="19">
      <c r="A19" s="4" t="inlineStr">
        <is>
          <t>Identifiable Intangible Assets, Net</t>
        </is>
      </c>
      <c r="B19" s="4" t="inlineStr">
        <is>
          <t xml:space="preserve"> </t>
        </is>
      </c>
      <c r="C19" s="4" t="inlineStr">
        <is>
          <t xml:space="preserve"> Identifiable Intangible Assets, Net Identifiable intangible assets acquired in connection with business combinations are recorded at fair value as of the date of acquisition. Other intangible assets are recorded at cost. The cost of identifiable intangible assets with finite lives are amortized using the straight-line method over their estimated useful lives, which is the period over which the assets are expected to contribute directly or indirectly to future cash flows. The Company’s identifiable intangible assets consist of trade name and customer relationships. </t>
        </is>
      </c>
    </row>
    <row r="20">
      <c r="A20" s="4" t="inlineStr">
        <is>
          <t>Goodwill</t>
        </is>
      </c>
      <c r="B20" s="4" t="inlineStr">
        <is>
          <t xml:space="preserve"> </t>
        </is>
      </c>
      <c r="C20" s="4" t="inlineStr">
        <is>
          <t xml:space="preserve"> Goodwill Goodwill represents the excess of acquisition consideration paid over the fair value of net assets and liabilities acquired. Goodwill is not amortized, but rather is reviewed for impairment on an annual basis (or more frequently if impairment indicators exist). The Company tests goodwill at the reporting unit level, which is the level for which there are distinct cash flows, products, capabilities and available financial information by first performing a qualitative assessment to determine if it is more likely than not that the carrying value of the entity exceeds its fair value. As of December 31, 2022 and 2021, the Company has two reporting units, however the entire goodwill balance was allocated to the Company’s Compression Operations reporting unit. The Company conducts an annual impairment test during the fourth quarter or more frequently if there are indicators that goodwill may be impaired. The Company first performs a qualitative assessment, and if based on this assessment, it may be more likely than not that goodwill may be impaired then the Company must determine the fair value of the reporting unit and compare it to the reporting unit’s carrying value. Factors utilized in the qualitative assessment include macroeconomic conditions, industry and market considerations, cost factors, overall financial performance and Company specific events. Fair value of the reporting unit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Company records impairment when the carrying value exceeds the fair value and to the extent there is remaining goodwill in the reporting unit under a one-step The Company performed a qualitative test and noted that there were no events or circumstances occurring that indicated that the fair value of the Compression Operations reporting unit may be below its carrying amount. No goodwill impairment was recorded for the years ended December 31, 2022 and 2021. Application of the goodwill impairment test requires judgments, including a qualitative assessment to determine whether there are any impairment indicators, and determining the fair value of the reporting unit if an impairment indicator is present. A number of significant assumptions and estimates are involved in the application of the income approach to forecast future cash flows, including revenue and operating income growth rates, discount rates and other factors. While we believe that our estimates of current value are reasonable, if actual results differ from the estimates and judgments used including such items as future cash flows and the volatility inherent in markets which we serve, impairment charges against the carrying value of those assets could be required in the future. </t>
        </is>
      </c>
    </row>
    <row r="21">
      <c r="A21" s="4" t="inlineStr">
        <is>
          <t>Earnings Per Share</t>
        </is>
      </c>
      <c r="B21" s="4" t="inlineStr">
        <is>
          <t xml:space="preserve"> </t>
        </is>
      </c>
      <c r="C21" s="4" t="inlineStr">
        <is>
          <t xml:space="preserve"> Earnings Per Share Basic net income per share is computed by dividing net income attributable to common shareholders by the weighted-average number of common stock outstanding. Diluted net income per share is computed by dividing net income attributable to common stockholders by the Basic Weighted-Average Shares Outstanding plus all potential dilutive common shares outstanding during the period. However, the Company does not have any dilutive common shares outstanding during the years ended December 31, 2022 and 2021, respectively. </t>
        </is>
      </c>
    </row>
    <row r="22">
      <c r="A22" s="4" t="inlineStr">
        <is>
          <t>Deferred Financing Costs</t>
        </is>
      </c>
      <c r="B22" s="4" t="inlineStr">
        <is>
          <t xml:space="preserve"> </t>
        </is>
      </c>
      <c r="C22" s="4" t="inlineStr">
        <is>
          <t xml:space="preserve"> Deferred Financing Costs Financing costs incurred related to debt issuance are deferred and amortized over the term of the related debt using a method that approximates the effective interest rate method. Unamortized debt issuance costs are recorded as a direct deduction from the carrying amount of the related loans on the consolidated balance sheets. Costs incurred in connection with revolving credit facilities are capitalized and amortized over the term of the loan. There were unamortized debt issuance costs of $34.2 million and $20.1 million at December 31, 2022 and 2021, respectively, which are being amortized over the terms of the ABL Facility and Term Loan. Amortization expense related to these costs of $13.7 million and $6.9 million for the years ended December 31, 2022 and 2021, respectively, are included in interest expense in the accompanying consolidated statements of operations. </t>
        </is>
      </c>
    </row>
    <row r="23">
      <c r="A23" s="4" t="inlineStr">
        <is>
          <t>Income Taxes</t>
        </is>
      </c>
      <c r="B23" s="4" t="inlineStr">
        <is>
          <t xml:space="preserve"> </t>
        </is>
      </c>
      <c r="C23" s="4" t="inlineStr">
        <is>
          <t xml:space="preserve"> Income Taxes The Company accounts for income taxes under the asset and liability method, which requires the recognition of deferred tax assets and deferred tax liabilities for the expected future tax consequences of events that have been included in the financial statements. Under this method, the Company determines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Management is not aware of any changes in tax laws or rates that would have a material impact on our financial position, results of operations or cash flow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applies a “more-likely-than-not” On March 27, 2020, former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mall Business Administration (“SBA”) Paycheck Protection Program loans that are forgivable in certain situations to promote continued employment, as well as Economic Injury Disaster Loans to provide liquidity to small businesses harmed by COVID-19. The Company examined the impact that the CARES Act may have on its business. The Company qualified for and put into practice deferment of the employer payable side of social security payments under the SBA Paycheck Protection Program totaling $1.7 million classified in accrued liabilities as of December 31, 2021. During 2022, the Company paid the outstanding amount of social security payments, presented on the consolidated balance sheets as accrued liabilities. The Company is unable to determine the impact future relief legislation will have on its financial condition, results of operation, or liquidity. On August 16, 2022, the Inflation Reduction Act of 2022 (“IRA”) was enacted into law. The IRA contains significant tax law changes, including a corporate alternative minimum tax (“CAMT”) of 15% on adjusted financial statement income for applicable corporations, and a 1% excise tax on stock repurchases after December 31, 2022. The IRA also extends certain federal tax credits and creates new tax credits to promote sustainability initiatives. The Company examined the IRA and determined that it did not have a material impact on the consolidated financial statements. The Company will continue to monitor this legislation as additional guidance is issued by the U.S. Treasury Department. </t>
        </is>
      </c>
    </row>
    <row r="24">
      <c r="A24" s="4" t="inlineStr">
        <is>
          <t>Fair Value Measurements</t>
        </is>
      </c>
      <c r="B24" s="4" t="inlineStr">
        <is>
          <t xml:space="preserve"> </t>
        </is>
      </c>
      <c r="C24" s="4" t="inlineStr">
        <is>
          <t xml:space="preserve"> Fair Value Measurements The Company uses any of three valuation approaches to measure fair value: the market approach, the income approach, and the cost approach in determining the appropriate valuation methodologies based on the nature of the asset or liability being measured and the reliability of the inputs used in arriving at fair value. The Company’s financial instruments consist primarily of cash and cash equivalents, accounts receivable, accounts payable, accrued liabilities, derivative instruments and long-term debt. The carrying amounts of cash and cash equivalents, accounts receivable, accrued liabilities, and accounts payable are representative of their respective fair values due to the short-term maturity of these instruments. The fair value of variable rate long- term debt is based upon the current market rates for debt with similar credit risk and maturity which approximates fair value. The Company records derivative instruments at fair value using level 2 inputs of the fair value hierarchy. The interest rate swaps and interest rate collar are valued using a discounted cash flow analysis on the expected cash flows of each derivative using observable inputs including interest rate curves and credit spreads. See Note 8 (“Derivative Instruments”) for more details.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and credit risk. The Company follows the provisions of ASC 820, Fair Value Measurements non-financial non-recurring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fair value of debt and contingent consideration are considered Level 3 measurements. These fair value measurements are based on unobservable inputs. Debt includes the Asset Based Lending (ABL) facility and the Term Loan. The fair value estimate reflects the contractual terms of the purchase agreement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of earnings generally represents the only significant unobservable input. The contingent consideration liability is measured at fair value each reporting period and changes in estimates of fair value are recognized in earnings. See fair value tables below (in thousands):
As of December 31, 2022
Level 1 Level 2 Level 3 Total
Debt . . . . . . . . . . . . . . . . . . . . . . . . . . . . . . . . . $ — $ — $ 2,720,019 $ 2,720,019
Contingent Consideration . . . . . . . . . . . . . . . . — — 3,700 3,700
Total . . . . . . . . . . . . . . . . . . . . . . . . . . . . . . . . $ — $ — $ 2,723,719 $ 2,723,719
As of December 31, 2021
Level 1 Level 2 Level 3 Total
Debt . . . . . . . . . . . . . . . . . . . . . . . . . . . . . . . . . $ — $ — $ 1,845,122 $ 1,845,122
Contingent Consideration . . . . . . . . . . . . . . . . — — 3,700 3,700
Total . . . . . . . . . . . . . . . . . . . . . . . . . . . . . . . . $ — $ — $ 1,848,822 $ 1,848,822</t>
        </is>
      </c>
    </row>
    <row r="25">
      <c r="A25" s="4" t="inlineStr">
        <is>
          <t>Concentrations of Credit Risk</t>
        </is>
      </c>
      <c r="B25" s="4" t="inlineStr">
        <is>
          <t xml:space="preserve"> </t>
        </is>
      </c>
      <c r="C25" s="4" t="inlineStr">
        <is>
          <t xml:space="preserve"> Concentrations of Credit Risk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accounts receivable of the Company are spread over a number of customers, a majority of which are operators and suppliers to the natural gas and oil industries. Major customers are defined as those individually comprising more than 10% of our revenues. For the year ended December 31, 2022, one customer comprised 13.0% of total revenues and all of these revenues were related to the Compression Operations segment. For the year ended December 31, 2021, two customers comprised 12.0% of total revenues each, and all of these revenues were related to the Compression Operations segment. </t>
        </is>
      </c>
    </row>
    <row r="26">
      <c r="A26" s="4" t="inlineStr">
        <is>
          <t>Recently Issued Accounting Pronouncements</t>
        </is>
      </c>
      <c r="B26" s="4" t="inlineStr">
        <is>
          <t xml:space="preserve"> </t>
        </is>
      </c>
      <c r="C26" s="4" t="inlineStr">
        <is>
          <t xml:space="preserve"> Recently Issued Accounting Pronouncements In June 2016, the FASB issued ASU 2016-13, available-for In March 2020, the FASB issued ASU No. 2020-03, 2020-03”). 2020-03 2020-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Inventories</t>
        </is>
      </c>
      <c r="B4" s="4" t="inlineStr">
        <is>
          <t>Inventories consist of the following ( in thousands
As of September 30, As of December 31,
Non-serialized $ 59,093 $ 61,082
Serialized parts 11,513 11,073
Total inventories $ 70,606 $ 72,155</t>
        </is>
      </c>
      <c r="C4" s="4" t="inlineStr">
        <is>
          <t xml:space="preserve"> Inventories consist of the following ( in thousands
As of December 31,
2022 2021
Non-serialized $ 61,082 $ 44,308
Serialized parts 11,073 4,045
Total inventories $ 72,155 $ 48,353</t>
        </is>
      </c>
    </row>
    <row r="5">
      <c r="A5" s="4" t="inlineStr">
        <is>
          <t>Schedule of Fair Value of Liabilities</t>
        </is>
      </c>
      <c r="B5" s="4" t="inlineStr">
        <is>
          <t>See fair value tables below ( in thousands
As on September 30, 2023
Level 1 Level 2 Level 3 Total
Debt $ — $ — $ 1,747,912 $ 1,747,912
Contingent Consideration — — 3,673 3,673
Total $ — $ — $ 1,751,585 $ 1,751,585
As of December 31, 2022
Level 1 Level 2 Level 3 Total
Debt $ — $ — $ 2,720,019 $ 2,720,019
Contingent Consideration — — 3,673 3,673
Total $ — $ — $ 2,723,692 $ 2,723,692</t>
        </is>
      </c>
      <c r="C5" s="4" t="inlineStr">
        <is>
          <t>See fair value tables below (in thousands):
As of December 31, 2022
Level 1 Level 2 Level 3 Total
Debt . . . . . . . . . . . . . . . . . . . . . . . . . . . . . . . . . $ — $ — $ 2,720,019 $ 2,720,019
Contingent Consideration . . . . . . . . . . . . . . . . — — 3,700 3,700
Total . . . . . . . . . . . . . . . . . . . . . . . . . . . . . . . . $ — $ — $ 2,723,719 $ 2,723,719
As of December 31, 2021
Level 1 Level 2 Level 3 Total
Debt . . . . . . . . . . . . . . . . . . . . . . . . . . . . . . . . . $ — $ — $ 1,845,122 $ 1,845,122
Contingent Consideration . . . . . . . . . . . . . . . . — — 3,700 3,700
Total . . . . . . . . . . . . . . . . . . . . . . . . . . . . . . . . $ — $ — $ 1,848,822 $ 1,848,8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Summary of Disaggregation of Revenue</t>
        </is>
      </c>
      <c r="B4" s="4" t="inlineStr">
        <is>
          <t>The following table disaggregates the Company’s revenue by type and timing of provision of services or transfer of goods (in thousands)
Three Months Ended
2023 2022
Services provided over time:
Compression Operations $ 184,959 $ 162,063
Other Services 41,268 16,987
Total services provided over time 226,227 179,050
Services provided or goods transferred at a point in time:
Compression Operations 1,714 1,599
Other Services 3,042 1,996
Total services provided or goods transferred at a point in time 4,756 3,595
Total revenue $ 230,983 $ 182,645
Nine Months Ended
2023 2022
Services provided over time:
Compression Operations $ 539,576 $ 477,430
Other Services 69,543 39,757
Total services provided over time 609,119 517,187
Services provided or goods transferred at a point in time:
Compression Operations 6,413 6,535
Other Services 8,869 4,415
Total services provided or goods transferred at a point in time 15,282 10,950
Total revenue $ 624,401 $ 528,137</t>
        </is>
      </c>
      <c r="C4" s="4" t="inlineStr">
        <is>
          <t xml:space="preserve"> The following table disaggregates the Company’s revenue by type and timing of provision of services or transfer of goods (in thousands)
Years Ended December 31,
2022 2021
Services provided over time:
Compression Operations $ 646,281 $ 573,073
Other Services 47,220 18,773
Total services provided over time 693,501 591,846
Services provided or goods transferred at a point in time:
Compression Operations 8,663 9,997
Other Services 5,749 4,532
Total services provided or goods transferred at a point in time 14,412 14,529
Total revenue $ 707,913 $ 606,375</t>
        </is>
      </c>
    </row>
    <row r="5">
      <c r="A5" s="4" t="inlineStr">
        <is>
          <t>Summary of Revenue Remaining Performance Obligations</t>
        </is>
      </c>
      <c r="B5" s="4" t="inlineStr">
        <is>
          <t xml:space="preserve">The Company expects to recognize these remaining performance obligations as follows (in thousands)
Remainder of 2024 2025 2026 2027 and Total
Remaining performance obligations $ 162,915 $ 504,092 $ 241,526 $ 101,568 $ 54,906 $ 1,065,007 </t>
        </is>
      </c>
      <c r="C5" s="4" t="inlineStr">
        <is>
          <t xml:space="preserve">The Company expects to recognize these remaining performance obligations as follows (in thousands)
2023 2024 2025 2026 2027 and Total
Remaining performance obligations $ 471,091 $ 289,410 $ 153,944 $ 82,307 $ 45,599 $ 1,042,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3</t>
        </is>
      </c>
    </row>
    <row r="3">
      <c r="A3" s="3" t="inlineStr">
        <is>
          <t>Accounts Receivable, after Allowance for Credit Loss [Abstract]</t>
        </is>
      </c>
      <c r="B3" s="4" t="inlineStr">
        <is>
          <t xml:space="preserve"> </t>
        </is>
      </c>
    </row>
    <row r="4">
      <c r="A4" s="4" t="inlineStr">
        <is>
          <t>Summary of Accounts Receivable, net</t>
        </is>
      </c>
      <c r="B4" s="4" t="inlineStr">
        <is>
          <t>Accounts receivable, net consist of the following ( in thousands
As of September 30, As of December 31, As of December 31,
Accounts receivable $ 119,869 $ 98,500 $ 81,708
Allowance for credit losses 2,994 949 959
Accounts receivable, net $ 116,875 $ 97,551 $ 80,7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net (Tables)</t>
        </is>
      </c>
      <c r="B1" s="2" t="inlineStr">
        <is>
          <t>9 Months Ended</t>
        </is>
      </c>
      <c r="C1" s="2" t="inlineStr">
        <is>
          <t>12 Months Ended</t>
        </is>
      </c>
    </row>
    <row r="2">
      <c r="B2" s="2" t="inlineStr">
        <is>
          <t>Sep. 30, 2023</t>
        </is>
      </c>
      <c r="C2" s="2" t="inlineStr">
        <is>
          <t>Dec. 31, 2022</t>
        </is>
      </c>
    </row>
    <row r="3">
      <c r="A3" s="3" t="inlineStr">
        <is>
          <t>Inventory Disclosure [Abstract]</t>
        </is>
      </c>
      <c r="B3" s="4" t="inlineStr">
        <is>
          <t xml:space="preserve"> </t>
        </is>
      </c>
      <c r="C3" s="4" t="inlineStr">
        <is>
          <t xml:space="preserve"> </t>
        </is>
      </c>
    </row>
    <row r="4">
      <c r="A4" s="4" t="inlineStr">
        <is>
          <t>Summary of Inventories</t>
        </is>
      </c>
      <c r="B4" s="4" t="inlineStr">
        <is>
          <t>Inventories consist of the following ( in thousands
As of September 30, As of December 31,
Non-serialized $ 59,093 $ 61,082
Serialized parts 11,513 11,073
Total inventories $ 70,606 $ 72,155</t>
        </is>
      </c>
      <c r="C4" s="4" t="inlineStr">
        <is>
          <t xml:space="preserve"> Inventories consist of the following ( in thousands
As of December 31,
2022 2021
Non-serialized $ 61,082 $ 44,308
Serialized parts 11,073 4,045
Total inventories $ 72,155 $ 48,3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ummary of Property, Plant and Equipment, Net</t>
        </is>
      </c>
      <c r="B4" s="4" t="inlineStr">
        <is>
          <t>Property, plant and equipment, net consist of the following ( in thousands
As of September 30, As of December 31,
Compression equipment $ 3,113,641 $ 2,973,599
Trailers and vehicles 9,239 7,193
Field equipment 18,385 15,501
Technology hardware and software 10,330 6,698
Leasehold improvements 4,209 1,947
Shipping containers 3,349 3,137
Furniture and fixtures 1,570 1,519
Finance lease 530 981
Land 20 —
Total property and equipment, gross 3,161,273 3,010,575
Less: accumulated depreciation (650,163 ) (521,893 )
Property, plant and equipment, net $ 2,511,110 $ 2,488,682</t>
        </is>
      </c>
      <c r="C4" s="4" t="inlineStr">
        <is>
          <t>Property, plant and equipment, net consist of the following ( in thousands
As of December 31,
2022 2021
Compression equipment $ 2,973,599 $ 2,731,638
Trailers and vehicles 7,193 6,516
Field equipment 15,501 11,417
Technology hardware and software 6,698 3,944
Leasehold improvements 1,947 1,772
Shipping containers 3,137 2,882
Furniture and fixtures 1,519 1,460
Other 981 1,541
Total property and equipment, gross 3,010,575 2,761,170
Less: accumulated depreciation (521,893 ) (361,556 )
Property, plant and equipment, net $ 2,488,682 $ 2,399,614
The estimated useful lives of assets are as follows:
Estimated Useful Life
Compression equipment 4-25 years
Trailers and vehicles 5 years
Field equipment 1-5
Technology hardware and software 3 years
Leasehold improvements Shorter of remaining lease term or 5 years
Shipping containers 4 years
Furniture and fixtures 7 years
Other Shorter of remaining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Balance Sheet Information Related to Operating Leases</t>
        </is>
      </c>
      <c r="B4" s="4" t="inlineStr">
        <is>
          <t xml:space="preserve"> Balance sheet information related to the Company’s operating leases were as follows (in thousands)
Classification For the year ended
ROU assets, net Operating lease ROU assets, net $ 9,827
Lease liabilities:
Current Accrued liabilities $ 3,090
Noncurrent Operating lease liabilities 6,754
Total lease liabilities $ 9,844</t>
        </is>
      </c>
    </row>
    <row r="5">
      <c r="A5" s="4" t="inlineStr">
        <is>
          <t>Schedule of Components of Total Lease Expense</t>
        </is>
      </c>
      <c r="B5" s="4" t="inlineStr">
        <is>
          <t xml:space="preserve"> The components of total lease expense are as follows (in thousands)
For the year ended
Operating lease cost $ 3,349
Variable lease cost —
Short-term lease cost 337
Total lease cost $ 3,686</t>
        </is>
      </c>
    </row>
    <row r="6">
      <c r="A6" s="4" t="inlineStr">
        <is>
          <t>Schedule of Supplemental Information Related to the Company's Operating Leases</t>
        </is>
      </c>
      <c r="B6" s="4" t="inlineStr">
        <is>
          <t xml:space="preserve"> Supplemental information related to the Company’s operating leases were as follows:
December 31, 2022
Weighted average remaining lease term (in years) 3.55
Weighted average discount rate 5.25 % </t>
        </is>
      </c>
    </row>
    <row r="7">
      <c r="A7" s="4" t="inlineStr">
        <is>
          <t>Schedule of Supplemental Cash Flow Information Related to the Company's Operating Leases</t>
        </is>
      </c>
      <c r="B7" s="4" t="inlineStr">
        <is>
          <t xml:space="preserve"> Supplemental cash flow information related to the Company’s operating leases were as follows (in thousands)
For the year ended
Operating cash flows - cash paid for amounts included in the measurement of operating lease liabilities $ 3,332
Operating ROU assets obtained in exchange for new lease liabilities $ 71 </t>
        </is>
      </c>
    </row>
    <row r="8">
      <c r="A8" s="4" t="inlineStr">
        <is>
          <t>Schedule of Maturities of Operating Lease Liabilities, Associated With ROU Assets</t>
        </is>
      </c>
      <c r="B8" s="4" t="inlineStr">
        <is>
          <t xml:space="preserve"> Maturities of operating lease liabilities, associated with ROU assets, as of December 31, 2022, were as follows (in thousands)
Operating Leases
Years ended December 31,
2023 $ 3,517
2024 3,119
2025 1,995
2026 1,313
2027 801
Thereafter 27
Total lease payments 10,772
Less: Interest (928 )
Total lease liabilities $ 9,844 </t>
        </is>
      </c>
    </row>
    <row r="9">
      <c r="A9" s="4" t="inlineStr">
        <is>
          <t>Schedule of Future Minimum Rental Payments for Operating Leases</t>
        </is>
      </c>
      <c r="B9" s="4" t="inlineStr">
        <is>
          <t xml:space="preserve"> As of December 31, 2021, future minimum rentals under the non-cancellable (in thousands)
Operating Leases
Years ended December 31,
2022 $ 3,015
2023 2,165
2024 1,878
2025 1,116
2026 965
Thereafter 555
Total lease payments $ 9,6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dentifiable Intangible Assets, Net (Table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ummary of the Company's Identifiable Intangible Assets</t>
        </is>
      </c>
      <c r="B4" s="4" t="inlineStr">
        <is>
          <t>The Company’s identifiable intangible assets consist of the following as of September 30, 2023 and December 31, 2022 ( in thousands
As of September 30, 2023
Original Accumulated Amortization Net Remaining Weighted Average Amortization Period (years)
Trade name $ 13,000 $ (3,018 ) $ 9,982 15.4
Customer relationships 150,000 (34,725 ) 115,275 13.1
Total identifiable intangible assets $ 163,000 $ (37,743 ) $ 125,257
As of December 31, 2022
Original Accumulated Amortization Net Remaining Weighted Average Amortization Period (years)
Trade name $ 13,000 $ (2,531 ) $ 10,469 16.1
Customer relationships 150,000 (28,107 ) 121,893 13.8
Total identifiable intangible assets $ 163,000 $ (30,638 ) $ 132,362</t>
        </is>
      </c>
      <c r="C4" s="4" t="inlineStr">
        <is>
          <t xml:space="preserve"> The Company’s identifiable intangible assets consist of the following as of December 31, 2022 and 2021 ( in thousands
As of December 31, 2022
Original Cost Accumulated Net Amount Remaining Weighted
Trade name $ 13,000 $ (2,531 ) $ 10,469 16.1
Customer relationships 150,000 (28,107 ) 121,893 13.8
Total identifiable intangible assets $ 163,000 $ (30,638 ) $ 132,362
As of December 31, 2021
Original Cost Accumulated Net Amount Remaining Weighted
Trade name $ 13,000 $ (1,881 ) $ 11,119 17.1
Customer relationships 150,000 (19,284 ) 130,716 14.8
Total identifiable intangible assets $ 163,000 $ (21,165 ) $ 141,835</t>
        </is>
      </c>
    </row>
    <row r="5">
      <c r="A5" s="4" t="inlineStr">
        <is>
          <t>Summary of Future Minimum Amortization Expense for Identified Intangible Assets</t>
        </is>
      </c>
      <c r="B5" s="4" t="inlineStr">
        <is>
          <t>As of September 30, 2023, the following is a summary of future minimum amortization expense for identified intangible assets ( in thousands
Amount
Years ending December 31,
Remainder of 2023 $ 2,368
2024 9,474
2025 9,474
2026 9,474
2027 9,474
Thereafter 84,993
Total $ 125,257</t>
        </is>
      </c>
      <c r="C5" s="4" t="inlineStr">
        <is>
          <t xml:space="preserve"> At December 31, 2022, the following is a summary of future minimum amortization expense for identified intangible assets ( in thousands
Amount
Years ending December 31,
2023 $ 9,474
2024 9,474
2025 9,474
2026 9,474
2027 9,474
Thereafter 84,992
Total $ 132,3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bt and Credit Facilities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Long-term Debt Instruments</t>
        </is>
      </c>
      <c r="B4" s="4" t="inlineStr">
        <is>
          <t>Debt consists of the following (in thousands)
As of September 30, As of December 31,
ABL Facility $ 1,789,086 $ 1,754,224
Term Loan — 1,000,000
Total debt outstanding 1,789,086 2,754,224
Less: unamortized debt issuance cost (41,174 ) (34,205 )
Long-term debt, net of unamortized debt issuance cost $ 1,747,912 $ 2,720,019</t>
        </is>
      </c>
      <c r="C4" s="4" t="inlineStr">
        <is>
          <t xml:space="preserve"> Debt consists of the following (in thousands)
As of December 31,
2022 2021
ABL Facility $ 1,754,224 $ 1,465,234
Term Loan 1,000,000 400,000
Total debt outstanding 2,754,224 1,865,234
Less: current maturities — —
Less: unamortized debt issuance cost (34,205 ) (20,112 )
Long-term debt, net of unamortized debt issuance cost $ 2,720,019 $ 1,845,122</t>
        </is>
      </c>
    </row>
    <row r="5">
      <c r="A5" s="4" t="inlineStr">
        <is>
          <t>Schedule of Maturities of Long-term Debt</t>
        </is>
      </c>
      <c r="B5" s="4" t="inlineStr">
        <is>
          <t>As of September 30, 2023, the scheduled maturities, without consideration of potential mandatory prepayments, of the long-term debt were as follows ( in thousands
Amount
Years ended December 31,
Remainder of 2023 $ —
2024 —
2025 —
2026 —
2027 —
Thereafter 1,789,086
Total $ 1,789,086</t>
        </is>
      </c>
      <c r="C5" s="4" t="inlineStr">
        <is>
          <t xml:space="preserve"> As of December 31, 2022, the scheduled maturities, without consideration of potential mandatory prepayments, of the long-term debt were as follows ( in thousands
Amount
Years ended December 31,
2023 $ —
2024 1,754,224
2025 —
2026 —
2027 1,000,000
Total $ 2,754,2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230983</v>
      </c>
      <c r="C4" s="5" t="n">
        <v>182645</v>
      </c>
      <c r="D4" s="5" t="n">
        <v>624401</v>
      </c>
      <c r="E4" s="5" t="n">
        <v>528137</v>
      </c>
      <c r="F4" s="5" t="n">
        <v>707913</v>
      </c>
      <c r="G4" s="5" t="n">
        <v>606375</v>
      </c>
    </row>
    <row r="5">
      <c r="A5" s="3" t="inlineStr">
        <is>
          <t>Cost of operations (exclusive of depreciation and amortization shown belo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6" t="n">
        <v>46087</v>
      </c>
      <c r="C6" s="6" t="n">
        <v>44111</v>
      </c>
      <c r="D6" s="6" t="n">
        <v>136414</v>
      </c>
      <c r="E6" s="6" t="n">
        <v>129913</v>
      </c>
      <c r="F6" s="6" t="n">
        <v>174463</v>
      </c>
      <c r="G6" s="6" t="n">
        <v>160045</v>
      </c>
    </row>
    <row r="7">
      <c r="A7" s="4" t="inlineStr">
        <is>
          <t>Selling, general and administrative expenses</t>
        </is>
      </c>
      <c r="B7" s="6" t="n">
        <v>19648</v>
      </c>
      <c r="C7" s="6" t="n">
        <v>11190</v>
      </c>
      <c r="D7" s="6" t="n">
        <v>46171</v>
      </c>
      <c r="E7" s="6" t="n">
        <v>32760</v>
      </c>
      <c r="F7" s="6" t="n">
        <v>44882</v>
      </c>
      <c r="G7" s="6" t="n">
        <v>37665</v>
      </c>
    </row>
    <row r="8">
      <c r="A8" s="4" t="inlineStr">
        <is>
          <t>Long-lived asset impairment</t>
        </is>
      </c>
      <c r="B8" s="6" t="n">
        <v>0</v>
      </c>
      <c r="C8" s="6" t="n">
        <v>0</v>
      </c>
      <c r="D8" s="6" t="n">
        <v>0</v>
      </c>
      <c r="E8" s="6" t="n">
        <v>0</v>
      </c>
      <c r="F8" s="6" t="n">
        <v>0</v>
      </c>
      <c r="G8" s="6" t="n">
        <v>9107</v>
      </c>
    </row>
    <row r="9">
      <c r="A9" s="4" t="inlineStr">
        <is>
          <t>Gain on sale of capital assets</t>
        </is>
      </c>
      <c r="B9" s="6" t="n">
        <v>0</v>
      </c>
      <c r="C9" s="6" t="n">
        <v>-818</v>
      </c>
      <c r="D9" s="6" t="n">
        <v>-721</v>
      </c>
      <c r="E9" s="6" t="n">
        <v>-825</v>
      </c>
      <c r="F9" s="6" t="n">
        <v>-874</v>
      </c>
      <c r="G9" s="6" t="n">
        <v>426</v>
      </c>
    </row>
    <row r="10">
      <c r="A10" s="4" t="inlineStr">
        <is>
          <t>Total operating expenses</t>
        </is>
      </c>
      <c r="B10" s="6" t="n">
        <v>170025</v>
      </c>
      <c r="C10" s="6" t="n">
        <v>124392</v>
      </c>
      <c r="D10" s="6" t="n">
        <v>441028</v>
      </c>
      <c r="E10" s="6" t="n">
        <v>363631</v>
      </c>
      <c r="F10" s="6" t="n">
        <v>485822</v>
      </c>
      <c r="G10" s="6" t="n">
        <v>417420</v>
      </c>
    </row>
    <row r="11">
      <c r="A11" s="4" t="inlineStr">
        <is>
          <t>Income from operations</t>
        </is>
      </c>
      <c r="B11" s="6" t="n">
        <v>60958</v>
      </c>
      <c r="C11" s="6" t="n">
        <v>58253</v>
      </c>
      <c r="D11" s="6" t="n">
        <v>183373</v>
      </c>
      <c r="E11" s="6" t="n">
        <v>164506</v>
      </c>
      <c r="F11" s="6" t="n">
        <v>222091</v>
      </c>
      <c r="G11" s="6" t="n">
        <v>188955</v>
      </c>
    </row>
    <row r="12">
      <c r="A12" s="3" t="inlineStr">
        <is>
          <t>Other incom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expense, net</t>
        </is>
      </c>
      <c r="B13" s="6" t="n">
        <v>-39710</v>
      </c>
      <c r="C13" s="6" t="n">
        <v>-49859</v>
      </c>
      <c r="D13" s="6" t="n">
        <v>-182030</v>
      </c>
      <c r="E13" s="6" t="n">
        <v>-104616</v>
      </c>
      <c r="F13" s="6" t="n">
        <v>-165867</v>
      </c>
      <c r="G13" s="6" t="n">
        <v>-84640</v>
      </c>
    </row>
    <row r="14">
      <c r="A14" s="4" t="inlineStr">
        <is>
          <t>Loss on extinguishment of debt</t>
        </is>
      </c>
      <c r="B14" s="6" t="n">
        <v>-6757</v>
      </c>
      <c r="C14" s="6" t="n">
        <v>0</v>
      </c>
      <c r="D14" s="6" t="n">
        <v>-6757</v>
      </c>
      <c r="E14" s="6" t="n">
        <v>0</v>
      </c>
      <c r="F14" s="4" t="inlineStr">
        <is>
          <t xml:space="preserve"> </t>
        </is>
      </c>
      <c r="G14" s="4" t="inlineStr">
        <is>
          <t xml:space="preserve"> </t>
        </is>
      </c>
    </row>
    <row r="15">
      <c r="A15" s="4" t="inlineStr">
        <is>
          <t>Gain on derivatives</t>
        </is>
      </c>
      <c r="B15" s="6" t="n">
        <v>15141</v>
      </c>
      <c r="C15" s="6" t="n">
        <v>51862</v>
      </c>
      <c r="D15" s="6" t="n">
        <v>42080</v>
      </c>
      <c r="E15" s="6" t="n">
        <v>76972</v>
      </c>
      <c r="F15" s="6" t="n">
        <v>83116</v>
      </c>
      <c r="G15" s="6" t="n">
        <v>18174</v>
      </c>
    </row>
    <row r="16">
      <c r="A16" s="4" t="inlineStr">
        <is>
          <t>Other income (expense)</t>
        </is>
      </c>
      <c r="B16" s="6" t="n">
        <v>38</v>
      </c>
      <c r="C16" s="6" t="n">
        <v>-19</v>
      </c>
      <c r="D16" s="6" t="n">
        <v>39</v>
      </c>
      <c r="E16" s="6" t="n">
        <v>-10</v>
      </c>
      <c r="F16" s="6" t="n">
        <v>17</v>
      </c>
      <c r="G16" s="6" t="n">
        <v>-99</v>
      </c>
    </row>
    <row r="17">
      <c r="A17" s="4" t="inlineStr">
        <is>
          <t>Total other income (expenses)</t>
        </is>
      </c>
      <c r="B17" s="6" t="n">
        <v>-31288</v>
      </c>
      <c r="C17" s="6" t="n">
        <v>1984</v>
      </c>
      <c r="D17" s="6" t="n">
        <v>-146668</v>
      </c>
      <c r="E17" s="6" t="n">
        <v>-27654</v>
      </c>
      <c r="F17" s="6" t="n">
        <v>-82734</v>
      </c>
      <c r="G17" s="6" t="n">
        <v>-66565</v>
      </c>
    </row>
    <row r="18">
      <c r="A18" s="4" t="inlineStr">
        <is>
          <t>Income before income taxes</t>
        </is>
      </c>
      <c r="B18" s="6" t="n">
        <v>29670</v>
      </c>
      <c r="C18" s="6" t="n">
        <v>60237</v>
      </c>
      <c r="D18" s="6" t="n">
        <v>36705</v>
      </c>
      <c r="E18" s="6" t="n">
        <v>136852</v>
      </c>
      <c r="F18" s="6" t="n">
        <v>139357</v>
      </c>
      <c r="G18" s="6" t="n">
        <v>122390</v>
      </c>
    </row>
    <row r="19">
      <c r="A19" s="4" t="inlineStr">
        <is>
          <t>Income tax expense</t>
        </is>
      </c>
      <c r="B19" s="6" t="n">
        <v>7904</v>
      </c>
      <c r="C19" s="6" t="n">
        <v>14337</v>
      </c>
      <c r="D19" s="6" t="n">
        <v>9765</v>
      </c>
      <c r="E19" s="6" t="n">
        <v>32496</v>
      </c>
      <c r="F19" s="6" t="n">
        <v>33092</v>
      </c>
      <c r="G19" s="6" t="n">
        <v>-58573</v>
      </c>
    </row>
    <row r="20">
      <c r="A20" s="4" t="inlineStr">
        <is>
          <t>Net income</t>
        </is>
      </c>
      <c r="B20" s="5" t="n">
        <v>21766</v>
      </c>
      <c r="C20" s="5" t="n">
        <v>45900</v>
      </c>
      <c r="D20" s="5" t="n">
        <v>26940</v>
      </c>
      <c r="E20" s="5" t="n">
        <v>104356</v>
      </c>
      <c r="F20" s="5" t="n">
        <v>106265</v>
      </c>
      <c r="G20" s="5" t="n">
        <v>180963</v>
      </c>
    </row>
    <row r="21">
      <c r="A21" s="3" t="inlineStr">
        <is>
          <t>Basic and diluted earning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 net earnings per share (in dollars per share)</t>
        </is>
      </c>
      <c r="B22" s="7" t="n">
        <v>0.28</v>
      </c>
      <c r="C22" s="7" t="n">
        <v>0.78</v>
      </c>
      <c r="D22" s="7" t="n">
        <v>0.41</v>
      </c>
      <c r="E22" s="7" t="n">
        <v>1.77</v>
      </c>
      <c r="F22" s="5" t="n">
        <v>1062650</v>
      </c>
      <c r="G22" s="5" t="n">
        <v>1809630</v>
      </c>
    </row>
    <row r="23">
      <c r="A23" s="4" t="inlineStr">
        <is>
          <t>Diluted net earnings per share (in dollars per share)</t>
        </is>
      </c>
      <c r="B23" s="7" t="n">
        <v>0.28</v>
      </c>
      <c r="C23" s="7" t="n">
        <v>0.78</v>
      </c>
      <c r="D23" s="7" t="n">
        <v>0.41</v>
      </c>
      <c r="E23" s="7" t="n">
        <v>1.77</v>
      </c>
      <c r="F23" s="5" t="n">
        <v>1062650</v>
      </c>
      <c r="G23" s="5" t="n">
        <v>1809630</v>
      </c>
    </row>
    <row r="24">
      <c r="A24" s="4" t="inlineStr">
        <is>
          <t>Basic weighted average shares of common stock outstanding (in shares)</t>
        </is>
      </c>
      <c r="B24" s="6" t="n">
        <v>76731868</v>
      </c>
      <c r="C24" s="6" t="n">
        <v>59000000</v>
      </c>
      <c r="D24" s="6" t="n">
        <v>64954244</v>
      </c>
      <c r="E24" s="6" t="n">
        <v>59000000</v>
      </c>
      <c r="F24" s="6" t="n">
        <v>100</v>
      </c>
      <c r="G24" s="6" t="n">
        <v>100</v>
      </c>
    </row>
    <row r="25">
      <c r="A25" s="4" t="inlineStr">
        <is>
          <t>Diluted weighted average common shares of common stock outstanding (in shares)</t>
        </is>
      </c>
      <c r="B25" s="6" t="n">
        <v>76899483</v>
      </c>
      <c r="C25" s="6" t="n">
        <v>59000000</v>
      </c>
      <c r="D25" s="6" t="n">
        <v>65121859</v>
      </c>
      <c r="E25" s="6" t="n">
        <v>59000000</v>
      </c>
      <c r="F25" s="6" t="n">
        <v>100</v>
      </c>
      <c r="G25" s="6" t="n">
        <v>100</v>
      </c>
    </row>
    <row r="26">
      <c r="A26" s="4" t="inlineStr">
        <is>
          <t>Othe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5" t="n">
        <v>44310</v>
      </c>
      <c r="C28" s="5" t="n">
        <v>18983</v>
      </c>
      <c r="D28" s="5" t="n">
        <v>78412</v>
      </c>
      <c r="E28" s="5" t="n">
        <v>44172</v>
      </c>
      <c r="F28" s="5" t="n">
        <v>52956</v>
      </c>
      <c r="G28" s="5" t="n">
        <v>23305</v>
      </c>
    </row>
    <row r="29">
      <c r="A29" s="3" t="inlineStr">
        <is>
          <t>Cost of operations (exclusive of depreciation and amortization shown below):</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st of operations</t>
        </is>
      </c>
      <c r="B30" s="6" t="n">
        <v>38820</v>
      </c>
      <c r="C30" s="6" t="n">
        <v>14037</v>
      </c>
      <c r="D30" s="6" t="n">
        <v>65907</v>
      </c>
      <c r="E30" s="6" t="n">
        <v>34638</v>
      </c>
      <c r="F30" s="6" t="n">
        <v>41636</v>
      </c>
      <c r="G30" s="6" t="n">
        <v>17364</v>
      </c>
    </row>
    <row r="31">
      <c r="A31" s="4" t="inlineStr">
        <is>
          <t>Compression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s</t>
        </is>
      </c>
      <c r="B33" s="6" t="n">
        <v>186673</v>
      </c>
      <c r="C33" s="6" t="n">
        <v>163662</v>
      </c>
      <c r="D33" s="6" t="n">
        <v>545989</v>
      </c>
      <c r="E33" s="6" t="n">
        <v>483965</v>
      </c>
      <c r="F33" s="6" t="n">
        <v>654957</v>
      </c>
      <c r="G33" s="6" t="n">
        <v>583070</v>
      </c>
    </row>
    <row r="34">
      <c r="A34" s="3" t="inlineStr">
        <is>
          <t>Cost of operations (exclusive of depreciation and amortization shown below):</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of operations</t>
        </is>
      </c>
      <c r="B35" s="5" t="n">
        <v>65470</v>
      </c>
      <c r="C35" s="5" t="n">
        <v>55872</v>
      </c>
      <c r="D35" s="5" t="n">
        <v>193257</v>
      </c>
      <c r="E35" s="5" t="n">
        <v>167145</v>
      </c>
      <c r="F35" s="5" t="n">
        <v>225715</v>
      </c>
      <c r="G35" s="5" t="n">
        <v>19281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Tables)</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Summary of Information Related to Notional Amount and Maturities Dates for Interest Rate Swaps</t>
        </is>
      </c>
      <c r="B4" s="4" t="inlineStr">
        <is>
          <t xml:space="preserve">The table below summarizes information related to the notional amount and maturity dates for interest rate swaps at September 30, 2023:
Notional Amount Maturities
$125,000,000 12/4/2024
$225,000,000 12/5/2024
$200,000,000 6/14/2025
$125,000,000 12/6/2025
$175,000,000 6/14/2026
$125,000,000 6/22/2026
$125,000,000 12/6/2026
$75,000,000 5/18/2027
$100,000,000 5/19/2027
$200,000,000 5/19/2027
$125,000,000 12/6/2027 </t>
        </is>
      </c>
      <c r="C4" s="4" t="inlineStr">
        <is>
          <t xml:space="preserve"> The table below summarizes information related to the notional amount and maturities dates for interest rate swaps at December 31, 2022:
Notional Amount Maturities
$100,000,000 . . . . . . . . . . . . . . . . . . . . . . . . . . . . . . . . . . . . . 6/14/2023
$100,000,000 . . . . . . . . . . . . . . . . . . . . . . . . . . . . . . . . . . . . . 6/4/2024
$375,000,000 . . . . . . . . . . . . . . . . . . . . . . . . . . . . . . . . . . . . . 12/4/2024
$225,000,000 . . . . . . . . . . . . . . . . . . . . . . . . . . . . . . . . . . . . . 12/5/2024
$200,000,000 . . . . . . . . . . . . . . . . . . . . . . . . . . . . . . . . . . . . . 6/14/2025
$175,000,000 . . . . . . . . . . . . . . . . . . . . . . . . . . . . . . . . . . . . . 6/14/2026
$125,000,000 . . . . . . . . . . . . . . . . . . . . . . . . . . . . . . . . . . . . . 6/22/2026
$75,000,000 . . . . . . . . . . . . . . . . . . . . . . . . . . . . . . . . . . . . . . 5/18/2027
$100,000,000 . . . . . . . . . . . . . . . . . . . . . . . . . . . . . . . . . . . . . 5/19/2027
$200,000,000 . . . . . . . . . . . . . . . . . . . . . . . . . . . . . . . . . . . . . 5/29/2027 </t>
        </is>
      </c>
    </row>
    <row r="5">
      <c r="A5" s="4" t="inlineStr">
        <is>
          <t>Summary of Summarized Information Related to the Collar Agreements Maturing</t>
        </is>
      </c>
      <c r="B5" s="4" t="inlineStr">
        <is>
          <t xml:space="preserve"> </t>
        </is>
      </c>
      <c r="C5" s="4" t="inlineStr">
        <is>
          <t xml:space="preserve"> The following table presents summarized information related to the collar agreements maturing in 2024:
Notional Amount
Ceiling $ 200,000,000
Floor $ 200,000,000 </t>
        </is>
      </c>
    </row>
    <row r="6">
      <c r="A6" s="4" t="inlineStr">
        <is>
          <t>Summary of Company's Assets and Liabilities Measured at Fair Value on Recurring Basis</t>
        </is>
      </c>
      <c r="B6" s="4" t="inlineStr">
        <is>
          <t>The following tables set forth the Company’s assets that were measured at fair value on a recurring basis during the period, by level, within the fair value hierarchy and classification of the Company’s derivative instruments not designated as hedging instruments on the accompanying condensed consolidated balance sheets ( in thousands
As of September 30, 2023
Level 1 Level 2 Level 3 Total
Current assets:
Interest rate swaps $ — $ — $ — $ —
Total current assets $ — $ — $ — $ —
Non-current
Interest rate swaps $ — $ 51,790 $ — $ 51,790
Total non-current $ — $ 51,790 $ — $ 51,790
Total $ — $ 51,790 $ — $ 51,790
As of December 31, 2022
Level 1 Level 2 Level 3 Total
Current assets:
Interest rate swaps $ — $ 823 $ — $ 823
Total current assets $ — $ 823 $ — $ 823
Non-current
Interest rate swaps $ — $ 48,955 $ — $ 48,955
Interest rate collars — 15,562 — 15,562
Total non-current $ — $ 64,517 $ — $ 64,517
Total $ — $ 65,340 $ — $ 65,340</t>
        </is>
      </c>
      <c r="C6" s="4" t="inlineStr">
        <is>
          <t xml:space="preserve"> The following tables set forth the Company’s assets and liabilities that were measured at fair value on a recurring basis during the period, by level, within the fair value hierarchy and classification of the Company’s derivative instrument not designated as hedging instruments on the accompanying consolidated balance sheets ( in thousands
As of December 31, 2022
Level 1 Level 2 Level 3 Total
Current assets:
Interest rate swaps $ — $ 823 $ — $ 823
Non-current
Interest rate swaps $ — $ 48,955 $ — $ 48,955
Interest rate collars — 15,562 — 15,562
Total $ — $ 65,340 $ — $ 65,340
As of December 31, 2021
Level 1 Level 2 Level 3 Total
Current liabilities:
Interest rate swaps $ — $ (398 ) $ — $ (398 )
Non-current
Interest rate swaps $ — $ (13,723 ) $ — $ (13,723 )
Interest rate collars — (7,902 ) — (7,902 )
Total $ — $ (22,023 ) $ — $ (22,023 )</t>
        </is>
      </c>
    </row>
    <row r="7">
      <c r="A7" s="4" t="inlineStr">
        <is>
          <t>Summary of Effects of Company's Derivative Instruments</t>
        </is>
      </c>
      <c r="B7" s="4" t="inlineStr">
        <is>
          <t>The following table summarizes the effects of the Company’s derivative instruments in the condensed consolidated statements of operations ( in thousands
Derivative Instruments Not Designated as Hedging Instrument Location of Gain Recognized Three Months Ended
2023 2022
Interest rate swaps Gain on derivatives $ 15,141 $ 44,809
Interest rate collars Gain on derivatives — 7,053
Total gain on derivative $ 15,141 $ 51,862
Derivative Instruments Not Designated as Hedging Instrument Location of Gain (Loss) Nine Months Ended
2023 2022
Interest rate swaps Gain on derivatives $ 42,649 $ 54,796
Interest rate collars Gain (loss) on derivatives (569 ) 22,176
Total gain on derivative $ 42,080 $ 76,972</t>
        </is>
      </c>
      <c r="C7" s="4" t="inlineStr">
        <is>
          <t xml:space="preserve"> The following table summarizes the effects of the Company’s derivative instruments in the consolidated statements of operations (in thousands):
Derivative Instruments Not Designated as Hedging Instrument Location of Gain Recognized Years Ended
2022 2021
Interest rate swaps Gain on derivatives $ 59,591 $ 8,771
Interest rate collars Gain on derivatives 23,525 9,403
Total $ 83,116 $ 18,17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of Liabilities</t>
        </is>
      </c>
      <c r="B4" s="4" t="inlineStr">
        <is>
          <t>See fair value tables below ( in thousands
As on September 30, 2023
Level 1 Level 2 Level 3 Total
Debt $ — $ — $ 1,747,912 $ 1,747,912
Contingent Consideration — — 3,673 3,673
Total $ — $ — $ 1,751,585 $ 1,751,585
As of December 31, 2022
Level 1 Level 2 Level 3 Total
Debt $ — $ — $ 2,720,019 $ 2,720,019
Contingent Consideration — — 3,673 3,673
Total $ — $ — $ 2,723,692 $ 2,723,692</t>
        </is>
      </c>
      <c r="C4" s="4" t="inlineStr">
        <is>
          <t>See fair value tables below (in thousands):
As of December 31, 2022
Level 1 Level 2 Level 3 Total
Debt . . . . . . . . . . . . . . . . . . . . . . . . . . . . . . . . . $ — $ — $ 2,720,019 $ 2,720,019
Contingent Consideration . . . . . . . . . . . . . . . . — — 3,700 3,700
Total . . . . . . . . . . . . . . . . . . . . . . . . . . . . . . . . $ — $ — $ 2,723,719 $ 2,723,719
As of December 31, 2021
Level 1 Level 2 Level 3 Total
Debt . . . . . . . . . . . . . . . . . . . . . . . . . . . . . . . . . $ — $ — $ 1,845,122 $ 1,845,122
Contingent Consideration . . . . . . . . . . . . . . . . — — 3,700 3,700
Total . . . . . . . . . . . . . . . . . . . . . . . . . . . . . . . . $ — $ — $ 1,848,822 $ 1,848,8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Award Activity Under Omnibus Plan</t>
        </is>
      </c>
      <c r="B4" s="4" t="inlineStr">
        <is>
          <t>The following table summarizes award activity under the Omnibus Plan for the nine-month period ending September 30, 2023:
RSUs PSUs
Number of RSUs Weighted-Average Price Number of PSUs Weighted-Average Price
Outstanding at December 31, 2022 — — — —
Granted 985,313 $ 16.00 311,875 $ 16.99
Vested or exercised — — — —
Forfeited (20,679 ) — — —
Outstanding at September 30, 2023 964,634 $ 16.00 311,875 $ 16.99
Restricted stock awards expected to vest 964,634 $ 16.00 311,875 $ 16.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 in thousands
As of As of
Prepaid insurance $ 3,733 $ 3,997
Prepaid rent 799 589
Deferred IPO issuance costs — 3,047
Deferred project costs 3,538 —
Interest rate swap receivable 1,559 —
Other 3,624 1,887
Total prepaid expenses and other current assets $ 13,253 $ 9,520</t>
        </is>
      </c>
      <c r="C4" s="4" t="inlineStr">
        <is>
          <t xml:space="preserve"> The prepaid expenses and other current assets consisted of the following ( in thousands
As of December 31,
2022 2021
Prepaid insurance $ 3,997 $ 4,104
Prepaid rent 589 606
Other 4,934 1,541
Total prepaid expenses and other current assets $ 9,520 $ 6,2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Liabiliti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ummary of Accrued Liabilities</t>
        </is>
      </c>
      <c r="B4" s="4" t="inlineStr">
        <is>
          <t>Accrued liabilities consist of the following ( in thousands
As of As of
Sales tax liability $ 28,688 $ 27,820
Accrued interest 11,746 16,347
Accrued bonus 10,475 7,764
Accrued taxes 14,675 9,667
Accrued payroll 1,036 2,744
Accrued legal fee 1,823 1,906
Lease liabilities - current portion — 3,090
Contingent consideration 3,673 3,673
Accrued accounts payable 16,629 14,080
Accrued insurance 109 2,231
Station construction accrual 12,361 —
Other 1,233 4,551
Total accrued liabilities $ 102,448 $ 93,873</t>
        </is>
      </c>
      <c r="C4" s="4" t="inlineStr">
        <is>
          <t xml:space="preserve"> Accrued liabilities consisted of the following ( in thousands
As of December 31,
2022 2021
Sales tax liability $ 27,820 $ 16,079
Accrued interest 16,347 6,237
Accrued accounts payable 14,080 6,144
Accrued taxes 9,667 4,713
Accrued bonus 7,764 7,105
Contingent consideration 3,673 3,673
Lease liabilities - current portion 3,090 —
Accrued insurance 2,231 2,354
Accrued payroll 2,744 2,253
Social security deferral — 1,751
Other 6,457 4,557
Total accrued liabilities $ 93,873 $ 54,86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Components Of Income Tax Expense Benefit</t>
        </is>
      </c>
      <c r="B4" s="4" t="inlineStr">
        <is>
          <t xml:space="preserve"> The income tax expense (benefit) consisted of the following ( in thousands
Year Ended
2022 2021
Current income taxes:
Federal $ 2,746 $ —
State and local 3,045 2,399
Total current tax 5,791 2,399
Deferred income taxes:
Federal 25,704 (54,210 )
State and local 1,597 (6,762 )
Total deferred tax 27,301 (60,972 )
Income tax (benefit) expense $ 33,092 $ (58,573 )</t>
        </is>
      </c>
    </row>
    <row r="5">
      <c r="A5" s="4" t="inlineStr">
        <is>
          <t>Summary Of Effective Income Tax Rate Reconciliation</t>
        </is>
      </c>
      <c r="B5" s="4" t="inlineStr">
        <is>
          <t xml:space="preserve"> The effective tax rates on continuing operations for the years ended December 31, 2022 and 2021, were 24.3% and (47.8)% respectively. The tax rate reconciliation is as follows ( in thousands
Years Ended
2022 2021
Income before income taxes . $ 139,357 $ 122,390
Tax at Federal Statutory Rate . . . . . . . . . . . . . . . . . . . . . . 29,265 25,702
State, Net of Federal Benefit . 3,664 (761 )
Non-deductible 163 93
Change in valuation allowance — (83,607 )
Income tax (benefit) expense $ 33,092 $ (58,573 )</t>
        </is>
      </c>
    </row>
    <row r="6">
      <c r="A6" s="4" t="inlineStr">
        <is>
          <t>Summary Of Components Of Deferred Tax Assets And Liabilities</t>
        </is>
      </c>
      <c r="B6" s="4" t="inlineStr">
        <is>
          <t xml:space="preserve">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 in thousands
Years Ended December 31,
2022 2021
Deferred tax assets:
Net operating losses $ 450,543 $ 433,804
Interest expense carryforward 31,285 —
Other assets — 233
Total gross deferred tax assets 481,828 434,037
Valuation allowance — —
Total deferred tax assets, net of valuation allowance 481,828 434,037
Deferred tax liabilities:
Investment in subsidiaries (538,983 ) (463,676 )
Total gross deferred tax liabilities (538,983 ) (463,676 )
Net deferred tax liabilities $ (57,155 ) $ (29,6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egments (Tables)</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Summary of Financial Metrics by Segment</t>
        </is>
      </c>
      <c r="B4" s="4" t="inlineStr">
        <is>
          <t xml:space="preserve">The following table represents financial metrics by segment ( in thousands
Compression Operations Other Services Total
Three Months Ended September 30, 2023
Revenue $ 186,673 $ 44,310 $ 230,983
Gross margin 75,116 5,490 80,606
Total assets 3,213,764 30,476 3,244,240
Capital expenditures 51,539 — 51,539
Three Months Ended September 30, 2022
Revenue $ 163,662 $ 18,983 $ 182,645
Gross margin 63,679 4,946 68,625
Total assets 3,133,249 3,715 3,136,964
Capital expenditures 53,755 — 53,755
Nine Months Ended September 30, 2023
Revenue $ 545,989 $ 78,412 $ 624,401
Gross margin 216,318 12,505 228,823
Total assets 3,213,764 30,476 3,244,240
Capital expenditures 145,573 — 145,573
Nine Months Ended September 30, 2022
Revenue $ 483,965 $ 44,172 $ 528,137
Gross margin 186,907 9,534 196,441
Total assets 3,133,249 3,715 3,136,964
Capital expenditures 199,707 — 199,707 </t>
        </is>
      </c>
      <c r="C4" s="4" t="inlineStr">
        <is>
          <t xml:space="preserve">The following table represents financial metrics by segment ( in thousands
Compression Other Total
2022
Revenue $ 654,957 $ 52,956 $ 707,913
Gross Margin 254,779 11,320 266,099
Total assets 3,184,286 21,254 3,205,540
Capital expenditures 259,349 — 259,349
2021
Revenue $ 583,070 $ 23,305 $ 606,375
Gross Margin 230,212 5,941 236,153
Total assets 3,004,608 6,991 3,011,599
Capital expenditures 201,934 — 201,934 </t>
        </is>
      </c>
    </row>
    <row r="5">
      <c r="A5" s="4" t="inlineStr">
        <is>
          <t>Summary of Total Gross Margin to Income Before Income Taxes</t>
        </is>
      </c>
      <c r="B5" s="4" t="inlineStr">
        <is>
          <t xml:space="preserve"> The following table reconciles total gross margin to income before income taxes ( in thousands
Three Months Ended Nine Months Ended
2023 2022 2023 2022
Total gross margin $ 80,606 $ 68,625 $ 228,823 $ 196,441
Selling, general and administrative expenses (19,648 ) (11,190 ) (46,171 ) (32,760 )
Gain on sale of capital assets — 818 721 825
Interest expense, net (39,710 ) (49,859 ) (182,030 ) (104,616 )
Loss on extinguishment of debt (6,757 ) — (6,757 ) —
Gain on derivatives 15,141 51,862 42,080 76,972
Other (expense) income 38 (19 ) 39 (10 )
Income before income taxes $ 29,670 $ 60,237 $ 36,705 $ 136,852</t>
        </is>
      </c>
      <c r="C5" s="4" t="inlineStr">
        <is>
          <t xml:space="preserve"> The following table reconciles total gross margin to income before income taxes ( in thousands
Years Ended December 31
2022 2021
Total Gross Margin $ 266,099 $ 236,153
Selling, general and administrative expenses (44,882 ) (37,665 )
Long lived asset impairment — (9,107 )
Gain / (loss) on sale of fixed assets 874 (426 )
Interest expense, net (165,867 ) (84,640 )
Gain on derivatives 83,116 18,174
Other income (expense) 17 (99 )
Income before income taxes $ 139,357 $ 122,39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of Common Stock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Loss) Per Share</t>
        </is>
      </c>
      <c r="B4" s="4" t="inlineStr">
        <is>
          <t xml:space="preserve">The computations of basic and diluted earnings per share for the three and nine months ended September 30, 2023 and September 30, 2022 are as follows:
Three Months Ended Nine Months Ended
(in thousands, except share and per share data) 2023 2022 2023 2022
Net income $ 21,766 $ 45,900 $ 26,940 $ 104,356
Basic weighted average shares of common stock 76,731,868 59,000,000 64,954,244 59,000,000
Effect of dilutive securities 167,615 — 167,615 —
Diluted weighted average shares of common stock 76,899,483 59,000,000 65,121,859 59,000,000
Basic earnings per share of common stock $ 0.28 $ 0.78 $ 0.41 $ 1.77
Diluted earnings per share of common stock $ 0.28 $ 0.78 $ 0.41 $ 1.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rent Company Information (Tables) - Parent Company</t>
        </is>
      </c>
      <c r="B1" s="2" t="inlineStr">
        <is>
          <t>12 Months Ended</t>
        </is>
      </c>
    </row>
    <row r="2">
      <c r="B2" s="2" t="inlineStr">
        <is>
          <t>Dec. 31, 2022</t>
        </is>
      </c>
    </row>
    <row r="3">
      <c r="A3" s="3" t="inlineStr">
        <is>
          <t>Condensed Income Statements, Captions [Line Items]</t>
        </is>
      </c>
      <c r="B3" s="4" t="inlineStr">
        <is>
          <t xml:space="preserve"> </t>
        </is>
      </c>
    </row>
    <row r="4">
      <c r="A4" s="4" t="inlineStr">
        <is>
          <t>Summary of Condensed Balance Sheet</t>
        </is>
      </c>
      <c r="B4" s="4" t="inlineStr">
        <is>
          <t>As of December 31,
2022 2021
Assets
Current Assets
Cash and cash equivalents $ 10,990 $ 24,000
Total current assets 10,990 24,000
Investment in Subsidiaries 31,780 856,780
Total assets $ 42,770 $ 880,780
Liabilities and Stockholders’ Equity
Accounts payable $ 103 $ 94
Accrued liabilities 67 34
Total liabilities 170 128
Stockholders’ Equity:
Common shares, $ 0.01 par value; 1,000 common shares authorized, 100 common shares issued and outstanding as of December 31, 2022 and 2021 1 1
Additional paid-in 42,780 880,780
Accumulated deficit (181 ) (129 )
Total stockholders’ equity 42,600 880,652
Total liabilities and stockholders’ equity $ 42,770 $ 880,780</t>
        </is>
      </c>
    </row>
    <row r="5">
      <c r="A5" s="4" t="inlineStr">
        <is>
          <t>Summary of Condensed Income Statement</t>
        </is>
      </c>
      <c r="B5" s="4" t="inlineStr">
        <is>
          <t xml:space="preserve">For Years Ended December 31,
2022 2021
Selling, general and administrative expenses $ 52 $ 73
Total operating expenses 52 73
Loss from operations (52 ) (73 )
Net loss $ (52 ) $ (73 ) </t>
        </is>
      </c>
    </row>
    <row r="6">
      <c r="A6" s="4" t="inlineStr">
        <is>
          <t>Summary of Condensed Cash Flow Statement</t>
        </is>
      </c>
      <c r="B6" s="4" t="inlineStr">
        <is>
          <t>For Years Ended
2022 2021
Cash flows from operating activities:
Net loss $ (52 ) $ (73 )
Changes in operating assets and liabilities
Accrued liabilities 9 34
Accounts payable 33 39
Net cash used in operating activities (10 ) —
Cash flows from investing activities:
Proceeds from investment in subsidiaries 825,000 —
Net cash provided by investment activities 825,000 —
Cash flows from financing activities:
Contribution from parent — 24,000
Distribution to parent (838,000 ) —
Net cash (used in) provided by financing activities (838,000 ) 24,000
Net (decrease) increase in cash and cash equivalents (13,010 ) 24,000
Cash and cash equivalents - beginning of year 24,000 —
Cash and cash equivalents - end of year $ 10,990 $ 24,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37" customWidth="1" min="5" max="5"/>
    <col width="22" customWidth="1" min="6" max="6"/>
    <col width="29" customWidth="1" min="7" max="7"/>
    <col width="21" customWidth="1" min="8" max="8"/>
  </cols>
  <sheetData>
    <row r="1">
      <c r="A1" s="1" t="inlineStr">
        <is>
          <t>Organization and Description of Business (Details) $ / shares in Units, $ in Thousands</t>
        </is>
      </c>
      <c r="E1" s="2" t="inlineStr">
        <is>
          <t>9 Months Ended</t>
        </is>
      </c>
      <c r="G1" s="2" t="inlineStr">
        <is>
          <t>12 Months Ended</t>
        </is>
      </c>
    </row>
    <row r="2">
      <c r="B2" s="2" t="inlineStr">
        <is>
          <t>Jul. 13, 2023 USD ($) $ / shares shares</t>
        </is>
      </c>
      <c r="C2" s="2" t="inlineStr">
        <is>
          <t>Jul. 03, 2023 USD ($) $ / shares shares</t>
        </is>
      </c>
      <c r="D2" s="2" t="inlineStr">
        <is>
          <t>Jun. 20, 2023 shares</t>
        </is>
      </c>
      <c r="E2" s="2" t="inlineStr">
        <is>
          <t>Sep. 30, 2023 USD ($) Segment shares</t>
        </is>
      </c>
      <c r="F2" s="2" t="inlineStr">
        <is>
          <t>Sep. 30, 2022 USD ($)</t>
        </is>
      </c>
      <c r="G2" s="2" t="inlineStr">
        <is>
          <t>Dec. 31, 2022 Segment shares</t>
        </is>
      </c>
      <c r="H2" s="2" t="inlineStr">
        <is>
          <t>Dec. 31, 2021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2</v>
      </c>
      <c r="F4" s="4" t="inlineStr">
        <is>
          <t xml:space="preserve"> </t>
        </is>
      </c>
      <c r="G4" s="6" t="n">
        <v>2</v>
      </c>
      <c r="H4" s="4" t="inlineStr">
        <is>
          <t xml:space="preserve"> </t>
        </is>
      </c>
    </row>
    <row r="5">
      <c r="A5" s="4" t="inlineStr">
        <is>
          <t>Stock split ratio</t>
        </is>
      </c>
      <c r="B5" s="4" t="inlineStr">
        <is>
          <t xml:space="preserve"> </t>
        </is>
      </c>
      <c r="C5" s="4" t="inlineStr">
        <is>
          <t xml:space="preserve"> </t>
        </is>
      </c>
      <c r="D5" s="6" t="n">
        <v>590000</v>
      </c>
      <c r="E5" s="4" t="inlineStr">
        <is>
          <t xml:space="preserve"> </t>
        </is>
      </c>
      <c r="F5" s="4" t="inlineStr">
        <is>
          <t xml:space="preserve"> </t>
        </is>
      </c>
      <c r="G5" s="4" t="inlineStr">
        <is>
          <t xml:space="preserve"> </t>
        </is>
      </c>
      <c r="H5" s="4" t="inlineStr">
        <is>
          <t xml:space="preserve"> </t>
        </is>
      </c>
    </row>
    <row r="6">
      <c r="A6" s="4" t="inlineStr">
        <is>
          <t>Common stock, shares authorized (in shares)</t>
        </is>
      </c>
      <c r="B6" s="4" t="inlineStr">
        <is>
          <t xml:space="preserve"> </t>
        </is>
      </c>
      <c r="C6" s="4" t="inlineStr">
        <is>
          <t xml:space="preserve"> </t>
        </is>
      </c>
      <c r="D6" s="6" t="n">
        <v>750000000</v>
      </c>
      <c r="E6" s="6" t="n">
        <v>750000000</v>
      </c>
      <c r="F6" s="4" t="inlineStr">
        <is>
          <t xml:space="preserve"> </t>
        </is>
      </c>
      <c r="G6" s="6" t="n">
        <v>750000000</v>
      </c>
      <c r="H6" s="6" t="n">
        <v>1000</v>
      </c>
    </row>
    <row r="7">
      <c r="A7" s="4" t="inlineStr">
        <is>
          <t>Proceeds from initial public offering, net of underwriter discounts | $</t>
        </is>
      </c>
      <c r="B7" s="4" t="inlineStr">
        <is>
          <t xml:space="preserve"> </t>
        </is>
      </c>
      <c r="C7" s="5" t="n">
        <v>230800</v>
      </c>
      <c r="D7" s="4" t="inlineStr">
        <is>
          <t xml:space="preserve"> </t>
        </is>
      </c>
      <c r="E7" s="5" t="n">
        <v>277840</v>
      </c>
      <c r="F7" s="5" t="n">
        <v>0</v>
      </c>
      <c r="G7" s="4" t="inlineStr">
        <is>
          <t xml:space="preserve"> </t>
        </is>
      </c>
      <c r="H7" s="4" t="inlineStr">
        <is>
          <t xml:space="preserve"> </t>
        </is>
      </c>
    </row>
    <row r="8">
      <c r="A8" s="4" t="inlineStr">
        <is>
          <t>Common stock, shares issued (in shares)</t>
        </is>
      </c>
      <c r="B8" s="4" t="inlineStr">
        <is>
          <t xml:space="preserve"> </t>
        </is>
      </c>
      <c r="C8" s="4" t="inlineStr">
        <is>
          <t xml:space="preserve"> </t>
        </is>
      </c>
      <c r="D8" s="4" t="inlineStr">
        <is>
          <t xml:space="preserve"> </t>
        </is>
      </c>
      <c r="E8" s="6" t="n">
        <v>77400000</v>
      </c>
      <c r="F8" s="4" t="inlineStr">
        <is>
          <t xml:space="preserve"> </t>
        </is>
      </c>
      <c r="G8" s="6" t="n">
        <v>59000000</v>
      </c>
      <c r="H8" s="6" t="n">
        <v>100</v>
      </c>
    </row>
    <row r="9">
      <c r="A9" s="4" t="inlineStr">
        <is>
          <t>Common stock, shares outstanding (in shares)</t>
        </is>
      </c>
      <c r="B9" s="4" t="inlineStr">
        <is>
          <t xml:space="preserve"> </t>
        </is>
      </c>
      <c r="C9" s="4" t="inlineStr">
        <is>
          <t xml:space="preserve"> </t>
        </is>
      </c>
      <c r="D9" s="4" t="inlineStr">
        <is>
          <t xml:space="preserve"> </t>
        </is>
      </c>
      <c r="E9" s="6" t="n">
        <v>77400000</v>
      </c>
      <c r="F9" s="4" t="inlineStr">
        <is>
          <t xml:space="preserve"> </t>
        </is>
      </c>
      <c r="G9" s="6" t="n">
        <v>59000000</v>
      </c>
      <c r="H9" s="6" t="n">
        <v>100</v>
      </c>
    </row>
    <row r="10">
      <c r="A10" s="4" t="inlineStr">
        <is>
          <t>Kodiak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as a result of the stock split (in shares)</t>
        </is>
      </c>
      <c r="B12" s="4" t="inlineStr">
        <is>
          <t xml:space="preserve"> </t>
        </is>
      </c>
      <c r="C12" s="4" t="inlineStr">
        <is>
          <t xml:space="preserve"> </t>
        </is>
      </c>
      <c r="D12" s="6" t="n">
        <v>59000000</v>
      </c>
      <c r="E12" s="4" t="inlineStr">
        <is>
          <t xml:space="preserve"> </t>
        </is>
      </c>
      <c r="F12" s="4" t="inlineStr">
        <is>
          <t xml:space="preserve"> </t>
        </is>
      </c>
      <c r="G12" s="4" t="inlineStr">
        <is>
          <t xml:space="preserve"> </t>
        </is>
      </c>
      <c r="H12" s="4" t="inlineStr">
        <is>
          <t xml:space="preserve"> </t>
        </is>
      </c>
    </row>
    <row r="13">
      <c r="A13" s="4" t="inlineStr">
        <is>
          <t>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and sold (in shares)</t>
        </is>
      </c>
      <c r="B15" s="4" t="inlineStr">
        <is>
          <t xml:space="preserve"> </t>
        </is>
      </c>
      <c r="C15" s="6" t="n">
        <v>16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 share price (in dollars per share) | $ / shares</t>
        </is>
      </c>
      <c r="B16" s="4" t="inlineStr">
        <is>
          <t xml:space="preserve"> </t>
        </is>
      </c>
      <c r="C16" s="5" t="n">
        <v>1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common stock | $</t>
        </is>
      </c>
      <c r="B17" s="4" t="inlineStr">
        <is>
          <t xml:space="preserve"> </t>
        </is>
      </c>
      <c r="C17" s="5" t="n">
        <v>230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and sold (in shares)</t>
        </is>
      </c>
      <c r="B20" s="6" t="n">
        <v>2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 (in shares)</t>
        </is>
      </c>
      <c r="B21" s="6" t="n">
        <v>774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 (in shares)</t>
        </is>
      </c>
      <c r="B22" s="6" t="n">
        <v>77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price per share (in dollars per share) | $ / shares</t>
        </is>
      </c>
      <c r="B23" s="5" t="n">
        <v>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ceeds from issuance of common stock | $</t>
        </is>
      </c>
      <c r="B24" s="5" t="n">
        <v>36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rent Compan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ownership held before initial public offering</t>
        </is>
      </c>
      <c r="B27" s="4" t="inlineStr">
        <is>
          <t xml:space="preserve"> </t>
        </is>
      </c>
      <c r="C27" s="4" t="inlineStr">
        <is>
          <t xml:space="preserve"> </t>
        </is>
      </c>
      <c r="D27" s="8" t="n">
        <v>1</v>
      </c>
      <c r="E27" s="4" t="inlineStr">
        <is>
          <t xml:space="preserve"> </t>
        </is>
      </c>
      <c r="F27" s="4" t="inlineStr">
        <is>
          <t xml:space="preserve"> </t>
        </is>
      </c>
      <c r="G27" s="4" t="inlineStr">
        <is>
          <t xml:space="preserve"> </t>
        </is>
      </c>
      <c r="H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00</v>
      </c>
      <c r="H28" s="6" t="n">
        <v>1000</v>
      </c>
    </row>
    <row r="29">
      <c r="A29" s="4" t="inlineStr">
        <is>
          <t>Common stock,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100</v>
      </c>
      <c r="H29" s="6" t="n">
        <v>100</v>
      </c>
    </row>
    <row r="30">
      <c r="A30" s="4" t="inlineStr">
        <is>
          <t>Common stock, share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100</v>
      </c>
      <c r="H30" s="6" t="n">
        <v>100</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row>
    <row r="2">
      <c r="A2" s="4" t="inlineStr">
        <is>
          <t>Beginning balance, shares (in shares) at Dec. 31, 2020</t>
        </is>
      </c>
      <c r="B2" s="4" t="inlineStr">
        <is>
          <t xml:space="preserve"> </t>
        </is>
      </c>
      <c r="C2" s="6" t="n">
        <v>100</v>
      </c>
      <c r="D2" s="4" t="inlineStr">
        <is>
          <t xml:space="preserve"> </t>
        </is>
      </c>
      <c r="E2" s="4" t="inlineStr">
        <is>
          <t xml:space="preserve"> </t>
        </is>
      </c>
    </row>
    <row r="3">
      <c r="A3" s="4" t="inlineStr">
        <is>
          <t>Beginning balance at Dec. 31, 2020</t>
        </is>
      </c>
      <c r="B3" s="5" t="n">
        <v>755286</v>
      </c>
      <c r="C3" s="5" t="n">
        <v>1</v>
      </c>
      <c r="D3" s="5" t="n">
        <v>848262</v>
      </c>
      <c r="E3" s="5" t="n">
        <v>-929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ntribution from parent</t>
        </is>
      </c>
      <c r="B5" s="6" t="n">
        <v>24000</v>
      </c>
      <c r="C5" s="4" t="inlineStr">
        <is>
          <t xml:space="preserve"> </t>
        </is>
      </c>
      <c r="D5" s="6" t="n">
        <v>24000</v>
      </c>
      <c r="E5" s="4" t="inlineStr">
        <is>
          <t xml:space="preserve"> </t>
        </is>
      </c>
    </row>
    <row r="6">
      <c r="A6" s="4" t="inlineStr">
        <is>
          <t>Equity compensation - profits interests</t>
        </is>
      </c>
      <c r="B6" s="6" t="n">
        <v>954</v>
      </c>
      <c r="C6" s="4" t="inlineStr">
        <is>
          <t xml:space="preserve"> </t>
        </is>
      </c>
      <c r="D6" s="6" t="n">
        <v>-270</v>
      </c>
      <c r="E6" s="6" t="n">
        <v>1224</v>
      </c>
    </row>
    <row r="7">
      <c r="A7" s="4" t="inlineStr">
        <is>
          <t>Distribution to parent</t>
        </is>
      </c>
      <c r="B7" s="6" t="n">
        <v>-1132</v>
      </c>
      <c r="C7" s="4" t="inlineStr">
        <is>
          <t xml:space="preserve"> </t>
        </is>
      </c>
      <c r="D7" s="4" t="inlineStr">
        <is>
          <t xml:space="preserve"> </t>
        </is>
      </c>
      <c r="E7" s="6" t="n">
        <v>-1132</v>
      </c>
    </row>
    <row r="8">
      <c r="A8" s="4" t="inlineStr">
        <is>
          <t>Net income (loss)</t>
        </is>
      </c>
      <c r="B8" s="6" t="n">
        <v>180963</v>
      </c>
      <c r="C8" s="4" t="inlineStr">
        <is>
          <t xml:space="preserve"> </t>
        </is>
      </c>
      <c r="D8" s="4" t="inlineStr">
        <is>
          <t xml:space="preserve"> </t>
        </is>
      </c>
      <c r="E8" s="6" t="n">
        <v>180963</v>
      </c>
    </row>
    <row r="9">
      <c r="A9" s="4" t="inlineStr">
        <is>
          <t>Ending balance, shares (in shares) at Dec. 31, 2021</t>
        </is>
      </c>
      <c r="B9" s="4" t="inlineStr">
        <is>
          <t xml:space="preserve"> </t>
        </is>
      </c>
      <c r="C9" s="6" t="n">
        <v>59000000</v>
      </c>
      <c r="D9" s="4" t="inlineStr">
        <is>
          <t xml:space="preserve"> </t>
        </is>
      </c>
      <c r="E9" s="4" t="inlineStr">
        <is>
          <t xml:space="preserve"> </t>
        </is>
      </c>
    </row>
    <row r="10">
      <c r="A10" s="4" t="inlineStr">
        <is>
          <t>Ending balance at Dec. 31, 2021</t>
        </is>
      </c>
      <c r="B10" s="6" t="n">
        <v>960071</v>
      </c>
      <c r="C10" s="5" t="n">
        <v>590</v>
      </c>
      <c r="D10" s="6" t="n">
        <v>871403</v>
      </c>
      <c r="E10" s="6" t="n">
        <v>880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Equity compensation - profits interests</t>
        </is>
      </c>
      <c r="B12" s="6" t="n">
        <v>483</v>
      </c>
      <c r="C12" s="4" t="inlineStr">
        <is>
          <t xml:space="preserve"> </t>
        </is>
      </c>
      <c r="D12" s="6" t="n">
        <v>-136</v>
      </c>
      <c r="E12" s="6" t="n">
        <v>619</v>
      </c>
    </row>
    <row r="13">
      <c r="A13" s="4" t="inlineStr">
        <is>
          <t>Net income (loss)</t>
        </is>
      </c>
      <c r="B13" s="6" t="n">
        <v>49555</v>
      </c>
      <c r="C13" s="4" t="inlineStr">
        <is>
          <t xml:space="preserve"> </t>
        </is>
      </c>
      <c r="D13" s="4" t="inlineStr">
        <is>
          <t xml:space="preserve"> </t>
        </is>
      </c>
      <c r="E13" s="6" t="n">
        <v>49555</v>
      </c>
    </row>
    <row r="14">
      <c r="A14" s="4" t="inlineStr">
        <is>
          <t>Ending balance, shares (in shares) at Mar. 31, 2022</t>
        </is>
      </c>
      <c r="B14" s="4" t="inlineStr">
        <is>
          <t xml:space="preserve"> </t>
        </is>
      </c>
      <c r="C14" s="6" t="n">
        <v>59000000</v>
      </c>
      <c r="D14" s="4" t="inlineStr">
        <is>
          <t xml:space="preserve"> </t>
        </is>
      </c>
      <c r="E14" s="4" t="inlineStr">
        <is>
          <t xml:space="preserve"> </t>
        </is>
      </c>
    </row>
    <row r="15">
      <c r="A15" s="4" t="inlineStr">
        <is>
          <t>Ending balance at Mar. 31, 2022</t>
        </is>
      </c>
      <c r="B15" s="6" t="n">
        <v>1010109</v>
      </c>
      <c r="C15" s="5" t="n">
        <v>590</v>
      </c>
      <c r="D15" s="6" t="n">
        <v>871267</v>
      </c>
      <c r="E15" s="6" t="n">
        <v>138252</v>
      </c>
    </row>
    <row r="16">
      <c r="A16" s="4" t="inlineStr">
        <is>
          <t>Beginning balance, shares (in shares) at Dec. 31, 2021</t>
        </is>
      </c>
      <c r="B16" s="4" t="inlineStr">
        <is>
          <t xml:space="preserve"> </t>
        </is>
      </c>
      <c r="C16" s="6" t="n">
        <v>59000000</v>
      </c>
      <c r="D16" s="4" t="inlineStr">
        <is>
          <t xml:space="preserve"> </t>
        </is>
      </c>
      <c r="E16" s="4" t="inlineStr">
        <is>
          <t xml:space="preserve"> </t>
        </is>
      </c>
    </row>
    <row r="17">
      <c r="A17" s="4" t="inlineStr">
        <is>
          <t>Beginning balance at Dec. 31, 2021</t>
        </is>
      </c>
      <c r="B17" s="6" t="n">
        <v>960071</v>
      </c>
      <c r="C17" s="5" t="n">
        <v>590</v>
      </c>
      <c r="D17" s="6" t="n">
        <v>871403</v>
      </c>
      <c r="E17" s="6" t="n">
        <v>8807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104356</v>
      </c>
      <c r="C19" s="4" t="inlineStr">
        <is>
          <t xml:space="preserve"> </t>
        </is>
      </c>
      <c r="D19" s="4" t="inlineStr">
        <is>
          <t xml:space="preserve"> </t>
        </is>
      </c>
      <c r="E19" s="4" t="inlineStr">
        <is>
          <t xml:space="preserve"> </t>
        </is>
      </c>
    </row>
    <row r="20">
      <c r="A20" s="4" t="inlineStr">
        <is>
          <t>Ending balance, shares (in shares) at Sep. 30, 2022</t>
        </is>
      </c>
      <c r="B20" s="4" t="inlineStr">
        <is>
          <t xml:space="preserve"> </t>
        </is>
      </c>
      <c r="C20" s="6" t="n">
        <v>59000000</v>
      </c>
      <c r="D20" s="4" t="inlineStr">
        <is>
          <t xml:space="preserve"> </t>
        </is>
      </c>
      <c r="E20" s="4" t="inlineStr">
        <is>
          <t xml:space="preserve"> </t>
        </is>
      </c>
    </row>
    <row r="21">
      <c r="A21" s="4" t="inlineStr">
        <is>
          <t>Ending balance at Sep. 30, 2022</t>
        </is>
      </c>
      <c r="B21" s="6" t="n">
        <v>226910</v>
      </c>
      <c r="C21" s="5" t="n">
        <v>590</v>
      </c>
      <c r="D21" s="6" t="n">
        <v>33267</v>
      </c>
      <c r="E21" s="6" t="n">
        <v>193053</v>
      </c>
    </row>
    <row r="22">
      <c r="A22" s="4" t="inlineStr">
        <is>
          <t>Beginning balance, shares (in shares) at Dec. 31, 2021</t>
        </is>
      </c>
      <c r="B22" s="4" t="inlineStr">
        <is>
          <t xml:space="preserve"> </t>
        </is>
      </c>
      <c r="C22" s="6" t="n">
        <v>59000000</v>
      </c>
      <c r="D22" s="4" t="inlineStr">
        <is>
          <t xml:space="preserve"> </t>
        </is>
      </c>
      <c r="E22" s="4" t="inlineStr">
        <is>
          <t xml:space="preserve"> </t>
        </is>
      </c>
    </row>
    <row r="23">
      <c r="A23" s="4" t="inlineStr">
        <is>
          <t>Beginning balance at Dec. 31, 2021</t>
        </is>
      </c>
      <c r="B23" s="6" t="n">
        <v>960071</v>
      </c>
      <c r="C23" s="5" t="n">
        <v>590</v>
      </c>
      <c r="D23" s="6" t="n">
        <v>871403</v>
      </c>
      <c r="E23" s="6" t="n">
        <v>8807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Contribution from parent</t>
        </is>
      </c>
      <c r="B25" s="6" t="n">
        <v>0</v>
      </c>
      <c r="C25" s="4" t="inlineStr">
        <is>
          <t xml:space="preserve"> </t>
        </is>
      </c>
      <c r="D25" s="4" t="inlineStr">
        <is>
          <t xml:space="preserve"> </t>
        </is>
      </c>
      <c r="E25" s="4" t="inlineStr">
        <is>
          <t xml:space="preserve"> </t>
        </is>
      </c>
    </row>
    <row r="26">
      <c r="A26" s="4" t="inlineStr">
        <is>
          <t>Equity compensation - profits interests</t>
        </is>
      </c>
      <c r="B26" s="6" t="n">
        <v>757</v>
      </c>
      <c r="C26" s="4" t="inlineStr">
        <is>
          <t xml:space="preserve"> </t>
        </is>
      </c>
      <c r="D26" s="6" t="n">
        <v>-214</v>
      </c>
      <c r="E26" s="6" t="n">
        <v>971</v>
      </c>
    </row>
    <row r="27">
      <c r="A27" s="4" t="inlineStr">
        <is>
          <t>Distribution to parent</t>
        </is>
      </c>
      <c r="B27" s="6" t="n">
        <v>-838000</v>
      </c>
      <c r="C27" s="4" t="inlineStr">
        <is>
          <t xml:space="preserve"> </t>
        </is>
      </c>
      <c r="D27" s="6" t="n">
        <v>-838000</v>
      </c>
      <c r="E27" s="4" t="inlineStr">
        <is>
          <t xml:space="preserve"> </t>
        </is>
      </c>
    </row>
    <row r="28">
      <c r="A28" s="4" t="inlineStr">
        <is>
          <t>Net income (loss)</t>
        </is>
      </c>
      <c r="B28" s="6" t="n">
        <v>106265</v>
      </c>
      <c r="C28" s="4" t="inlineStr">
        <is>
          <t xml:space="preserve"> </t>
        </is>
      </c>
      <c r="D28" s="4" t="inlineStr">
        <is>
          <t xml:space="preserve"> </t>
        </is>
      </c>
      <c r="E28" s="6" t="n">
        <v>106265</v>
      </c>
    </row>
    <row r="29">
      <c r="A29" s="4" t="inlineStr">
        <is>
          <t>Ending balance, shares (in shares) at Dec. 31, 2022</t>
        </is>
      </c>
      <c r="B29" s="4" t="inlineStr">
        <is>
          <t xml:space="preserve"> </t>
        </is>
      </c>
      <c r="C29" s="6" t="n">
        <v>59000000</v>
      </c>
      <c r="D29" s="4" t="inlineStr">
        <is>
          <t xml:space="preserve"> </t>
        </is>
      </c>
      <c r="E29" s="4" t="inlineStr">
        <is>
          <t xml:space="preserve"> </t>
        </is>
      </c>
    </row>
    <row r="30">
      <c r="A30" s="4" t="inlineStr">
        <is>
          <t>Ending balance at Dec. 31, 2022</t>
        </is>
      </c>
      <c r="B30" s="6" t="n">
        <v>229093</v>
      </c>
      <c r="C30" s="5" t="n">
        <v>590</v>
      </c>
      <c r="D30" s="6" t="n">
        <v>33189</v>
      </c>
      <c r="E30" s="6" t="n">
        <v>195314</v>
      </c>
    </row>
    <row r="31">
      <c r="A31" s="4" t="inlineStr">
        <is>
          <t>Beginning balance, shares (in shares) at Mar. 31, 2022</t>
        </is>
      </c>
      <c r="B31" s="4" t="inlineStr">
        <is>
          <t xml:space="preserve"> </t>
        </is>
      </c>
      <c r="C31" s="6" t="n">
        <v>59000000</v>
      </c>
      <c r="D31" s="4" t="inlineStr">
        <is>
          <t xml:space="preserve"> </t>
        </is>
      </c>
      <c r="E31" s="4" t="inlineStr">
        <is>
          <t xml:space="preserve"> </t>
        </is>
      </c>
    </row>
    <row r="32">
      <c r="A32" s="4" t="inlineStr">
        <is>
          <t>Beginning balance at Mar. 31, 2022</t>
        </is>
      </c>
      <c r="B32" s="6" t="n">
        <v>1010109</v>
      </c>
      <c r="C32" s="5" t="n">
        <v>590</v>
      </c>
      <c r="D32" s="6" t="n">
        <v>871267</v>
      </c>
      <c r="E32" s="6" t="n">
        <v>138252</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Distribution to parent</t>
        </is>
      </c>
      <c r="B34" s="6" t="n">
        <v>-838000</v>
      </c>
      <c r="C34" s="4" t="inlineStr">
        <is>
          <t xml:space="preserve"> </t>
        </is>
      </c>
      <c r="D34" s="6" t="n">
        <v>-838000</v>
      </c>
      <c r="E34" s="4" t="inlineStr">
        <is>
          <t xml:space="preserve"> </t>
        </is>
      </c>
    </row>
    <row r="35">
      <c r="A35" s="4" t="inlineStr">
        <is>
          <t>Net income (loss)</t>
        </is>
      </c>
      <c r="B35" s="6" t="n">
        <v>8901</v>
      </c>
      <c r="C35" s="4" t="inlineStr">
        <is>
          <t xml:space="preserve"> </t>
        </is>
      </c>
      <c r="D35" s="4" t="inlineStr">
        <is>
          <t xml:space="preserve"> </t>
        </is>
      </c>
      <c r="E35" s="6" t="n">
        <v>8901</v>
      </c>
    </row>
    <row r="36">
      <c r="A36" s="4" t="inlineStr">
        <is>
          <t>Ending balance, shares (in shares) at Jun. 30, 2022</t>
        </is>
      </c>
      <c r="B36" s="4" t="inlineStr">
        <is>
          <t xml:space="preserve"> </t>
        </is>
      </c>
      <c r="C36" s="6" t="n">
        <v>59000000</v>
      </c>
      <c r="D36" s="4" t="inlineStr">
        <is>
          <t xml:space="preserve"> </t>
        </is>
      </c>
      <c r="E36" s="4" t="inlineStr">
        <is>
          <t xml:space="preserve"> </t>
        </is>
      </c>
    </row>
    <row r="37">
      <c r="A37" s="4" t="inlineStr">
        <is>
          <t>Ending balance at Jun. 30, 2022</t>
        </is>
      </c>
      <c r="B37" s="6" t="n">
        <v>181010</v>
      </c>
      <c r="C37" s="5" t="n">
        <v>590</v>
      </c>
      <c r="D37" s="6" t="n">
        <v>33267</v>
      </c>
      <c r="E37" s="6" t="n">
        <v>147153</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Net income (loss)</t>
        </is>
      </c>
      <c r="B39" s="6" t="n">
        <v>45900</v>
      </c>
      <c r="C39" s="4" t="inlineStr">
        <is>
          <t xml:space="preserve"> </t>
        </is>
      </c>
      <c r="D39" s="4" t="inlineStr">
        <is>
          <t xml:space="preserve"> </t>
        </is>
      </c>
      <c r="E39" s="6" t="n">
        <v>45900</v>
      </c>
    </row>
    <row r="40">
      <c r="A40" s="4" t="inlineStr">
        <is>
          <t>Ending balance, shares (in shares) at Sep. 30, 2022</t>
        </is>
      </c>
      <c r="B40" s="4" t="inlineStr">
        <is>
          <t xml:space="preserve"> </t>
        </is>
      </c>
      <c r="C40" s="6" t="n">
        <v>59000000</v>
      </c>
      <c r="D40" s="4" t="inlineStr">
        <is>
          <t xml:space="preserve"> </t>
        </is>
      </c>
      <c r="E40" s="4" t="inlineStr">
        <is>
          <t xml:space="preserve"> </t>
        </is>
      </c>
    </row>
    <row r="41">
      <c r="A41" s="4" t="inlineStr">
        <is>
          <t>Ending balance at Sep. 30, 2022</t>
        </is>
      </c>
      <c r="B41" s="6" t="n">
        <v>226910</v>
      </c>
      <c r="C41" s="5" t="n">
        <v>590</v>
      </c>
      <c r="D41" s="6" t="n">
        <v>33267</v>
      </c>
      <c r="E41" s="6" t="n">
        <v>193053</v>
      </c>
    </row>
    <row r="42">
      <c r="A42" s="4" t="inlineStr">
        <is>
          <t>Beginning balance, shares (in shares) at Dec. 31, 2022</t>
        </is>
      </c>
      <c r="B42" s="4" t="inlineStr">
        <is>
          <t xml:space="preserve"> </t>
        </is>
      </c>
      <c r="C42" s="6" t="n">
        <v>59000000</v>
      </c>
      <c r="D42" s="4" t="inlineStr">
        <is>
          <t xml:space="preserve"> </t>
        </is>
      </c>
      <c r="E42" s="4" t="inlineStr">
        <is>
          <t xml:space="preserve"> </t>
        </is>
      </c>
    </row>
    <row r="43">
      <c r="A43" s="4" t="inlineStr">
        <is>
          <t>Beginning balance at Dec. 31, 2022</t>
        </is>
      </c>
      <c r="B43" s="6" t="n">
        <v>229093</v>
      </c>
      <c r="C43" s="5" t="n">
        <v>590</v>
      </c>
      <c r="D43" s="6" t="n">
        <v>33189</v>
      </c>
      <c r="E43" s="6" t="n">
        <v>19531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Equity compensation - profits interests</t>
        </is>
      </c>
      <c r="B45" s="6" t="n">
        <v>686</v>
      </c>
      <c r="C45" s="4" t="inlineStr">
        <is>
          <t xml:space="preserve"> </t>
        </is>
      </c>
      <c r="D45" s="6" t="n">
        <v>-193</v>
      </c>
      <c r="E45" s="6" t="n">
        <v>879</v>
      </c>
    </row>
    <row r="46">
      <c r="A46" s="4" t="inlineStr">
        <is>
          <t>Net income (loss)</t>
        </is>
      </c>
      <c r="B46" s="6" t="n">
        <v>-12343</v>
      </c>
      <c r="C46" s="4" t="inlineStr">
        <is>
          <t xml:space="preserve"> </t>
        </is>
      </c>
      <c r="D46" s="4" t="inlineStr">
        <is>
          <t xml:space="preserve"> </t>
        </is>
      </c>
      <c r="E46" s="6" t="n">
        <v>-12343</v>
      </c>
    </row>
    <row r="47">
      <c r="A47" s="4" t="inlineStr">
        <is>
          <t>Ending balance, shares (in shares) at Mar. 31, 2023</t>
        </is>
      </c>
      <c r="B47" s="4" t="inlineStr">
        <is>
          <t xml:space="preserve"> </t>
        </is>
      </c>
      <c r="C47" s="6" t="n">
        <v>59000000</v>
      </c>
      <c r="D47" s="4" t="inlineStr">
        <is>
          <t xml:space="preserve"> </t>
        </is>
      </c>
      <c r="E47" s="4" t="inlineStr">
        <is>
          <t xml:space="preserve"> </t>
        </is>
      </c>
    </row>
    <row r="48">
      <c r="A48" s="4" t="inlineStr">
        <is>
          <t>Ending balance at Mar. 31, 2023</t>
        </is>
      </c>
      <c r="B48" s="6" t="n">
        <v>217436</v>
      </c>
      <c r="C48" s="5" t="n">
        <v>590</v>
      </c>
      <c r="D48" s="6" t="n">
        <v>32996</v>
      </c>
      <c r="E48" s="6" t="n">
        <v>183850</v>
      </c>
    </row>
    <row r="49">
      <c r="A49" s="4" t="inlineStr">
        <is>
          <t>Beginning balance, shares (in shares) at Dec. 31, 2022</t>
        </is>
      </c>
      <c r="B49" s="4" t="inlineStr">
        <is>
          <t xml:space="preserve"> </t>
        </is>
      </c>
      <c r="C49" s="6" t="n">
        <v>59000000</v>
      </c>
      <c r="D49" s="4" t="inlineStr">
        <is>
          <t xml:space="preserve"> </t>
        </is>
      </c>
      <c r="E49" s="4" t="inlineStr">
        <is>
          <t xml:space="preserve"> </t>
        </is>
      </c>
    </row>
    <row r="50">
      <c r="A50" s="4" t="inlineStr">
        <is>
          <t>Beginning balance at Dec. 31, 2022</t>
        </is>
      </c>
      <c r="B50" s="6" t="n">
        <v>229093</v>
      </c>
      <c r="C50" s="5" t="n">
        <v>590</v>
      </c>
      <c r="D50" s="6" t="n">
        <v>33189</v>
      </c>
      <c r="E50" s="6" t="n">
        <v>195314</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Net income (loss)</t>
        </is>
      </c>
      <c r="B52" s="6" t="n">
        <v>26940</v>
      </c>
      <c r="C52" s="4" t="inlineStr">
        <is>
          <t xml:space="preserve"> </t>
        </is>
      </c>
      <c r="D52" s="4" t="inlineStr">
        <is>
          <t xml:space="preserve"> </t>
        </is>
      </c>
      <c r="E52" s="4" t="inlineStr">
        <is>
          <t xml:space="preserve"> </t>
        </is>
      </c>
    </row>
    <row r="53">
      <c r="A53" s="4" t="inlineStr">
        <is>
          <t>Ending balance, shares (in shares) at Sep. 30, 2023</t>
        </is>
      </c>
      <c r="B53" s="4" t="inlineStr">
        <is>
          <t xml:space="preserve"> </t>
        </is>
      </c>
      <c r="C53" s="6" t="n">
        <v>77400000</v>
      </c>
      <c r="D53" s="4" t="inlineStr">
        <is>
          <t xml:space="preserve"> </t>
        </is>
      </c>
      <c r="E53" s="4" t="inlineStr">
        <is>
          <t xml:space="preserve"> </t>
        </is>
      </c>
    </row>
    <row r="54">
      <c r="A54" s="4" t="inlineStr">
        <is>
          <t>Ending balance at Sep. 30, 2023</t>
        </is>
      </c>
      <c r="B54" s="6" t="n">
        <v>1171792</v>
      </c>
      <c r="C54" s="5" t="n">
        <v>774</v>
      </c>
      <c r="D54" s="6" t="n">
        <v>956465</v>
      </c>
      <c r="E54" s="6" t="n">
        <v>214553</v>
      </c>
    </row>
    <row r="55">
      <c r="A55" s="4" t="inlineStr">
        <is>
          <t>Beginning balance, shares (in shares) at Mar. 31, 2023</t>
        </is>
      </c>
      <c r="B55" s="4" t="inlineStr">
        <is>
          <t xml:space="preserve"> </t>
        </is>
      </c>
      <c r="C55" s="6" t="n">
        <v>59000000</v>
      </c>
      <c r="D55" s="4" t="inlineStr">
        <is>
          <t xml:space="preserve"> </t>
        </is>
      </c>
      <c r="E55" s="4" t="inlineStr">
        <is>
          <t xml:space="preserve"> </t>
        </is>
      </c>
    </row>
    <row r="56">
      <c r="A56" s="4" t="inlineStr">
        <is>
          <t>Beginning balance at Mar. 31, 2023</t>
        </is>
      </c>
      <c r="B56" s="6" t="n">
        <v>217436</v>
      </c>
      <c r="C56" s="5" t="n">
        <v>590</v>
      </c>
      <c r="D56" s="6" t="n">
        <v>32996</v>
      </c>
      <c r="E56" s="6" t="n">
        <v>18385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Equity compensation - profits interests</t>
        </is>
      </c>
      <c r="B58" s="6" t="n">
        <v>222</v>
      </c>
      <c r="C58" s="4" t="inlineStr">
        <is>
          <t xml:space="preserve"> </t>
        </is>
      </c>
      <c r="D58" s="6" t="n">
        <v>193</v>
      </c>
      <c r="E58" s="6" t="n">
        <v>29</v>
      </c>
    </row>
    <row r="59">
      <c r="A59" s="4" t="inlineStr">
        <is>
          <t>Distribution to parent</t>
        </is>
      </c>
      <c r="B59" s="6" t="n">
        <v>-42300</v>
      </c>
      <c r="C59" s="4" t="inlineStr">
        <is>
          <t xml:space="preserve"> </t>
        </is>
      </c>
      <c r="D59" s="6" t="n">
        <v>-33189</v>
      </c>
      <c r="E59" s="6" t="n">
        <v>-9111</v>
      </c>
    </row>
    <row r="60">
      <c r="A60" s="4" t="inlineStr">
        <is>
          <t>Net income (loss)</t>
        </is>
      </c>
      <c r="B60" s="6" t="n">
        <v>17517</v>
      </c>
      <c r="C60" s="4" t="inlineStr">
        <is>
          <t xml:space="preserve"> </t>
        </is>
      </c>
      <c r="D60" s="4" t="inlineStr">
        <is>
          <t xml:space="preserve"> </t>
        </is>
      </c>
      <c r="E60" s="6" t="n">
        <v>17517</v>
      </c>
    </row>
    <row r="61">
      <c r="A61" s="4" t="inlineStr">
        <is>
          <t>Ending balance, shares (in shares) at Jun. 30, 2023</t>
        </is>
      </c>
      <c r="B61" s="4" t="inlineStr">
        <is>
          <t xml:space="preserve"> </t>
        </is>
      </c>
      <c r="C61" s="6" t="n">
        <v>59000000</v>
      </c>
      <c r="D61" s="4" t="inlineStr">
        <is>
          <t xml:space="preserve"> </t>
        </is>
      </c>
      <c r="E61" s="4" t="inlineStr">
        <is>
          <t xml:space="preserve"> </t>
        </is>
      </c>
    </row>
    <row r="62">
      <c r="A62" s="4" t="inlineStr">
        <is>
          <t>Ending balance at Jun. 30, 2023</t>
        </is>
      </c>
      <c r="B62" s="6" t="n">
        <v>192875</v>
      </c>
      <c r="C62" s="5" t="n">
        <v>590</v>
      </c>
      <c r="D62" s="6" t="n">
        <v>0</v>
      </c>
      <c r="E62" s="6" t="n">
        <v>19228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row>
    <row r="64">
      <c r="A64" s="4" t="inlineStr">
        <is>
          <t>Proceeds from initial public offering, net of underwriter discount (in shares)</t>
        </is>
      </c>
      <c r="B64" s="4" t="inlineStr">
        <is>
          <t xml:space="preserve"> </t>
        </is>
      </c>
      <c r="C64" s="6" t="n">
        <v>18400000</v>
      </c>
      <c r="D64" s="4" t="inlineStr">
        <is>
          <t xml:space="preserve"> </t>
        </is>
      </c>
      <c r="E64" s="4" t="inlineStr">
        <is>
          <t xml:space="preserve"> </t>
        </is>
      </c>
    </row>
    <row r="65">
      <c r="A65" s="4" t="inlineStr">
        <is>
          <t>Proceeds from initial public offering, net of underwriter discount</t>
        </is>
      </c>
      <c r="B65" s="6" t="n">
        <v>277840</v>
      </c>
      <c r="C65" s="5" t="n">
        <v>184</v>
      </c>
      <c r="D65" s="6" t="n">
        <v>277656</v>
      </c>
      <c r="E65" s="4" t="inlineStr">
        <is>
          <t xml:space="preserve"> </t>
        </is>
      </c>
    </row>
    <row r="66">
      <c r="A66" s="4" t="inlineStr">
        <is>
          <t>Offering costs</t>
        </is>
      </c>
      <c r="B66" s="6" t="n">
        <v>-10823</v>
      </c>
      <c r="C66" s="4" t="inlineStr">
        <is>
          <t xml:space="preserve"> </t>
        </is>
      </c>
      <c r="D66" s="6" t="n">
        <v>-10823</v>
      </c>
      <c r="E66" s="4" t="inlineStr">
        <is>
          <t xml:space="preserve"> </t>
        </is>
      </c>
    </row>
    <row r="67">
      <c r="A67" s="4" t="inlineStr">
        <is>
          <t>Debt novation</t>
        </is>
      </c>
      <c r="B67" s="6" t="n">
        <v>687590</v>
      </c>
      <c r="C67" s="4" t="inlineStr">
        <is>
          <t xml:space="preserve"> </t>
        </is>
      </c>
      <c r="D67" s="6" t="n">
        <v>687590</v>
      </c>
      <c r="E67" s="4" t="inlineStr">
        <is>
          <t xml:space="preserve"> </t>
        </is>
      </c>
    </row>
    <row r="68">
      <c r="A68" s="4" t="inlineStr">
        <is>
          <t>Equity compensation - profits interests</t>
        </is>
      </c>
      <c r="B68" s="6" t="n">
        <v>502</v>
      </c>
      <c r="C68" s="4" t="inlineStr">
        <is>
          <t xml:space="preserve"> </t>
        </is>
      </c>
      <c r="D68" s="4" t="inlineStr">
        <is>
          <t xml:space="preserve"> </t>
        </is>
      </c>
      <c r="E68" s="6" t="n">
        <v>502</v>
      </c>
    </row>
    <row r="69">
      <c r="A69" s="4" t="inlineStr">
        <is>
          <t>Equity compensation - Omnibus Plan</t>
        </is>
      </c>
      <c r="B69" s="6" t="n">
        <v>2042</v>
      </c>
      <c r="C69" s="4" t="inlineStr">
        <is>
          <t xml:space="preserve"> </t>
        </is>
      </c>
      <c r="D69" s="6" t="n">
        <v>2042</v>
      </c>
      <c r="E69" s="4" t="inlineStr">
        <is>
          <t xml:space="preserve"> </t>
        </is>
      </c>
    </row>
    <row r="70">
      <c r="A70" s="4" t="inlineStr">
        <is>
          <t>Net income (loss)</t>
        </is>
      </c>
      <c r="B70" s="6" t="n">
        <v>21766</v>
      </c>
      <c r="C70" s="4" t="inlineStr">
        <is>
          <t xml:space="preserve"> </t>
        </is>
      </c>
      <c r="D70" s="4" t="inlineStr">
        <is>
          <t xml:space="preserve"> </t>
        </is>
      </c>
      <c r="E70" s="6" t="n">
        <v>21766</v>
      </c>
    </row>
    <row r="71">
      <c r="A71" s="4" t="inlineStr">
        <is>
          <t>Ending balance, shares (in shares) at Sep. 30, 2023</t>
        </is>
      </c>
      <c r="B71" s="4" t="inlineStr">
        <is>
          <t xml:space="preserve"> </t>
        </is>
      </c>
      <c r="C71" s="6" t="n">
        <v>77400000</v>
      </c>
      <c r="D71" s="4" t="inlineStr">
        <is>
          <t xml:space="preserve"> </t>
        </is>
      </c>
      <c r="E71" s="4" t="inlineStr">
        <is>
          <t xml:space="preserve"> </t>
        </is>
      </c>
    </row>
    <row r="72">
      <c r="A72" s="4" t="inlineStr">
        <is>
          <t>Ending balance at Sep. 30, 2023</t>
        </is>
      </c>
      <c r="B72" s="5" t="n">
        <v>1171792</v>
      </c>
      <c r="C72" s="5" t="n">
        <v>774</v>
      </c>
      <c r="D72" s="5" t="n">
        <v>956465</v>
      </c>
      <c r="E72" s="5" t="n">
        <v>2145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46" customWidth="1" min="6" max="6"/>
    <col width="38" customWidth="1" min="7" max="7"/>
    <col width="14" customWidth="1" min="8" max="8"/>
    <col width="22" customWidth="1" min="9" max="9"/>
  </cols>
  <sheetData>
    <row r="1">
      <c r="A1" s="1" t="inlineStr">
        <is>
          <t>Summary of Significant Accounting Policies - Narrative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USD ($) Units Segment Customers</t>
        </is>
      </c>
      <c r="G2" s="2" t="inlineStr">
        <is>
          <t>Dec. 31, 2021 USD ($) Customers Units</t>
        </is>
      </c>
      <c r="H2" s="2" t="inlineStr">
        <is>
          <t>Aug. 16, 2022</t>
        </is>
      </c>
      <c r="I2" s="2" t="inlineStr">
        <is>
          <t>Jan. 01,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c r="F4" s="6" t="n">
        <v>2</v>
      </c>
      <c r="G4" s="4" t="inlineStr">
        <is>
          <t xml:space="preserve"> </t>
        </is>
      </c>
      <c r="H4" s="4" t="inlineStr">
        <is>
          <t xml:space="preserve"> </t>
        </is>
      </c>
      <c r="I4" s="4" t="inlineStr">
        <is>
          <t xml:space="preserve"> </t>
        </is>
      </c>
    </row>
    <row r="5">
      <c r="A5" s="4" t="inlineStr">
        <is>
          <t>Accounts receivable, allowance for doubtful accounts</t>
        </is>
      </c>
      <c r="B5" s="5" t="n">
        <v>2994</v>
      </c>
      <c r="C5" s="4" t="inlineStr">
        <is>
          <t xml:space="preserve"> </t>
        </is>
      </c>
      <c r="D5" s="5" t="n">
        <v>2994</v>
      </c>
      <c r="E5" s="4" t="inlineStr">
        <is>
          <t xml:space="preserve"> </t>
        </is>
      </c>
      <c r="F5" s="5" t="n">
        <v>949</v>
      </c>
      <c r="G5" s="5" t="n">
        <v>959</v>
      </c>
      <c r="H5" s="4" t="inlineStr">
        <is>
          <t xml:space="preserve"> </t>
        </is>
      </c>
      <c r="I5" s="4" t="inlineStr">
        <is>
          <t xml:space="preserve"> </t>
        </is>
      </c>
    </row>
    <row r="6">
      <c r="A6" s="4" t="inlineStr">
        <is>
          <t>Asset impairment charges</t>
        </is>
      </c>
      <c r="B6" s="6" t="n">
        <v>0</v>
      </c>
      <c r="C6" s="5" t="n">
        <v>0</v>
      </c>
      <c r="D6" s="6" t="n">
        <v>0</v>
      </c>
      <c r="E6" s="5" t="n">
        <v>0</v>
      </c>
      <c r="F6" s="5" t="n">
        <v>0</v>
      </c>
      <c r="G6" s="5" t="n">
        <v>9107</v>
      </c>
      <c r="H6" s="4" t="inlineStr">
        <is>
          <t xml:space="preserve"> </t>
        </is>
      </c>
      <c r="I6" s="4" t="inlineStr">
        <is>
          <t xml:space="preserve"> </t>
        </is>
      </c>
    </row>
    <row r="7">
      <c r="A7" s="4" t="inlineStr">
        <is>
          <t>Number of reporting units | Units</t>
        </is>
      </c>
      <c r="B7" s="4" t="inlineStr">
        <is>
          <t xml:space="preserve"> </t>
        </is>
      </c>
      <c r="C7" s="4" t="inlineStr">
        <is>
          <t xml:space="preserve"> </t>
        </is>
      </c>
      <c r="D7" s="4" t="inlineStr">
        <is>
          <t xml:space="preserve"> </t>
        </is>
      </c>
      <c r="E7" s="4" t="inlineStr">
        <is>
          <t xml:space="preserve"> </t>
        </is>
      </c>
      <c r="F7" s="6" t="n">
        <v>2</v>
      </c>
      <c r="G7" s="6" t="n">
        <v>2</v>
      </c>
      <c r="H7" s="4" t="inlineStr">
        <is>
          <t xml:space="preserve"> </t>
        </is>
      </c>
      <c r="I7" s="4" t="inlineStr">
        <is>
          <t xml:space="preserve"> </t>
        </is>
      </c>
    </row>
    <row r="8">
      <c r="A8" s="4" t="inlineStr">
        <is>
          <t>Goodwill impairment</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row>
    <row r="9">
      <c r="A9" s="4" t="inlineStr">
        <is>
          <t>Debt Issuance costs, net</t>
        </is>
      </c>
      <c r="B9" s="6" t="n">
        <v>41174</v>
      </c>
      <c r="C9" s="4" t="inlineStr">
        <is>
          <t xml:space="preserve"> </t>
        </is>
      </c>
      <c r="D9" s="6" t="n">
        <v>41174</v>
      </c>
      <c r="E9" s="4" t="inlineStr">
        <is>
          <t xml:space="preserve"> </t>
        </is>
      </c>
      <c r="F9" s="6" t="n">
        <v>34205</v>
      </c>
      <c r="G9" s="6" t="n">
        <v>20112</v>
      </c>
      <c r="H9" s="4" t="inlineStr">
        <is>
          <t xml:space="preserve"> </t>
        </is>
      </c>
      <c r="I9" s="4" t="inlineStr">
        <is>
          <t xml:space="preserve"> </t>
        </is>
      </c>
    </row>
    <row r="10">
      <c r="A10" s="4" t="inlineStr">
        <is>
          <t>Amortization of debt issuance costs</t>
        </is>
      </c>
      <c r="B10" s="6" t="n">
        <v>200</v>
      </c>
      <c r="C10" s="5" t="n">
        <v>4300</v>
      </c>
      <c r="D10" s="6" t="n">
        <v>11260</v>
      </c>
      <c r="E10" s="5" t="n">
        <v>9453</v>
      </c>
      <c r="F10" s="6" t="n">
        <v>13727</v>
      </c>
      <c r="G10" s="6" t="n">
        <v>6944</v>
      </c>
      <c r="H10" s="4" t="inlineStr">
        <is>
          <t xml:space="preserve"> </t>
        </is>
      </c>
      <c r="I10" s="4" t="inlineStr">
        <is>
          <t xml:space="preserve"> </t>
        </is>
      </c>
    </row>
    <row r="11">
      <c r="A11" s="4" t="inlineStr">
        <is>
          <t>Other employee-related liabilities</t>
        </is>
      </c>
      <c r="B11" s="4" t="inlineStr">
        <is>
          <t xml:space="preserve"> </t>
        </is>
      </c>
      <c r="C11" s="4" t="inlineStr">
        <is>
          <t xml:space="preserve"> </t>
        </is>
      </c>
      <c r="D11" s="4" t="inlineStr">
        <is>
          <t xml:space="preserve"> </t>
        </is>
      </c>
      <c r="E11" s="4" t="inlineStr">
        <is>
          <t xml:space="preserve"> </t>
        </is>
      </c>
      <c r="F11" s="4" t="inlineStr">
        <is>
          <t xml:space="preserve"> </t>
        </is>
      </c>
      <c r="G11" s="6" t="n">
        <v>1700</v>
      </c>
      <c r="H11" s="4" t="inlineStr">
        <is>
          <t xml:space="preserve"> </t>
        </is>
      </c>
      <c r="I11" s="4" t="inlineStr">
        <is>
          <t xml:space="preserve"> </t>
        </is>
      </c>
    </row>
    <row r="12">
      <c r="A12" s="4" t="inlineStr">
        <is>
          <t>Corporate alternative minimum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15</v>
      </c>
      <c r="I12" s="4" t="inlineStr">
        <is>
          <t xml:space="preserve"> </t>
        </is>
      </c>
    </row>
    <row r="13">
      <c r="A13" s="4" t="inlineStr">
        <is>
          <t>Excise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1</v>
      </c>
      <c r="I13" s="4" t="inlineStr">
        <is>
          <t xml:space="preserve"> </t>
        </is>
      </c>
    </row>
    <row r="14">
      <c r="A14" s="4" t="inlineStr">
        <is>
          <t>Operating right-of-use ("ROU") lease asset</t>
        </is>
      </c>
      <c r="B14" s="5" t="n">
        <v>33453</v>
      </c>
      <c r="C14" s="4" t="inlineStr">
        <is>
          <t xml:space="preserve"> </t>
        </is>
      </c>
      <c r="D14" s="5" t="n">
        <v>33453</v>
      </c>
      <c r="E14" s="4" t="inlineStr">
        <is>
          <t xml:space="preserve"> </t>
        </is>
      </c>
      <c r="F14" s="5" t="n">
        <v>9827</v>
      </c>
      <c r="G14" s="5" t="n">
        <v>0</v>
      </c>
      <c r="H14" s="4" t="inlineStr">
        <is>
          <t xml:space="preserve"> </t>
        </is>
      </c>
      <c r="I14" s="5" t="n">
        <v>11400</v>
      </c>
    </row>
    <row r="15">
      <c r="A15" s="4" t="inlineStr">
        <is>
          <t>Finance lease ROU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v>
      </c>
    </row>
    <row r="16">
      <c r="A16" s="4" t="inlineStr">
        <is>
          <t>Finance lease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row>
    <row r="17">
      <c r="A17" s="4" t="inlineStr">
        <is>
          <t>Revenue Benchmark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customer | Customers</t>
        </is>
      </c>
      <c r="B19" s="4" t="inlineStr">
        <is>
          <t xml:space="preserve"> </t>
        </is>
      </c>
      <c r="C19" s="4" t="inlineStr">
        <is>
          <t xml:space="preserve"> </t>
        </is>
      </c>
      <c r="D19" s="4" t="inlineStr">
        <is>
          <t xml:space="preserve"> </t>
        </is>
      </c>
      <c r="E19" s="4" t="inlineStr">
        <is>
          <t xml:space="preserve"> </t>
        </is>
      </c>
      <c r="F19" s="6" t="n">
        <v>1</v>
      </c>
      <c r="G19" s="6" t="n">
        <v>2</v>
      </c>
      <c r="H19" s="4" t="inlineStr">
        <is>
          <t xml:space="preserve"> </t>
        </is>
      </c>
      <c r="I19" s="4" t="inlineStr">
        <is>
          <t xml:space="preserve"> </t>
        </is>
      </c>
    </row>
    <row r="20">
      <c r="A20" s="4" t="inlineStr">
        <is>
          <t>Revenue Benchmark | Customer Concentration Risk |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8" t="n">
        <v>0.13</v>
      </c>
      <c r="G22" s="8" t="n">
        <v>0.12</v>
      </c>
      <c r="H22" s="4" t="inlineStr">
        <is>
          <t xml:space="preserve"> </t>
        </is>
      </c>
      <c r="I22"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nventories (Details) - USD ($) $ in Thousands</t>
        </is>
      </c>
      <c r="B1" s="2" t="inlineStr">
        <is>
          <t>Sep. 30,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5" t="n">
        <v>70606</v>
      </c>
      <c r="C3" s="5" t="n">
        <v>72155</v>
      </c>
      <c r="D3" s="5" t="n">
        <v>48353</v>
      </c>
    </row>
    <row r="4">
      <c r="A4" s="4" t="inlineStr">
        <is>
          <t>Non-serialized parts</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 inventories</t>
        </is>
      </c>
      <c r="B6" s="6" t="n">
        <v>59093</v>
      </c>
      <c r="C6" s="6" t="n">
        <v>61082</v>
      </c>
      <c r="D6" s="6" t="n">
        <v>44308</v>
      </c>
    </row>
    <row r="7">
      <c r="A7" s="4" t="inlineStr">
        <is>
          <t>Serialized parts</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inventories</t>
        </is>
      </c>
      <c r="B9" s="5" t="n">
        <v>11513</v>
      </c>
      <c r="C9" s="5" t="n">
        <v>11073</v>
      </c>
      <c r="D9" s="5" t="n">
        <v>40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of Liabilities (Details) - USD ($) $ in Thousands</t>
        </is>
      </c>
      <c r="B1" s="2" t="inlineStr">
        <is>
          <t>Sep. 30,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iabilities fair value disclosure</t>
        </is>
      </c>
      <c r="B3" s="5" t="n">
        <v>1751585</v>
      </c>
      <c r="C3" s="5" t="n">
        <v>2723692</v>
      </c>
      <c r="D3" s="4" t="inlineStr">
        <is>
          <t xml:space="preserve"> </t>
        </is>
      </c>
    </row>
    <row r="4">
      <c r="A4" s="4" t="inlineStr">
        <is>
          <t>Fair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iabilities fair value disclosure</t>
        </is>
      </c>
      <c r="B6" s="4" t="inlineStr">
        <is>
          <t xml:space="preserve"> </t>
        </is>
      </c>
      <c r="C6" s="6" t="n">
        <v>2723719</v>
      </c>
      <c r="D6" s="5" t="n">
        <v>1848822</v>
      </c>
    </row>
    <row r="7">
      <c r="A7" s="4" t="inlineStr">
        <is>
          <t>Deb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iabilities fair value disclosure</t>
        </is>
      </c>
      <c r="B9" s="6" t="n">
        <v>1747912</v>
      </c>
      <c r="C9" s="6" t="n">
        <v>2720019</v>
      </c>
      <c r="D9" s="4" t="inlineStr">
        <is>
          <t xml:space="preserve"> </t>
        </is>
      </c>
    </row>
    <row r="10">
      <c r="A10" s="4" t="inlineStr">
        <is>
          <t>Debt | Fair valu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iabilities fair value disclosure</t>
        </is>
      </c>
      <c r="B12" s="4" t="inlineStr">
        <is>
          <t xml:space="preserve"> </t>
        </is>
      </c>
      <c r="C12" s="6" t="n">
        <v>2720019</v>
      </c>
      <c r="D12" s="6" t="n">
        <v>1845122</v>
      </c>
    </row>
    <row r="13">
      <c r="A13" s="4" t="inlineStr">
        <is>
          <t>Contingent Consideration</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Liabilities fair value disclosure</t>
        </is>
      </c>
      <c r="B15" s="6" t="n">
        <v>3673</v>
      </c>
      <c r="C15" s="6" t="n">
        <v>3673</v>
      </c>
      <c r="D15" s="4" t="inlineStr">
        <is>
          <t xml:space="preserve"> </t>
        </is>
      </c>
    </row>
    <row r="16">
      <c r="A16" s="4" t="inlineStr">
        <is>
          <t>Contingent Consideration | Fair valu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Liabilities fair value disclosure</t>
        </is>
      </c>
      <c r="B18" s="4" t="inlineStr">
        <is>
          <t xml:space="preserve"> </t>
        </is>
      </c>
      <c r="C18" s="6" t="n">
        <v>3700</v>
      </c>
      <c r="D18" s="6" t="n">
        <v>3700</v>
      </c>
    </row>
    <row r="19">
      <c r="A19" s="4" t="inlineStr">
        <is>
          <t>Level 1</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Liabilities fair value disclosure</t>
        </is>
      </c>
      <c r="B21" s="6" t="n">
        <v>0</v>
      </c>
      <c r="C21" s="6" t="n">
        <v>0</v>
      </c>
      <c r="D21" s="4" t="inlineStr">
        <is>
          <t xml:space="preserve"> </t>
        </is>
      </c>
    </row>
    <row r="22">
      <c r="A22" s="4" t="inlineStr">
        <is>
          <t>Level 1 | Fair valu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Liabilities fair value disclosure</t>
        </is>
      </c>
      <c r="B24" s="4" t="inlineStr">
        <is>
          <t xml:space="preserve"> </t>
        </is>
      </c>
      <c r="C24" s="6" t="n">
        <v>0</v>
      </c>
      <c r="D24" s="6" t="n">
        <v>0</v>
      </c>
    </row>
    <row r="25">
      <c r="A25" s="4" t="inlineStr">
        <is>
          <t>Level 1 | Debt</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Liabilities fair value disclosure</t>
        </is>
      </c>
      <c r="B27" s="6" t="n">
        <v>0</v>
      </c>
      <c r="C27" s="6" t="n">
        <v>0</v>
      </c>
      <c r="D27" s="4" t="inlineStr">
        <is>
          <t xml:space="preserve"> </t>
        </is>
      </c>
    </row>
    <row r="28">
      <c r="A28" s="4" t="inlineStr">
        <is>
          <t>Level 1 | Debt | Fair value</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Liabilities fair value disclosure</t>
        </is>
      </c>
      <c r="B30" s="4" t="inlineStr">
        <is>
          <t xml:space="preserve"> </t>
        </is>
      </c>
      <c r="C30" s="6" t="n">
        <v>0</v>
      </c>
      <c r="D30" s="6" t="n">
        <v>0</v>
      </c>
    </row>
    <row r="31">
      <c r="A31" s="4" t="inlineStr">
        <is>
          <t>Level 1 | Contingent Consideration</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Liabilities fair value disclosure</t>
        </is>
      </c>
      <c r="B33" s="6" t="n">
        <v>0</v>
      </c>
      <c r="C33" s="6" t="n">
        <v>0</v>
      </c>
      <c r="D33" s="4" t="inlineStr">
        <is>
          <t xml:space="preserve"> </t>
        </is>
      </c>
    </row>
    <row r="34">
      <c r="A34" s="4" t="inlineStr">
        <is>
          <t>Level 1 | Contingent Consideration | Fair value</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Liabilities fair value disclosure</t>
        </is>
      </c>
      <c r="B36" s="4" t="inlineStr">
        <is>
          <t xml:space="preserve"> </t>
        </is>
      </c>
      <c r="C36" s="6" t="n">
        <v>0</v>
      </c>
      <c r="D36" s="6" t="n">
        <v>0</v>
      </c>
    </row>
    <row r="37">
      <c r="A37" s="4" t="inlineStr">
        <is>
          <t>Level 2</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iabilities fair value disclosure</t>
        </is>
      </c>
      <c r="B39" s="6" t="n">
        <v>0</v>
      </c>
      <c r="C39" s="6" t="n">
        <v>0</v>
      </c>
      <c r="D39" s="4" t="inlineStr">
        <is>
          <t xml:space="preserve"> </t>
        </is>
      </c>
    </row>
    <row r="40">
      <c r="A40" s="4" t="inlineStr">
        <is>
          <t>Level 2 | Fair value</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Liabilities fair value disclosure</t>
        </is>
      </c>
      <c r="B42" s="4" t="inlineStr">
        <is>
          <t xml:space="preserve"> </t>
        </is>
      </c>
      <c r="C42" s="6" t="n">
        <v>0</v>
      </c>
      <c r="D42" s="6" t="n">
        <v>0</v>
      </c>
    </row>
    <row r="43">
      <c r="A43" s="4" t="inlineStr">
        <is>
          <t>Level 2 | Debt</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Liabilities fair value disclosure</t>
        </is>
      </c>
      <c r="B45" s="6" t="n">
        <v>0</v>
      </c>
      <c r="C45" s="6" t="n">
        <v>0</v>
      </c>
      <c r="D45" s="4" t="inlineStr">
        <is>
          <t xml:space="preserve"> </t>
        </is>
      </c>
    </row>
    <row r="46">
      <c r="A46" s="4" t="inlineStr">
        <is>
          <t>Level 2 | Debt | Fair value</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Liabilities fair value disclosure</t>
        </is>
      </c>
      <c r="B48" s="4" t="inlineStr">
        <is>
          <t xml:space="preserve"> </t>
        </is>
      </c>
      <c r="C48" s="6" t="n">
        <v>0</v>
      </c>
      <c r="D48" s="6" t="n">
        <v>0</v>
      </c>
    </row>
    <row r="49">
      <c r="A49" s="4" t="inlineStr">
        <is>
          <t>Level 2 | Contingent Consideration</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Liabilities fair value disclosure</t>
        </is>
      </c>
      <c r="B51" s="6" t="n">
        <v>0</v>
      </c>
      <c r="C51" s="6" t="n">
        <v>0</v>
      </c>
      <c r="D51" s="4" t="inlineStr">
        <is>
          <t xml:space="preserve"> </t>
        </is>
      </c>
    </row>
    <row r="52">
      <c r="A52" s="4" t="inlineStr">
        <is>
          <t>Level 2 | Contingent Consideration | Fair value</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Liabilities fair value disclosure</t>
        </is>
      </c>
      <c r="B54" s="4" t="inlineStr">
        <is>
          <t xml:space="preserve"> </t>
        </is>
      </c>
      <c r="C54" s="6" t="n">
        <v>0</v>
      </c>
      <c r="D54" s="6" t="n">
        <v>0</v>
      </c>
    </row>
    <row r="55">
      <c r="A55" s="4" t="inlineStr">
        <is>
          <t>Level 3</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Liabilities fair value disclosure</t>
        </is>
      </c>
      <c r="B57" s="6" t="n">
        <v>1751585</v>
      </c>
      <c r="C57" s="6" t="n">
        <v>2723692</v>
      </c>
      <c r="D57" s="4" t="inlineStr">
        <is>
          <t xml:space="preserve"> </t>
        </is>
      </c>
    </row>
    <row r="58">
      <c r="A58" s="4" t="inlineStr">
        <is>
          <t>Level 3 | Fair value</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Liabilities fair value disclosure</t>
        </is>
      </c>
      <c r="B60" s="4" t="inlineStr">
        <is>
          <t xml:space="preserve"> </t>
        </is>
      </c>
      <c r="C60" s="6" t="n">
        <v>2723719</v>
      </c>
      <c r="D60" s="6" t="n">
        <v>1848822</v>
      </c>
    </row>
    <row r="61">
      <c r="A61" s="4" t="inlineStr">
        <is>
          <t>Level 3 | Debt</t>
        </is>
      </c>
      <c r="B61" s="4" t="inlineStr">
        <is>
          <t xml:space="preserve"> </t>
        </is>
      </c>
      <c r="C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row>
    <row r="63">
      <c r="A63" s="4" t="inlineStr">
        <is>
          <t>Liabilities fair value disclosure</t>
        </is>
      </c>
      <c r="B63" s="6" t="n">
        <v>1747912</v>
      </c>
      <c r="C63" s="6" t="n">
        <v>2720019</v>
      </c>
      <c r="D63" s="4" t="inlineStr">
        <is>
          <t xml:space="preserve"> </t>
        </is>
      </c>
    </row>
    <row r="64">
      <c r="A64" s="4" t="inlineStr">
        <is>
          <t>Level 3 | Debt | Fair value</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Liabilities fair value disclosure</t>
        </is>
      </c>
      <c r="B66" s="4" t="inlineStr">
        <is>
          <t xml:space="preserve"> </t>
        </is>
      </c>
      <c r="C66" s="6" t="n">
        <v>2720019</v>
      </c>
      <c r="D66" s="6" t="n">
        <v>1845122</v>
      </c>
    </row>
    <row r="67">
      <c r="A67" s="4" t="inlineStr">
        <is>
          <t>Level 3 | Contingent Consideration</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Liabilities fair value disclosure</t>
        </is>
      </c>
      <c r="B69" s="5" t="n">
        <v>3673</v>
      </c>
      <c r="C69" s="6" t="n">
        <v>3673</v>
      </c>
      <c r="D69" s="4" t="inlineStr">
        <is>
          <t xml:space="preserve"> </t>
        </is>
      </c>
    </row>
    <row r="70">
      <c r="A70" s="4" t="inlineStr">
        <is>
          <t>Level 3 | Contingent Consideration | Fair value</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Liabilities fair value disclosure</t>
        </is>
      </c>
      <c r="B72" s="4" t="inlineStr">
        <is>
          <t xml:space="preserve"> </t>
        </is>
      </c>
      <c r="C72" s="5" t="n">
        <v>3700</v>
      </c>
      <c r="D72" s="5" t="n">
        <v>3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Summary of Disaggregation of Revenu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5" t="n">
        <v>230983</v>
      </c>
      <c r="C4" s="5" t="n">
        <v>182645</v>
      </c>
      <c r="D4" s="5" t="n">
        <v>624401</v>
      </c>
      <c r="E4" s="5" t="n">
        <v>528137</v>
      </c>
      <c r="F4" s="5" t="n">
        <v>707913</v>
      </c>
      <c r="G4" s="5" t="n">
        <v>606375</v>
      </c>
    </row>
    <row r="5">
      <c r="A5" s="4" t="inlineStr">
        <is>
          <t>Compressio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s</t>
        </is>
      </c>
      <c r="B7" s="6" t="n">
        <v>186673</v>
      </c>
      <c r="C7" s="6" t="n">
        <v>163662</v>
      </c>
      <c r="D7" s="6" t="n">
        <v>545989</v>
      </c>
      <c r="E7" s="6" t="n">
        <v>483965</v>
      </c>
      <c r="F7" s="6" t="n">
        <v>654957</v>
      </c>
      <c r="G7" s="6" t="n">
        <v>583070</v>
      </c>
    </row>
    <row r="8">
      <c r="A8" s="4" t="inlineStr">
        <is>
          <t>Other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s</t>
        </is>
      </c>
      <c r="B10" s="6" t="n">
        <v>44310</v>
      </c>
      <c r="C10" s="6" t="n">
        <v>18983</v>
      </c>
      <c r="D10" s="6" t="n">
        <v>78412</v>
      </c>
      <c r="E10" s="6" t="n">
        <v>44172</v>
      </c>
      <c r="F10" s="6" t="n">
        <v>52956</v>
      </c>
      <c r="G10" s="6" t="n">
        <v>23305</v>
      </c>
    </row>
    <row r="11">
      <c r="A11" s="4" t="inlineStr">
        <is>
          <t>Total services provided over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s</t>
        </is>
      </c>
      <c r="B13" s="6" t="n">
        <v>226227</v>
      </c>
      <c r="C13" s="6" t="n">
        <v>179050</v>
      </c>
      <c r="D13" s="6" t="n">
        <v>609119</v>
      </c>
      <c r="E13" s="6" t="n">
        <v>517187</v>
      </c>
      <c r="F13" s="6" t="n">
        <v>693501</v>
      </c>
      <c r="G13" s="6" t="n">
        <v>591846</v>
      </c>
    </row>
    <row r="14">
      <c r="A14" s="4" t="inlineStr">
        <is>
          <t>Total services provided over time | Compression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B16" s="6" t="n">
        <v>184959</v>
      </c>
      <c r="C16" s="6" t="n">
        <v>162063</v>
      </c>
      <c r="D16" s="6" t="n">
        <v>539576</v>
      </c>
      <c r="E16" s="6" t="n">
        <v>477430</v>
      </c>
      <c r="F16" s="6" t="n">
        <v>646281</v>
      </c>
      <c r="G16" s="6" t="n">
        <v>573073</v>
      </c>
    </row>
    <row r="17">
      <c r="A17" s="4" t="inlineStr">
        <is>
          <t>Total services provided over time | Other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6" t="n">
        <v>41268</v>
      </c>
      <c r="C19" s="6" t="n">
        <v>16987</v>
      </c>
      <c r="D19" s="6" t="n">
        <v>69543</v>
      </c>
      <c r="E19" s="6" t="n">
        <v>39757</v>
      </c>
      <c r="F19" s="6" t="n">
        <v>47220</v>
      </c>
      <c r="G19" s="6" t="n">
        <v>18773</v>
      </c>
    </row>
    <row r="20">
      <c r="A20" s="4" t="inlineStr">
        <is>
          <t>Total services provided or goods transferred at a point in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revenues</t>
        </is>
      </c>
      <c r="B22" s="6" t="n">
        <v>4756</v>
      </c>
      <c r="C22" s="6" t="n">
        <v>3595</v>
      </c>
      <c r="D22" s="6" t="n">
        <v>15282</v>
      </c>
      <c r="E22" s="6" t="n">
        <v>10950</v>
      </c>
      <c r="F22" s="6" t="n">
        <v>14412</v>
      </c>
      <c r="G22" s="6" t="n">
        <v>14529</v>
      </c>
    </row>
    <row r="23">
      <c r="A23" s="4" t="inlineStr">
        <is>
          <t>Total services provided or goods transferred at a point in time | Compression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6" t="n">
        <v>1714</v>
      </c>
      <c r="C25" s="6" t="n">
        <v>1599</v>
      </c>
      <c r="D25" s="6" t="n">
        <v>6413</v>
      </c>
      <c r="E25" s="6" t="n">
        <v>6535</v>
      </c>
      <c r="F25" s="6" t="n">
        <v>8663</v>
      </c>
      <c r="G25" s="6" t="n">
        <v>9997</v>
      </c>
    </row>
    <row r="26">
      <c r="A26" s="4" t="inlineStr">
        <is>
          <t>Total services provided or goods transferred at a point in time | Othe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revenues</t>
        </is>
      </c>
      <c r="B28" s="5" t="n">
        <v>3042</v>
      </c>
      <c r="C28" s="5" t="n">
        <v>1996</v>
      </c>
      <c r="D28" s="5" t="n">
        <v>8869</v>
      </c>
      <c r="E28" s="5" t="n">
        <v>4415</v>
      </c>
      <c r="F28" s="5" t="n">
        <v>5749</v>
      </c>
      <c r="G28" s="5" t="n">
        <v>4532</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Revenue Recognition - Narrative (Details) - USD ($) $ in Thousands</t>
        </is>
      </c>
      <c r="B1" s="2" t="inlineStr">
        <is>
          <t>3 Months Ended</t>
        </is>
      </c>
      <c r="D1" s="2" t="inlineStr">
        <is>
          <t>12 Months Ended</t>
        </is>
      </c>
    </row>
    <row r="2">
      <c r="B2" s="2" t="inlineStr">
        <is>
          <t>Sep. 30, 2023</t>
        </is>
      </c>
      <c r="C2" s="2" t="inlineStr">
        <is>
          <t>Sep. 30, 2022</t>
        </is>
      </c>
      <c r="D2" s="2" t="inlineStr">
        <is>
          <t>Dec. 31, 2022</t>
        </is>
      </c>
      <c r="E2" s="2" t="inlineStr">
        <is>
          <t>Dec. 31, 2021</t>
        </is>
      </c>
      <c r="F2" s="2" t="inlineStr">
        <is>
          <t>Jan. 01, 2023</t>
        </is>
      </c>
      <c r="G2" s="2" t="inlineStr">
        <is>
          <t>Jan. 0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s</t>
        </is>
      </c>
      <c r="B4" s="5" t="n">
        <v>9608</v>
      </c>
      <c r="C4" s="4" t="inlineStr">
        <is>
          <t xml:space="preserve"> </t>
        </is>
      </c>
      <c r="D4" s="5" t="n">
        <v>3555</v>
      </c>
      <c r="E4" s="5" t="n">
        <v>0</v>
      </c>
      <c r="F4" s="4" t="inlineStr">
        <is>
          <t xml:space="preserve"> </t>
        </is>
      </c>
      <c r="G4" s="5" t="n">
        <v>0</v>
      </c>
    </row>
    <row r="5">
      <c r="A5" s="4" t="inlineStr">
        <is>
          <t>Deferred revenue</t>
        </is>
      </c>
      <c r="B5" s="4" t="inlineStr">
        <is>
          <t xml:space="preserve"> </t>
        </is>
      </c>
      <c r="C5" s="4" t="inlineStr">
        <is>
          <t xml:space="preserve"> </t>
        </is>
      </c>
      <c r="D5" s="6" t="n">
        <v>57100</v>
      </c>
      <c r="E5" s="6" t="n">
        <v>51200</v>
      </c>
      <c r="F5" s="4" t="inlineStr">
        <is>
          <t xml:space="preserve"> </t>
        </is>
      </c>
      <c r="G5" s="4" t="inlineStr">
        <is>
          <t xml:space="preserve"> </t>
        </is>
      </c>
    </row>
    <row r="6">
      <c r="A6" s="4" t="inlineStr">
        <is>
          <t>Contract liabilities</t>
        </is>
      </c>
      <c r="B6" s="6" t="n">
        <v>71917</v>
      </c>
      <c r="C6" s="4" t="inlineStr">
        <is>
          <t xml:space="preserve"> </t>
        </is>
      </c>
      <c r="D6" s="6" t="n">
        <v>57109</v>
      </c>
      <c r="E6" s="6" t="n">
        <v>51204</v>
      </c>
      <c r="F6" s="5" t="n">
        <v>57100</v>
      </c>
      <c r="G6" s="5" t="n">
        <v>51200</v>
      </c>
    </row>
    <row r="7">
      <c r="A7" s="4" t="inlineStr">
        <is>
          <t>Transaction price allocated to unsatisfied performance obligations</t>
        </is>
      </c>
      <c r="B7" s="6" t="n">
        <v>1100000</v>
      </c>
      <c r="C7" s="4" t="inlineStr">
        <is>
          <t xml:space="preserve"> </t>
        </is>
      </c>
      <c r="D7" s="6" t="n">
        <v>1042400</v>
      </c>
      <c r="E7" s="4" t="inlineStr">
        <is>
          <t xml:space="preserve"> </t>
        </is>
      </c>
      <c r="F7" s="4" t="inlineStr">
        <is>
          <t xml:space="preserve"> </t>
        </is>
      </c>
      <c r="G7" s="4" t="inlineStr">
        <is>
          <t xml:space="preserve"> </t>
        </is>
      </c>
    </row>
    <row r="8">
      <c r="A8" s="4" t="inlineStr">
        <is>
          <t>Revenue recognized</t>
        </is>
      </c>
      <c r="B8" s="5" t="n">
        <v>0</v>
      </c>
      <c r="C8" s="5" t="n">
        <v>0</v>
      </c>
      <c r="D8" s="5" t="n">
        <v>51200</v>
      </c>
      <c r="E8" s="5" t="n">
        <v>4360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venue Remaining Performance Obligations (Details) - USD ($) $ in Thousands</t>
        </is>
      </c>
      <c r="B1" s="2" t="inlineStr">
        <is>
          <t>Sep. 30,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5" t="n">
        <v>1065007</v>
      </c>
      <c r="C3" s="5" t="n">
        <v>1042351</v>
      </c>
    </row>
    <row r="4">
      <c r="A4" s="4" t="inlineStr">
        <is>
          <t>Revenue, Remaining Performance Obligation, Expected Timing of Satisfaction, Start Date [Axis]: 2023-10-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6" t="n">
        <v>162915</v>
      </c>
      <c r="C6" s="6" t="n">
        <v>471091</v>
      </c>
    </row>
    <row r="7">
      <c r="A7" s="4" t="inlineStr">
        <is>
          <t>Revenue, Remaining Performance Obligation, Expected Timing of Satisfaction, Start Date [Axis]: 2024-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t>
        </is>
      </c>
      <c r="B9" s="6" t="n">
        <v>504092</v>
      </c>
      <c r="C9" s="6" t="n">
        <v>289410</v>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s</t>
        </is>
      </c>
      <c r="B12" s="6" t="n">
        <v>241526</v>
      </c>
      <c r="C12" s="6" t="n">
        <v>153944</v>
      </c>
    </row>
    <row r="13">
      <c r="A13" s="4" t="inlineStr">
        <is>
          <t>Revenue, Remaining Performance Obligation, Expected Timing of Satisfaction, Start Date [Axis]: 2026-01-01</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maining performance obligations</t>
        </is>
      </c>
      <c r="B15" s="6" t="n">
        <v>101568</v>
      </c>
      <c r="C15" s="6" t="n">
        <v>82307</v>
      </c>
    </row>
    <row r="16">
      <c r="A16" s="4" t="inlineStr">
        <is>
          <t>Revenue, Remaining Performance Obligation, Expected Timing of Satisfaction, Start Date [Axis]: 2027-01-01</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s</t>
        </is>
      </c>
      <c r="B18" s="5" t="n">
        <v>54906</v>
      </c>
      <c r="C18" s="5" t="n">
        <v>455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ccounts Receivabl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ccounts Receivable, after Allowance for Cred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5" t="n">
        <v>119869</v>
      </c>
      <c r="C4" s="4" t="inlineStr">
        <is>
          <t xml:space="preserve"> </t>
        </is>
      </c>
      <c r="D4" s="5" t="n">
        <v>119869</v>
      </c>
      <c r="E4" s="4" t="inlineStr">
        <is>
          <t xml:space="preserve"> </t>
        </is>
      </c>
      <c r="F4" s="5" t="n">
        <v>98500</v>
      </c>
      <c r="G4" s="5" t="n">
        <v>81708</v>
      </c>
    </row>
    <row r="5">
      <c r="A5" s="4" t="inlineStr">
        <is>
          <t>Allowance for credit losses</t>
        </is>
      </c>
      <c r="B5" s="6" t="n">
        <v>2994</v>
      </c>
      <c r="C5" s="4" t="inlineStr">
        <is>
          <t xml:space="preserve"> </t>
        </is>
      </c>
      <c r="D5" s="6" t="n">
        <v>2994</v>
      </c>
      <c r="E5" s="4" t="inlineStr">
        <is>
          <t xml:space="preserve"> </t>
        </is>
      </c>
      <c r="F5" s="6" t="n">
        <v>949</v>
      </c>
      <c r="G5" s="6" t="n">
        <v>959</v>
      </c>
    </row>
    <row r="6">
      <c r="A6" s="4" t="inlineStr">
        <is>
          <t>Accounts receivable, net</t>
        </is>
      </c>
      <c r="B6" s="6" t="n">
        <v>116875</v>
      </c>
      <c r="C6" s="4" t="inlineStr">
        <is>
          <t xml:space="preserve"> </t>
        </is>
      </c>
      <c r="D6" s="6" t="n">
        <v>116875</v>
      </c>
      <c r="E6" s="4" t="inlineStr">
        <is>
          <t xml:space="preserve"> </t>
        </is>
      </c>
      <c r="F6" s="5" t="n">
        <v>97551</v>
      </c>
      <c r="G6" s="5" t="n">
        <v>80749</v>
      </c>
    </row>
    <row r="7">
      <c r="A7" s="4" t="inlineStr">
        <is>
          <t>Increase in allowance for credit losses</t>
        </is>
      </c>
      <c r="B7" s="5" t="n">
        <v>2000</v>
      </c>
      <c r="C7" s="5" t="n">
        <v>0</v>
      </c>
      <c r="D7" s="5" t="n">
        <v>2000</v>
      </c>
      <c r="E7" s="5" t="n">
        <v>0</v>
      </c>
      <c r="F7" s="4" t="inlineStr">
        <is>
          <t xml:space="preserve"> </t>
        </is>
      </c>
      <c r="G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ies, net (Details) - USD ($) $ in Thousands</t>
        </is>
      </c>
      <c r="B1" s="2" t="inlineStr">
        <is>
          <t>Sep. 30,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Total inventories</t>
        </is>
      </c>
      <c r="B3" s="5" t="n">
        <v>70606</v>
      </c>
      <c r="C3" s="5" t="n">
        <v>72155</v>
      </c>
      <c r="D3" s="5" t="n">
        <v>48353</v>
      </c>
    </row>
    <row r="4">
      <c r="A4" s="4" t="inlineStr">
        <is>
          <t>Non-serialized parts</t>
        </is>
      </c>
      <c r="B4" s="4" t="inlineStr">
        <is>
          <t xml:space="preserve"> </t>
        </is>
      </c>
      <c r="C4" s="4" t="inlineStr">
        <is>
          <t xml:space="preserve"> </t>
        </is>
      </c>
      <c r="D4" s="4" t="inlineStr">
        <is>
          <t xml:space="preserve"> </t>
        </is>
      </c>
    </row>
    <row r="5">
      <c r="A5" s="3" t="inlineStr">
        <is>
          <t>Inventory [Line Items]</t>
        </is>
      </c>
      <c r="B5" s="4" t="inlineStr">
        <is>
          <t xml:space="preserve"> </t>
        </is>
      </c>
      <c r="C5" s="4" t="inlineStr">
        <is>
          <t xml:space="preserve"> </t>
        </is>
      </c>
      <c r="D5" s="4" t="inlineStr">
        <is>
          <t xml:space="preserve"> </t>
        </is>
      </c>
    </row>
    <row r="6">
      <c r="A6" s="4" t="inlineStr">
        <is>
          <t>Total inventories</t>
        </is>
      </c>
      <c r="B6" s="6" t="n">
        <v>59093</v>
      </c>
      <c r="C6" s="6" t="n">
        <v>61082</v>
      </c>
      <c r="D6" s="6" t="n">
        <v>44308</v>
      </c>
    </row>
    <row r="7">
      <c r="A7" s="4" t="inlineStr">
        <is>
          <t>Serialized parts</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Total inventories</t>
        </is>
      </c>
      <c r="B9" s="5" t="n">
        <v>11513</v>
      </c>
      <c r="C9" s="5" t="n">
        <v>11073</v>
      </c>
      <c r="D9" s="5" t="n">
        <v>40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ummary of Property, Plant and Equipment, Net (Details)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 gross</t>
        </is>
      </c>
      <c r="B3" s="5" t="n">
        <v>3161273</v>
      </c>
      <c r="C3" s="5" t="n">
        <v>3010575</v>
      </c>
      <c r="D3" s="5" t="n">
        <v>2761170</v>
      </c>
    </row>
    <row r="4">
      <c r="A4" s="4" t="inlineStr">
        <is>
          <t>Less: accumulated depreciation</t>
        </is>
      </c>
      <c r="B4" s="6" t="n">
        <v>-650163</v>
      </c>
      <c r="C4" s="6" t="n">
        <v>-521893</v>
      </c>
      <c r="D4" s="6" t="n">
        <v>-361556</v>
      </c>
    </row>
    <row r="5">
      <c r="A5" s="4" t="inlineStr">
        <is>
          <t>Property, plant and equipment, net</t>
        </is>
      </c>
      <c r="B5" s="6" t="n">
        <v>2511110</v>
      </c>
      <c r="C5" s="6" t="n">
        <v>2488682</v>
      </c>
      <c r="D5" s="6" t="n">
        <v>2399614</v>
      </c>
    </row>
    <row r="6">
      <c r="A6" s="4" t="inlineStr">
        <is>
          <t>Compression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 gross</t>
        </is>
      </c>
      <c r="B8" s="6" t="n">
        <v>3113641</v>
      </c>
      <c r="C8" s="6" t="n">
        <v>2973599</v>
      </c>
      <c r="D8" s="6" t="n">
        <v>2731638</v>
      </c>
    </row>
    <row r="9">
      <c r="A9" s="4" t="inlineStr">
        <is>
          <t>Trailers and vehic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 gross</t>
        </is>
      </c>
      <c r="B11" s="6" t="n">
        <v>9239</v>
      </c>
      <c r="C11" s="6" t="n">
        <v>7193</v>
      </c>
      <c r="D11" s="6" t="n">
        <v>6516</v>
      </c>
    </row>
    <row r="12">
      <c r="A12" s="4" t="inlineStr">
        <is>
          <t>Field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 gross</t>
        </is>
      </c>
      <c r="B14" s="6" t="n">
        <v>18385</v>
      </c>
      <c r="C14" s="6" t="n">
        <v>15501</v>
      </c>
      <c r="D14" s="6" t="n">
        <v>11417</v>
      </c>
    </row>
    <row r="15">
      <c r="A15" s="4" t="inlineStr">
        <is>
          <t>Technology hardware and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 gross</t>
        </is>
      </c>
      <c r="B17" s="6" t="n">
        <v>10330</v>
      </c>
      <c r="C17" s="6" t="n">
        <v>6698</v>
      </c>
      <c r="D17" s="6" t="n">
        <v>3944</v>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property and equipment, gross</t>
        </is>
      </c>
      <c r="B20" s="6" t="n">
        <v>4209</v>
      </c>
      <c r="C20" s="6" t="n">
        <v>1947</v>
      </c>
      <c r="D20" s="6" t="n">
        <v>1772</v>
      </c>
    </row>
    <row r="21">
      <c r="A21" s="4" t="inlineStr">
        <is>
          <t>Shipping container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property and equipment, gross</t>
        </is>
      </c>
      <c r="B23" s="6" t="n">
        <v>3349</v>
      </c>
      <c r="C23" s="6" t="n">
        <v>3137</v>
      </c>
      <c r="D23" s="6" t="n">
        <v>2882</v>
      </c>
    </row>
    <row r="24">
      <c r="A24" s="4" t="inlineStr">
        <is>
          <t>Furniture and fixtur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Total property and equipment, gross</t>
        </is>
      </c>
      <c r="B26" s="6" t="n">
        <v>1570</v>
      </c>
      <c r="C26" s="6" t="n">
        <v>1519</v>
      </c>
      <c r="D26" s="6" t="n">
        <v>1460</v>
      </c>
    </row>
    <row r="27">
      <c r="A27" s="4" t="inlineStr">
        <is>
          <t>Finance lease</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Total property and equipment, gross</t>
        </is>
      </c>
      <c r="B29" s="6" t="n">
        <v>530</v>
      </c>
      <c r="C29" s="6" t="n">
        <v>981</v>
      </c>
      <c r="D29" s="4" t="inlineStr">
        <is>
          <t xml:space="preserve"> </t>
        </is>
      </c>
    </row>
    <row r="30">
      <c r="A30" s="4" t="inlineStr">
        <is>
          <t>Land</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Total property and equipment, gross</t>
        </is>
      </c>
      <c r="B32" s="5" t="n">
        <v>20</v>
      </c>
      <c r="C32" s="6" t="n">
        <v>0</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Total property and equipment, gross</t>
        </is>
      </c>
      <c r="B35" s="4" t="inlineStr">
        <is>
          <t xml:space="preserve"> </t>
        </is>
      </c>
      <c r="C35" s="5" t="n">
        <v>981</v>
      </c>
      <c r="D35" s="5" t="n">
        <v>15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Plant and Equipment, net - Narrative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9" t="n">
        <v>43.7</v>
      </c>
      <c r="C4" s="9" t="n">
        <v>41.7</v>
      </c>
      <c r="D4" s="9" t="n">
        <v>129.3</v>
      </c>
      <c r="E4" s="9" t="n">
        <v>122.8</v>
      </c>
      <c r="F4" s="5" t="n">
        <v>165</v>
      </c>
      <c r="G4" s="9" t="n">
        <v>150.5</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26940</v>
      </c>
      <c r="C4" s="5" t="n">
        <v>104356</v>
      </c>
      <c r="D4" s="5" t="n">
        <v>106265</v>
      </c>
      <c r="E4" s="5" t="n">
        <v>180963</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 expense</t>
        </is>
      </c>
      <c r="B6" s="6" t="n">
        <v>136414</v>
      </c>
      <c r="C6" s="6" t="n">
        <v>129913</v>
      </c>
      <c r="D6" s="6" t="n">
        <v>174463</v>
      </c>
      <c r="E6" s="6" t="n">
        <v>160045</v>
      </c>
    </row>
    <row r="7">
      <c r="A7" s="4" t="inlineStr">
        <is>
          <t>Stock-based compensation expense</t>
        </is>
      </c>
      <c r="B7" s="6" t="n">
        <v>3452</v>
      </c>
      <c r="C7" s="6" t="n">
        <v>619</v>
      </c>
      <c r="D7" s="6" t="n">
        <v>971</v>
      </c>
      <c r="E7" s="6" t="n">
        <v>1224</v>
      </c>
    </row>
    <row r="8">
      <c r="A8" s="4" t="inlineStr">
        <is>
          <t>Long-lived asset impairment</t>
        </is>
      </c>
      <c r="B8" s="6" t="n">
        <v>0</v>
      </c>
      <c r="C8" s="6" t="n">
        <v>0</v>
      </c>
      <c r="D8" s="6" t="n">
        <v>0</v>
      </c>
      <c r="E8" s="6" t="n">
        <v>9107</v>
      </c>
    </row>
    <row r="9">
      <c r="A9" s="4" t="inlineStr">
        <is>
          <t>Amortization of debt issuance costs</t>
        </is>
      </c>
      <c r="B9" s="6" t="n">
        <v>11260</v>
      </c>
      <c r="C9" s="6" t="n">
        <v>9453</v>
      </c>
      <c r="D9" s="6" t="n">
        <v>13727</v>
      </c>
      <c r="E9" s="6" t="n">
        <v>6944</v>
      </c>
    </row>
    <row r="10">
      <c r="A10" s="4" t="inlineStr">
        <is>
          <t>Non-cash lease expense</t>
        </is>
      </c>
      <c r="B10" s="6" t="n">
        <v>3132</v>
      </c>
      <c r="C10" s="6" t="n">
        <v>2066</v>
      </c>
      <c r="D10" s="6" t="n">
        <v>2817</v>
      </c>
      <c r="E10" s="6" t="n">
        <v>0</v>
      </c>
    </row>
    <row r="11">
      <c r="A11" s="4" t="inlineStr">
        <is>
          <t>Provision for credit losses</t>
        </is>
      </c>
      <c r="B11" s="6" t="n">
        <v>2047</v>
      </c>
      <c r="C11" s="6" t="n">
        <v>85</v>
      </c>
      <c r="D11" s="6" t="n">
        <v>86</v>
      </c>
      <c r="E11" s="6" t="n">
        <v>-538</v>
      </c>
    </row>
    <row r="12">
      <c r="A12" s="4" t="inlineStr">
        <is>
          <t>Inventory reserve</t>
        </is>
      </c>
      <c r="B12" s="6" t="n">
        <v>375</v>
      </c>
      <c r="C12" s="6" t="n">
        <v>375</v>
      </c>
      <c r="D12" s="6" t="n">
        <v>500</v>
      </c>
      <c r="E12" s="6" t="n">
        <v>0</v>
      </c>
    </row>
    <row r="13">
      <c r="A13" s="4" t="inlineStr">
        <is>
          <t>Gain on sale of capital assets</t>
        </is>
      </c>
      <c r="B13" s="6" t="n">
        <v>-721</v>
      </c>
      <c r="C13" s="6" t="n">
        <v>-825</v>
      </c>
      <c r="D13" s="6" t="n">
        <v>-874</v>
      </c>
      <c r="E13" s="6" t="n">
        <v>426</v>
      </c>
    </row>
    <row r="14">
      <c r="A14" s="4" t="inlineStr">
        <is>
          <t>Unrealized gain on derivatives</t>
        </is>
      </c>
      <c r="B14" s="4" t="inlineStr">
        <is>
          <t xml:space="preserve"> </t>
        </is>
      </c>
      <c r="C14" s="4" t="inlineStr">
        <is>
          <t xml:space="preserve"> </t>
        </is>
      </c>
      <c r="D14" s="6" t="n">
        <v>-87363</v>
      </c>
      <c r="E14" s="6" t="n">
        <v>-40827</v>
      </c>
    </row>
    <row r="15">
      <c r="A15" s="4" t="inlineStr">
        <is>
          <t>Change in fair value of derivatives</t>
        </is>
      </c>
      <c r="B15" s="6" t="n">
        <v>13551</v>
      </c>
      <c r="C15" s="6" t="n">
        <v>-86676</v>
      </c>
      <c r="D15" s="4" t="inlineStr">
        <is>
          <t xml:space="preserve"> </t>
        </is>
      </c>
      <c r="E15" s="4" t="inlineStr">
        <is>
          <t xml:space="preserve"> </t>
        </is>
      </c>
    </row>
    <row r="16">
      <c r="A16" s="4" t="inlineStr">
        <is>
          <t>Deferred tax provision</t>
        </is>
      </c>
      <c r="B16" s="6" t="n">
        <v>6312</v>
      </c>
      <c r="C16" s="6" t="n">
        <v>26807</v>
      </c>
      <c r="D16" s="6" t="n">
        <v>27301</v>
      </c>
      <c r="E16" s="6" t="n">
        <v>-60972</v>
      </c>
    </row>
    <row r="17">
      <c r="A17" s="4" t="inlineStr">
        <is>
          <t>Loss on extinguishment of debt</t>
        </is>
      </c>
      <c r="B17" s="6" t="n">
        <v>4359</v>
      </c>
      <c r="C17" s="6" t="n">
        <v>0</v>
      </c>
      <c r="D17" s="4" t="inlineStr">
        <is>
          <t xml:space="preserve"> </t>
        </is>
      </c>
      <c r="E17" s="4" t="inlineStr">
        <is>
          <t xml:space="preserve"> </t>
        </is>
      </c>
    </row>
    <row r="18">
      <c r="A18" s="3" t="inlineStr">
        <is>
          <t>Changes in operating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21371</v>
      </c>
      <c r="C19" s="6" t="n">
        <v>5048</v>
      </c>
      <c r="D19" s="6" t="n">
        <v>-16887</v>
      </c>
      <c r="E19" s="6" t="n">
        <v>-14936</v>
      </c>
    </row>
    <row r="20">
      <c r="A20" s="4" t="inlineStr">
        <is>
          <t>Inventories</t>
        </is>
      </c>
      <c r="B20" s="6" t="n">
        <v>1174</v>
      </c>
      <c r="C20" s="6" t="n">
        <v>-9904</v>
      </c>
      <c r="D20" s="6" t="n">
        <v>-24302</v>
      </c>
      <c r="E20" s="6" t="n">
        <v>-2969</v>
      </c>
    </row>
    <row r="21">
      <c r="A21" s="4" t="inlineStr">
        <is>
          <t>Contract assets</t>
        </is>
      </c>
      <c r="B21" s="6" t="n">
        <v>-6053</v>
      </c>
      <c r="C21" s="6" t="n">
        <v>-8111</v>
      </c>
      <c r="D21" s="6" t="n">
        <v>-3555</v>
      </c>
      <c r="E21" s="6" t="n">
        <v>0</v>
      </c>
    </row>
    <row r="22">
      <c r="A22" s="4" t="inlineStr">
        <is>
          <t>Prepaid expenses and other current assets</t>
        </is>
      </c>
      <c r="B22" s="6" t="n">
        <v>-3733</v>
      </c>
      <c r="C22" s="6" t="n">
        <v>598</v>
      </c>
      <c r="D22" s="6" t="n">
        <v>-3269</v>
      </c>
      <c r="E22" s="6" t="n">
        <v>1399</v>
      </c>
    </row>
    <row r="23">
      <c r="A23" s="4" t="inlineStr">
        <is>
          <t>Accounts payable</t>
        </is>
      </c>
      <c r="B23" s="6" t="n">
        <v>3257</v>
      </c>
      <c r="C23" s="6" t="n">
        <v>403</v>
      </c>
      <c r="D23" s="6" t="n">
        <v>-1518</v>
      </c>
      <c r="E23" s="6" t="n">
        <v>-2776</v>
      </c>
    </row>
    <row r="24">
      <c r="A24" s="4" t="inlineStr">
        <is>
          <t>Accrued and other liabilities</t>
        </is>
      </c>
      <c r="B24" s="6" t="n">
        <v>8497</v>
      </c>
      <c r="C24" s="6" t="n">
        <v>8673</v>
      </c>
      <c r="D24" s="6" t="n">
        <v>25579</v>
      </c>
      <c r="E24" s="6" t="n">
        <v>5240</v>
      </c>
    </row>
    <row r="25">
      <c r="A25" s="4" t="inlineStr">
        <is>
          <t>Contract liabilities</t>
        </is>
      </c>
      <c r="B25" s="6" t="n">
        <v>14807</v>
      </c>
      <c r="C25" s="6" t="n">
        <v>3974</v>
      </c>
      <c r="D25" s="6" t="n">
        <v>5905</v>
      </c>
      <c r="E25" s="6" t="n">
        <v>7648</v>
      </c>
    </row>
    <row r="26">
      <c r="A26" s="4" t="inlineStr">
        <is>
          <t>Net cash provided by operating activities</t>
        </is>
      </c>
      <c r="B26" s="6" t="n">
        <v>203699</v>
      </c>
      <c r="C26" s="6" t="n">
        <v>186854</v>
      </c>
      <c r="D26" s="6" t="n">
        <v>219846</v>
      </c>
      <c r="E26" s="6" t="n">
        <v>249978</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Purchase of capital assets</t>
        </is>
      </c>
      <c r="B28" s="6" t="n">
        <v>-145573</v>
      </c>
      <c r="C28" s="6" t="n">
        <v>-199707</v>
      </c>
      <c r="D28" s="6" t="n">
        <v>-259349</v>
      </c>
      <c r="E28" s="6" t="n">
        <v>-201934</v>
      </c>
    </row>
    <row r="29">
      <c r="A29" s="4" t="inlineStr">
        <is>
          <t>Proceeds from sale of capital assets</t>
        </is>
      </c>
      <c r="B29" s="6" t="n">
        <v>1055</v>
      </c>
      <c r="C29" s="6" t="n">
        <v>8023</v>
      </c>
      <c r="D29" s="6" t="n">
        <v>8082</v>
      </c>
      <c r="E29" s="6" t="n">
        <v>13</v>
      </c>
    </row>
    <row r="30">
      <c r="A30" s="4" t="inlineStr">
        <is>
          <t>Investment in fund</t>
        </is>
      </c>
      <c r="B30" s="4" t="inlineStr">
        <is>
          <t xml:space="preserve"> </t>
        </is>
      </c>
      <c r="C30" s="4" t="inlineStr">
        <is>
          <t xml:space="preserve"> </t>
        </is>
      </c>
      <c r="D30" s="6" t="n">
        <v>-102</v>
      </c>
      <c r="E30" s="6" t="n">
        <v>-36</v>
      </c>
    </row>
    <row r="31">
      <c r="A31" s="4" t="inlineStr">
        <is>
          <t>Other</t>
        </is>
      </c>
      <c r="B31" s="6" t="n">
        <v>-45</v>
      </c>
      <c r="C31" s="6" t="n">
        <v>-86</v>
      </c>
      <c r="D31" s="6" t="n">
        <v>-13</v>
      </c>
      <c r="E31" s="6" t="n">
        <v>-77</v>
      </c>
    </row>
    <row r="32">
      <c r="A32" s="4" t="inlineStr">
        <is>
          <t>Net cash used in investing activities</t>
        </is>
      </c>
      <c r="B32" s="6" t="n">
        <v>-144563</v>
      </c>
      <c r="C32" s="6" t="n">
        <v>-191770</v>
      </c>
      <c r="D32" s="6" t="n">
        <v>-251382</v>
      </c>
      <c r="E32" s="6" t="n">
        <v>-202034</v>
      </c>
    </row>
    <row r="33">
      <c r="A33" s="3" t="inlineStr">
        <is>
          <t>Cash flows from financing activities:</t>
        </is>
      </c>
      <c r="B33" s="4" t="inlineStr">
        <is>
          <t xml:space="preserve"> </t>
        </is>
      </c>
      <c r="C33" s="4" t="inlineStr">
        <is>
          <t xml:space="preserve"> </t>
        </is>
      </c>
      <c r="D33" s="4" t="inlineStr">
        <is>
          <t xml:space="preserve"> </t>
        </is>
      </c>
      <c r="E33" s="4" t="inlineStr">
        <is>
          <t xml:space="preserve"> </t>
        </is>
      </c>
    </row>
    <row r="34">
      <c r="A34" s="4" t="inlineStr">
        <is>
          <t>Borrowings on debt instruments</t>
        </is>
      </c>
      <c r="B34" s="6" t="n">
        <v>756418</v>
      </c>
      <c r="C34" s="6" t="n">
        <v>1409006</v>
      </c>
      <c r="D34" s="6" t="n">
        <v>1613886</v>
      </c>
      <c r="E34" s="6" t="n">
        <v>564109</v>
      </c>
    </row>
    <row r="35">
      <c r="A35" s="4" t="inlineStr">
        <is>
          <t>Payments on debt instruments</t>
        </is>
      </c>
      <c r="B35" s="6" t="n">
        <v>-1021556</v>
      </c>
      <c r="C35" s="6" t="n">
        <v>-545730</v>
      </c>
      <c r="D35" s="6" t="n">
        <v>-724895</v>
      </c>
      <c r="E35" s="6" t="n">
        <v>-629346</v>
      </c>
    </row>
    <row r="36">
      <c r="A36" s="4" t="inlineStr">
        <is>
          <t>Payment of debt issuance cost</t>
        </is>
      </c>
      <c r="B36" s="6" t="n">
        <v>-32759</v>
      </c>
      <c r="C36" s="6" t="n">
        <v>-27819</v>
      </c>
      <c r="D36" s="6" t="n">
        <v>-27819</v>
      </c>
      <c r="E36" s="6" t="n">
        <v>-885</v>
      </c>
    </row>
    <row r="37">
      <c r="A37" s="4" t="inlineStr">
        <is>
          <t>Proceeds from initial public offering, net of underwriter discounts</t>
        </is>
      </c>
      <c r="B37" s="6" t="n">
        <v>277840</v>
      </c>
      <c r="C37" s="6" t="n">
        <v>0</v>
      </c>
      <c r="D37" s="4" t="inlineStr">
        <is>
          <t xml:space="preserve"> </t>
        </is>
      </c>
      <c r="E37" s="4" t="inlineStr">
        <is>
          <t xml:space="preserve"> </t>
        </is>
      </c>
    </row>
    <row r="38">
      <c r="A38" s="4" t="inlineStr">
        <is>
          <t>Offering costs</t>
        </is>
      </c>
      <c r="B38" s="6" t="n">
        <v>-9247</v>
      </c>
      <c r="C38" s="6" t="n">
        <v>0</v>
      </c>
      <c r="D38" s="4" t="inlineStr">
        <is>
          <t xml:space="preserve"> </t>
        </is>
      </c>
      <c r="E38" s="4" t="inlineStr">
        <is>
          <t xml:space="preserve"> </t>
        </is>
      </c>
    </row>
    <row r="39">
      <c r="A39" s="4" t="inlineStr">
        <is>
          <t>Loss on extinguishment of debt</t>
        </is>
      </c>
      <c r="B39" s="6" t="n">
        <v>-1835</v>
      </c>
      <c r="C39" s="6" t="n">
        <v>0</v>
      </c>
      <c r="D39" s="4" t="inlineStr">
        <is>
          <t xml:space="preserve"> </t>
        </is>
      </c>
      <c r="E39" s="4" t="inlineStr">
        <is>
          <t xml:space="preserve"> </t>
        </is>
      </c>
    </row>
    <row r="40">
      <c r="A40" s="4" t="inlineStr">
        <is>
          <t>Contribution from parent</t>
        </is>
      </c>
      <c r="B40" s="4" t="inlineStr">
        <is>
          <t xml:space="preserve"> </t>
        </is>
      </c>
      <c r="C40" s="4" t="inlineStr">
        <is>
          <t xml:space="preserve"> </t>
        </is>
      </c>
      <c r="D40" s="6" t="n">
        <v>0</v>
      </c>
      <c r="E40" s="6" t="n">
        <v>24000</v>
      </c>
    </row>
    <row r="41">
      <c r="A41" s="4" t="inlineStr">
        <is>
          <t>Distribution to parent</t>
        </is>
      </c>
      <c r="B41" s="6" t="n">
        <v>-42300</v>
      </c>
      <c r="C41" s="6" t="n">
        <v>-838000</v>
      </c>
      <c r="D41" s="6" t="n">
        <v>-838000</v>
      </c>
      <c r="E41" s="6" t="n">
        <v>-1132</v>
      </c>
    </row>
    <row r="42">
      <c r="A42" s="4" t="inlineStr">
        <is>
          <t>Net cash used in financing activities</t>
        </is>
      </c>
      <c r="B42" s="6" t="n">
        <v>-73439</v>
      </c>
      <c r="C42" s="6" t="n">
        <v>-2543</v>
      </c>
      <c r="D42" s="6" t="n">
        <v>23172</v>
      </c>
      <c r="E42" s="6" t="n">
        <v>-43254</v>
      </c>
    </row>
    <row r="43">
      <c r="A43" s="4" t="inlineStr">
        <is>
          <t>Net decrease in cash and cash equivalents</t>
        </is>
      </c>
      <c r="B43" s="6" t="n">
        <v>-14303</v>
      </c>
      <c r="C43" s="6" t="n">
        <v>-7459</v>
      </c>
      <c r="D43" s="6" t="n">
        <v>-8364</v>
      </c>
      <c r="E43" s="6" t="n">
        <v>4690</v>
      </c>
    </row>
    <row r="44">
      <c r="A44" s="4" t="inlineStr">
        <is>
          <t>Cash and cash equivalents - beginning of period</t>
        </is>
      </c>
      <c r="B44" s="6" t="n">
        <v>20431</v>
      </c>
      <c r="C44" s="6" t="n">
        <v>28795</v>
      </c>
      <c r="D44" s="6" t="n">
        <v>28795</v>
      </c>
      <c r="E44" s="6" t="n">
        <v>24105</v>
      </c>
    </row>
    <row r="45">
      <c r="A45" s="4" t="inlineStr">
        <is>
          <t>Cash and cash equivalents - end of period</t>
        </is>
      </c>
      <c r="B45" s="6" t="n">
        <v>6128</v>
      </c>
      <c r="C45" s="6" t="n">
        <v>21336</v>
      </c>
      <c r="D45" s="6" t="n">
        <v>20431</v>
      </c>
      <c r="E45" s="6" t="n">
        <v>28795</v>
      </c>
    </row>
    <row r="46">
      <c r="A46" s="3" t="inlineStr">
        <is>
          <t>Supplemental cash disclosures:</t>
        </is>
      </c>
      <c r="B46" s="4" t="inlineStr">
        <is>
          <t xml:space="preserve"> </t>
        </is>
      </c>
      <c r="C46" s="4" t="inlineStr">
        <is>
          <t xml:space="preserve"> </t>
        </is>
      </c>
      <c r="D46" s="4" t="inlineStr">
        <is>
          <t xml:space="preserve"> </t>
        </is>
      </c>
      <c r="E46" s="4" t="inlineStr">
        <is>
          <t xml:space="preserve"> </t>
        </is>
      </c>
    </row>
    <row r="47">
      <c r="A47" s="4" t="inlineStr">
        <is>
          <t>Cash paid for interest</t>
        </is>
      </c>
      <c r="B47" s="6" t="n">
        <v>173006</v>
      </c>
      <c r="C47" s="6" t="n">
        <v>88569</v>
      </c>
      <c r="D47" s="6" t="n">
        <v>147513</v>
      </c>
      <c r="E47" s="6" t="n">
        <v>97234</v>
      </c>
    </row>
    <row r="48">
      <c r="A48" s="4" t="inlineStr">
        <is>
          <t>Cash paid for taxes</t>
        </is>
      </c>
      <c r="B48" s="6" t="n">
        <v>5946</v>
      </c>
      <c r="C48" s="6" t="n">
        <v>1836</v>
      </c>
      <c r="D48" s="6" t="n">
        <v>2177</v>
      </c>
      <c r="E48" s="6" t="n">
        <v>1850</v>
      </c>
    </row>
    <row r="49">
      <c r="A49" s="3" t="inlineStr">
        <is>
          <t>Supplemental disclosure of non-cash investing activities:</t>
        </is>
      </c>
      <c r="B49" s="4" t="inlineStr">
        <is>
          <t xml:space="preserve"> </t>
        </is>
      </c>
      <c r="C49" s="4" t="inlineStr">
        <is>
          <t xml:space="preserve"> </t>
        </is>
      </c>
      <c r="D49" s="4" t="inlineStr">
        <is>
          <t xml:space="preserve"> </t>
        </is>
      </c>
      <c r="E49" s="4" t="inlineStr">
        <is>
          <t xml:space="preserve"> </t>
        </is>
      </c>
    </row>
    <row r="50">
      <c r="A50" s="4" t="inlineStr">
        <is>
          <t>(Increase) decrease in accrued capital expenditures</t>
        </is>
      </c>
      <c r="B50" s="6" t="n">
        <v>-6498</v>
      </c>
      <c r="C50" s="6" t="n">
        <v>8773</v>
      </c>
      <c r="D50" s="4" t="inlineStr">
        <is>
          <t xml:space="preserve"> </t>
        </is>
      </c>
      <c r="E50" s="4" t="inlineStr">
        <is>
          <t xml:space="preserve"> </t>
        </is>
      </c>
    </row>
    <row r="51">
      <c r="A51" s="3" t="inlineStr">
        <is>
          <t>Supplemental disclosure of non-cash financing activities:</t>
        </is>
      </c>
      <c r="B51" s="4" t="inlineStr">
        <is>
          <t xml:space="preserve"> </t>
        </is>
      </c>
      <c r="C51" s="4" t="inlineStr">
        <is>
          <t xml:space="preserve"> </t>
        </is>
      </c>
      <c r="D51" s="4" t="inlineStr">
        <is>
          <t xml:space="preserve"> </t>
        </is>
      </c>
      <c r="E51" s="4" t="inlineStr">
        <is>
          <t xml:space="preserve"> </t>
        </is>
      </c>
    </row>
    <row r="52">
      <c r="A52" s="4" t="inlineStr">
        <is>
          <t>Non-cash debt novation</t>
        </is>
      </c>
      <c r="B52" s="6" t="n">
        <v>-689829</v>
      </c>
      <c r="C52" s="6" t="n">
        <v>0</v>
      </c>
      <c r="D52" s="4" t="inlineStr">
        <is>
          <t xml:space="preserve"> </t>
        </is>
      </c>
      <c r="E52" s="4" t="inlineStr">
        <is>
          <t xml:space="preserve"> </t>
        </is>
      </c>
    </row>
    <row r="53">
      <c r="A53" s="4" t="inlineStr">
        <is>
          <t>Non-cash loss on extinguishment of debt</t>
        </is>
      </c>
      <c r="B53" s="6" t="n">
        <v>-563</v>
      </c>
      <c r="C53" s="6" t="n">
        <v>0</v>
      </c>
      <c r="D53" s="4" t="inlineStr">
        <is>
          <t xml:space="preserve"> </t>
        </is>
      </c>
      <c r="E53" s="4" t="inlineStr">
        <is>
          <t xml:space="preserve"> </t>
        </is>
      </c>
    </row>
    <row r="54">
      <c r="A54" s="4" t="inlineStr">
        <is>
          <t>Non-cash offering costs</t>
        </is>
      </c>
      <c r="B54" s="5" t="n">
        <v>-792</v>
      </c>
      <c r="C54" s="5" t="n">
        <v>0</v>
      </c>
      <c r="D54" s="4" t="inlineStr">
        <is>
          <t xml:space="preserve"> </t>
        </is>
      </c>
      <c r="E54" s="4" t="inlineStr">
        <is>
          <t xml:space="preserve"> </t>
        </is>
      </c>
    </row>
    <row r="55">
      <c r="A55" s="4" t="inlineStr">
        <is>
          <t>Non-cash accrued capital expenditures</t>
        </is>
      </c>
      <c r="B55" s="4" t="inlineStr">
        <is>
          <t xml:space="preserve"> </t>
        </is>
      </c>
      <c r="C55" s="4" t="inlineStr">
        <is>
          <t xml:space="preserve"> </t>
        </is>
      </c>
      <c r="D55" s="5" t="n">
        <v>-1918</v>
      </c>
      <c r="E55" s="5" t="n">
        <v>-69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57" customWidth="1" min="2" max="2"/>
  </cols>
  <sheetData>
    <row r="1">
      <c r="A1" s="1" t="inlineStr">
        <is>
          <t>Property, Plant and Equipment, net - Summary of estimated useful lives of assets (Details)</t>
        </is>
      </c>
      <c r="B1" s="2" t="inlineStr">
        <is>
          <t>12 Months Ended</t>
        </is>
      </c>
    </row>
    <row r="2">
      <c r="B2" s="2" t="inlineStr">
        <is>
          <t>Dec. 31, 2022</t>
        </is>
      </c>
    </row>
    <row r="3">
      <c r="A3" s="4" t="inlineStr">
        <is>
          <t>Compression equipment | Max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5 years</t>
        </is>
      </c>
    </row>
    <row r="6">
      <c r="A6" s="4" t="inlineStr">
        <is>
          <t>Compression equipment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 years</t>
        </is>
      </c>
    </row>
    <row r="9">
      <c r="A9" s="4" t="inlineStr">
        <is>
          <t>Trailers and vehicle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ield equipment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Field equipment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1 year</t>
        </is>
      </c>
    </row>
    <row r="18">
      <c r="A18" s="4" t="inlineStr">
        <is>
          <t>Technology hardware and software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row r="21">
      <c r="A21" s="4" t="inlineStr">
        <is>
          <t>Leasehold improvements</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Shorter of remaining lease term or 5 years</t>
        </is>
      </c>
    </row>
    <row r="24">
      <c r="A24" s="4" t="inlineStr">
        <is>
          <t>Shipping containers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4 years</t>
        </is>
      </c>
    </row>
    <row r="27">
      <c r="A27" s="4" t="inlineStr">
        <is>
          <t>Furniture and fixtures | Max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7 years</t>
        </is>
      </c>
    </row>
    <row r="30">
      <c r="A30" s="4" t="inlineStr">
        <is>
          <t>Other</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Shorter of remaining lease term or estimated useful lif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2</t>
        </is>
      </c>
    </row>
    <row r="3">
      <c r="A3" s="3" t="inlineStr">
        <is>
          <t>Leases [Abstract]</t>
        </is>
      </c>
      <c r="B3" s="4" t="inlineStr">
        <is>
          <t xml:space="preserve"> </t>
        </is>
      </c>
      <c r="C3" s="4" t="inlineStr">
        <is>
          <t xml:space="preserve"> </t>
        </is>
      </c>
    </row>
    <row r="4">
      <c r="A4" s="4" t="inlineStr">
        <is>
          <t>Operating lease, remaining lease term</t>
        </is>
      </c>
      <c r="B4" s="4" t="inlineStr">
        <is>
          <t xml:space="preserve"> </t>
        </is>
      </c>
      <c r="C4" s="4" t="inlineStr">
        <is>
          <t>5 years</t>
        </is>
      </c>
    </row>
    <row r="5">
      <c r="A5" s="4" t="inlineStr">
        <is>
          <t>Rental expenses related to office leases</t>
        </is>
      </c>
      <c r="B5" s="9" t="n">
        <v>3.6</v>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Balance Sheet Information Related to Operating Leases (Details) - USD ($) $ in Thousands</t>
        </is>
      </c>
      <c r="B1" s="2" t="inlineStr">
        <is>
          <t>Sep. 30, 2023</t>
        </is>
      </c>
      <c r="C1" s="2" t="inlineStr">
        <is>
          <t>Dec. 31, 2022</t>
        </is>
      </c>
      <c r="D1" s="2" t="inlineStr">
        <is>
          <t>Jan. 01, 2022</t>
        </is>
      </c>
      <c r="E1" s="2" t="inlineStr">
        <is>
          <t>Dec. 31, 2021</t>
        </is>
      </c>
    </row>
    <row r="2">
      <c r="A2" s="3" t="inlineStr">
        <is>
          <t>Assets and Liabilities, Lessee [Abstract]</t>
        </is>
      </c>
      <c r="B2" s="4" t="inlineStr">
        <is>
          <t xml:space="preserve"> </t>
        </is>
      </c>
      <c r="C2" s="4" t="inlineStr">
        <is>
          <t xml:space="preserve"> </t>
        </is>
      </c>
      <c r="D2" s="4" t="inlineStr">
        <is>
          <t xml:space="preserve"> </t>
        </is>
      </c>
      <c r="E2" s="4" t="inlineStr">
        <is>
          <t xml:space="preserve"> </t>
        </is>
      </c>
    </row>
    <row r="3">
      <c r="A3" s="4" t="inlineStr">
        <is>
          <t>ROU assets, net</t>
        </is>
      </c>
      <c r="B3" s="5" t="n">
        <v>33453</v>
      </c>
      <c r="C3" s="5" t="n">
        <v>9827</v>
      </c>
      <c r="D3" s="5" t="n">
        <v>11400</v>
      </c>
      <c r="E3" s="5" t="n">
        <v>0</v>
      </c>
    </row>
    <row r="4">
      <c r="A4" s="3" t="inlineStr">
        <is>
          <t>Lease liabilities:</t>
        </is>
      </c>
      <c r="B4" s="4" t="inlineStr">
        <is>
          <t xml:space="preserve"> </t>
        </is>
      </c>
      <c r="C4" s="4" t="inlineStr">
        <is>
          <t xml:space="preserve"> </t>
        </is>
      </c>
      <c r="D4" s="4" t="inlineStr">
        <is>
          <t xml:space="preserve"> </t>
        </is>
      </c>
      <c r="E4" s="4" t="inlineStr">
        <is>
          <t xml:space="preserve"> </t>
        </is>
      </c>
    </row>
    <row r="5">
      <c r="A5" s="4" t="inlineStr">
        <is>
          <t>Current</t>
        </is>
      </c>
      <c r="B5" s="6" t="n">
        <v>0</v>
      </c>
      <c r="C5" s="6" t="n">
        <v>3090</v>
      </c>
      <c r="D5" s="4" t="inlineStr">
        <is>
          <t xml:space="preserve"> </t>
        </is>
      </c>
      <c r="E5" s="6" t="n">
        <v>0</v>
      </c>
    </row>
    <row r="6">
      <c r="A6" s="4" t="inlineStr">
        <is>
          <t>Noncurrent</t>
        </is>
      </c>
      <c r="B6" s="5" t="n">
        <v>34026</v>
      </c>
      <c r="C6" s="6" t="n">
        <v>6754</v>
      </c>
      <c r="D6" s="4" t="inlineStr">
        <is>
          <t xml:space="preserve"> </t>
        </is>
      </c>
      <c r="E6" s="5" t="n">
        <v>0</v>
      </c>
    </row>
    <row r="7">
      <c r="A7" s="4" t="inlineStr">
        <is>
          <t>Total lease liabilities</t>
        </is>
      </c>
      <c r="B7" s="4" t="inlineStr">
        <is>
          <t xml:space="preserve"> </t>
        </is>
      </c>
      <c r="C7" s="5" t="n">
        <v>9844</v>
      </c>
      <c r="D7" s="4" t="inlineStr">
        <is>
          <t xml:space="preserve"> </t>
        </is>
      </c>
      <c r="E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mponents of Total Lease Expense (Details)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lease cost</t>
        </is>
      </c>
      <c r="B4" s="5" t="n">
        <v>3349</v>
      </c>
    </row>
    <row r="5">
      <c r="A5" s="4" t="inlineStr">
        <is>
          <t>Variable lease cost</t>
        </is>
      </c>
      <c r="B5" s="6" t="n">
        <v>0</v>
      </c>
    </row>
    <row r="6">
      <c r="A6" s="4" t="inlineStr">
        <is>
          <t>Short-term lease cost</t>
        </is>
      </c>
      <c r="B6" s="6" t="n">
        <v>337</v>
      </c>
    </row>
    <row r="7">
      <c r="A7" s="4" t="inlineStr">
        <is>
          <t>Total lease cost</t>
        </is>
      </c>
      <c r="B7" s="5" t="n">
        <v>368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Supplemental Information Related to the Company's Operating Leases (Details)</t>
        </is>
      </c>
      <c r="B1" s="2" t="inlineStr">
        <is>
          <t>Dec. 31, 2022</t>
        </is>
      </c>
    </row>
    <row r="2">
      <c r="A2" s="3" t="inlineStr">
        <is>
          <t>Lease, Cost [Abstract]</t>
        </is>
      </c>
      <c r="B2" s="4" t="inlineStr">
        <is>
          <t xml:space="preserve"> </t>
        </is>
      </c>
    </row>
    <row r="3">
      <c r="A3" s="4" t="inlineStr">
        <is>
          <t>Weighted average remaining lease term (in years)</t>
        </is>
      </c>
      <c r="B3" s="4" t="inlineStr">
        <is>
          <t>3 years 6 months 18 days</t>
        </is>
      </c>
    </row>
    <row r="4">
      <c r="A4" s="4" t="inlineStr">
        <is>
          <t>Weighted average discount rate</t>
        </is>
      </c>
      <c r="B4" s="10" t="n">
        <v>0.05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the Company's Operating Leases (Details) $ in Thousands</t>
        </is>
      </c>
      <c r="B1" s="2" t="inlineStr">
        <is>
          <t>12 Months Ended</t>
        </is>
      </c>
    </row>
    <row r="2">
      <c r="B2" s="2" t="inlineStr">
        <is>
          <t>Dec. 31, 2022 USD ($)</t>
        </is>
      </c>
    </row>
    <row r="3">
      <c r="A3" s="3" t="inlineStr">
        <is>
          <t>Lease, Cost [Abstract]</t>
        </is>
      </c>
      <c r="B3" s="4" t="inlineStr">
        <is>
          <t xml:space="preserve"> </t>
        </is>
      </c>
    </row>
    <row r="4">
      <c r="A4" s="4" t="inlineStr">
        <is>
          <t>Operating cash flows - cash paid for amounts included in the measurement of operating lease liabilities</t>
        </is>
      </c>
      <c r="B4" s="5" t="n">
        <v>3332</v>
      </c>
    </row>
    <row r="5">
      <c r="A5" s="4" t="inlineStr">
        <is>
          <t>Operating ROU assets obtained in exchange for new lease liabilities</t>
        </is>
      </c>
      <c r="B5" s="5" t="n">
        <v>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Associated With ROU Assets (Details) $ in Thousands</t>
        </is>
      </c>
      <c r="B1" s="2" t="inlineStr">
        <is>
          <t>Dec. 31, 2022 USD ($)</t>
        </is>
      </c>
    </row>
    <row r="2">
      <c r="A2" s="3" t="inlineStr">
        <is>
          <t>Lessee, Operating Lease, Liability, to be Paid, Fiscal Year Maturity [Abstract]</t>
        </is>
      </c>
      <c r="B2" s="4" t="inlineStr">
        <is>
          <t xml:space="preserve"> </t>
        </is>
      </c>
    </row>
    <row r="3">
      <c r="A3" s="4" t="inlineStr">
        <is>
          <t>2023</t>
        </is>
      </c>
      <c r="B3" s="5" t="n">
        <v>3517</v>
      </c>
    </row>
    <row r="4">
      <c r="A4" s="4" t="inlineStr">
        <is>
          <t>2024</t>
        </is>
      </c>
      <c r="B4" s="6" t="n">
        <v>3119</v>
      </c>
    </row>
    <row r="5">
      <c r="A5" s="4" t="inlineStr">
        <is>
          <t>2025</t>
        </is>
      </c>
      <c r="B5" s="6" t="n">
        <v>1995</v>
      </c>
    </row>
    <row r="6">
      <c r="A6" s="4" t="inlineStr">
        <is>
          <t>2026</t>
        </is>
      </c>
      <c r="B6" s="6" t="n">
        <v>1313</v>
      </c>
    </row>
    <row r="7">
      <c r="A7" s="4" t="inlineStr">
        <is>
          <t>2027</t>
        </is>
      </c>
      <c r="B7" s="6" t="n">
        <v>801</v>
      </c>
    </row>
    <row r="8">
      <c r="A8" s="4" t="inlineStr">
        <is>
          <t>Thereafter</t>
        </is>
      </c>
      <c r="B8" s="6" t="n">
        <v>27</v>
      </c>
    </row>
    <row r="9">
      <c r="A9" s="4" t="inlineStr">
        <is>
          <t>Total lease payments</t>
        </is>
      </c>
      <c r="B9" s="6" t="n">
        <v>10772</v>
      </c>
    </row>
    <row r="10">
      <c r="A10" s="4" t="inlineStr">
        <is>
          <t>Less: Interest</t>
        </is>
      </c>
      <c r="B10" s="6" t="n">
        <v>-928</v>
      </c>
    </row>
    <row r="11">
      <c r="A11" s="4" t="inlineStr">
        <is>
          <t>Total lease liabilities</t>
        </is>
      </c>
      <c r="B11" s="5" t="n">
        <v>98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s) $ in Thousands</t>
        </is>
      </c>
      <c r="B1" s="2" t="inlineStr">
        <is>
          <t>Dec. 31, 2022 USD ($)</t>
        </is>
      </c>
    </row>
    <row r="2">
      <c r="A2" s="3" t="inlineStr">
        <is>
          <t>Leases [Abstract]</t>
        </is>
      </c>
      <c r="B2" s="4" t="inlineStr">
        <is>
          <t xml:space="preserve"> </t>
        </is>
      </c>
    </row>
    <row r="3">
      <c r="A3" s="4" t="inlineStr">
        <is>
          <t>2022</t>
        </is>
      </c>
      <c r="B3" s="5" t="n">
        <v>3015</v>
      </c>
    </row>
    <row r="4">
      <c r="A4" s="4" t="inlineStr">
        <is>
          <t>2023</t>
        </is>
      </c>
      <c r="B4" s="6" t="n">
        <v>2165</v>
      </c>
    </row>
    <row r="5">
      <c r="A5" s="4" t="inlineStr">
        <is>
          <t>2024</t>
        </is>
      </c>
      <c r="B5" s="6" t="n">
        <v>1878</v>
      </c>
    </row>
    <row r="6">
      <c r="A6" s="4" t="inlineStr">
        <is>
          <t>2025</t>
        </is>
      </c>
      <c r="B6" s="6" t="n">
        <v>1116</v>
      </c>
    </row>
    <row r="7">
      <c r="A7" s="4" t="inlineStr">
        <is>
          <t>2026</t>
        </is>
      </c>
      <c r="B7" s="6" t="n">
        <v>965</v>
      </c>
    </row>
    <row r="8">
      <c r="A8" s="4" t="inlineStr">
        <is>
          <t>Thereafter</t>
        </is>
      </c>
      <c r="B8" s="6" t="n">
        <v>555</v>
      </c>
    </row>
    <row r="9">
      <c r="A9" s="4" t="inlineStr">
        <is>
          <t>Total lease payments</t>
        </is>
      </c>
      <c r="B9" s="5" t="n">
        <v>96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Identifiable Intangible Assets, Net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s to goodwill carrying amount during period</t>
        </is>
      </c>
      <c r="B4" s="4" t="inlineStr">
        <is>
          <t xml:space="preserve"> </t>
        </is>
      </c>
      <c r="C4" s="4" t="inlineStr">
        <is>
          <t xml:space="preserve"> </t>
        </is>
      </c>
      <c r="D4" s="5" t="n">
        <v>0</v>
      </c>
      <c r="E4" s="4" t="inlineStr">
        <is>
          <t xml:space="preserve"> </t>
        </is>
      </c>
      <c r="F4" s="5" t="n">
        <v>0</v>
      </c>
      <c r="G4" s="5" t="n">
        <v>0</v>
      </c>
    </row>
    <row r="5">
      <c r="A5" s="4" t="inlineStr">
        <is>
          <t>Amortization expense</t>
        </is>
      </c>
      <c r="B5" s="5" t="n">
        <v>2400</v>
      </c>
      <c r="C5" s="5" t="n">
        <v>2400</v>
      </c>
      <c r="D5" s="5" t="n">
        <v>7100</v>
      </c>
      <c r="E5" s="5" t="n">
        <v>7100</v>
      </c>
      <c r="F5" s="5" t="n">
        <v>9500</v>
      </c>
      <c r="G5" s="5" t="n">
        <v>95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Goodwill and Identifiable Intangible Assets, Net - Summary of the Company's Identifiable Intangible Assets (Details) - USD ($) $ in Thousands</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Original Cost</t>
        </is>
      </c>
      <c r="B3" s="5" t="n">
        <v>163000</v>
      </c>
      <c r="C3" s="5" t="n">
        <v>163000</v>
      </c>
      <c r="D3" s="5" t="n">
        <v>163000</v>
      </c>
    </row>
    <row r="4">
      <c r="A4" s="4" t="inlineStr">
        <is>
          <t>Accumulated Amortization</t>
        </is>
      </c>
      <c r="B4" s="6" t="n">
        <v>-37743</v>
      </c>
      <c r="C4" s="6" t="n">
        <v>-30638</v>
      </c>
      <c r="D4" s="6" t="n">
        <v>-21165</v>
      </c>
    </row>
    <row r="5">
      <c r="A5" s="4" t="inlineStr">
        <is>
          <t>Net Amount</t>
        </is>
      </c>
      <c r="B5" s="6" t="n">
        <v>125257</v>
      </c>
      <c r="C5" s="6" t="n">
        <v>132362</v>
      </c>
      <c r="D5" s="6" t="n">
        <v>141835</v>
      </c>
    </row>
    <row r="6">
      <c r="A6" s="4" t="inlineStr">
        <is>
          <t>Trade name</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Original Cost</t>
        </is>
      </c>
      <c r="B8" s="6" t="n">
        <v>13000</v>
      </c>
      <c r="C8" s="6" t="n">
        <v>13000</v>
      </c>
      <c r="D8" s="6" t="n">
        <v>13000</v>
      </c>
    </row>
    <row r="9">
      <c r="A9" s="4" t="inlineStr">
        <is>
          <t>Accumulated Amortization</t>
        </is>
      </c>
      <c r="B9" s="6" t="n">
        <v>-3018</v>
      </c>
      <c r="C9" s="6" t="n">
        <v>-2531</v>
      </c>
      <c r="D9" s="6" t="n">
        <v>-1881</v>
      </c>
    </row>
    <row r="10">
      <c r="A10" s="4" t="inlineStr">
        <is>
          <t>Net Amount</t>
        </is>
      </c>
      <c r="B10" s="5" t="n">
        <v>9982</v>
      </c>
      <c r="C10" s="5" t="n">
        <v>10469</v>
      </c>
      <c r="D10" s="5" t="n">
        <v>11119</v>
      </c>
    </row>
    <row r="11">
      <c r="A11" s="4" t="inlineStr">
        <is>
          <t>Remaining Weighted Average Amortization Period (years)</t>
        </is>
      </c>
      <c r="B11" s="4" t="inlineStr">
        <is>
          <t>15 years 4 months 24 days</t>
        </is>
      </c>
      <c r="C11" s="4" t="inlineStr">
        <is>
          <t>16 years 1 month 6 days</t>
        </is>
      </c>
      <c r="D11" s="4" t="inlineStr">
        <is>
          <t>17 years 1 month 6 days</t>
        </is>
      </c>
    </row>
    <row r="12">
      <c r="A12" s="4" t="inlineStr">
        <is>
          <t>Customer relationship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Original Cost</t>
        </is>
      </c>
      <c r="B14" s="5" t="n">
        <v>150000</v>
      </c>
      <c r="C14" s="5" t="n">
        <v>150000</v>
      </c>
      <c r="D14" s="5" t="n">
        <v>150000</v>
      </c>
    </row>
    <row r="15">
      <c r="A15" s="4" t="inlineStr">
        <is>
          <t>Accumulated Amortization</t>
        </is>
      </c>
      <c r="B15" s="6" t="n">
        <v>-34725</v>
      </c>
      <c r="C15" s="6" t="n">
        <v>-28107</v>
      </c>
      <c r="D15" s="6" t="n">
        <v>-19284</v>
      </c>
    </row>
    <row r="16">
      <c r="A16" s="4" t="inlineStr">
        <is>
          <t>Net Amount</t>
        </is>
      </c>
      <c r="B16" s="5" t="n">
        <v>115275</v>
      </c>
      <c r="C16" s="5" t="n">
        <v>121893</v>
      </c>
      <c r="D16" s="5" t="n">
        <v>130716</v>
      </c>
    </row>
    <row r="17">
      <c r="A17" s="4" t="inlineStr">
        <is>
          <t>Remaining Weighted Average Amortization Period (years)</t>
        </is>
      </c>
      <c r="B17" s="4" t="inlineStr">
        <is>
          <t>13 years 1 month 6 days</t>
        </is>
      </c>
      <c r="C17" s="4" t="inlineStr">
        <is>
          <t>13 years 9 months 18 days</t>
        </is>
      </c>
      <c r="D17" s="4" t="inlineStr">
        <is>
          <t>14 years 9 months 18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t>
        </is>
      </c>
      <c r="B4" s="4" t="inlineStr">
        <is>
          <t xml:space="preserve"> 1. Organization and Description of Business Kodiak Gas Services, Inc. (together with its subsidiaries, referred to as “Kodiak” or the “Company”) began its operations in 2011. On February 8, 2019, Kodiak was acquired by entities affiliated with EQT AB (publ). On October 24, 2019, the Company acquired Pegasus Optimization Managers, LLC, a provider of natural gas compression operations. The Company is an operator of contract compression infrastructure in the U.S., primarily in the Permian Basin and Eagle Ford Shale with additional operations in the Powder River Basin, Mid-Continent Stock Split On June 20, 2023, Kodiak’s board of directors approved a 590,000-for-1 IPO On June 28, 2023, Kodiak’s Registration Statement on Form S-1</t>
        </is>
      </c>
      <c r="C4" s="4" t="inlineStr">
        <is>
          <t xml:space="preserve"> 1. Organization and Description of Business Kodiak Gas Services, Inc. (the “Company”, “Kodiak” or “KGS”) began operations in 2011 as Kodiak Gas Services, LLC. Shortly after commencing operations, the Company acquired all the assets and liabilities of KGS Investments, Inc. On February 8, 2019, Kodiak was acquired by EQT Partners through Frontier Acquisition I, Inc. and Frontier Acquisition II, Inc. (collectively, “Frontier”). On October 24, 2019, Kodiak acquired Pegasus Optimization Managers, LLC (“Pegasus”), a provider of natural gas compression operations. Kodiak’s key areas of operation are located in the Permian Basin and Eagle Ford Shale with other areas of operation in the Powder River Basin, Mid-Continent We are an operator of contract compression infrastructure in the U.S. We operate our compression units under, fixed-revenue contracts with upstream and midstream customers. We manage our business through two operating segments: Compression Operations and Other Services. Compression Operations consists of operating Company- owned and customer-owned compression infrastructure for our customers to enable the production and gathering and transportation of natural gas and oil. Other Services consists of station construction, maintenance and overhaul, and other ancillary time and material-based offerings. See Note 16 (“Segments”) to our Consolidated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dentifiable Intangible Assets, Net - Summary of Future Minimum Amortization Expense for Identified Intangible Assets (Details) - USD ($) $ in Thousands</t>
        </is>
      </c>
      <c r="B1" s="2" t="inlineStr">
        <is>
          <t>Sep.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der of 2023</t>
        </is>
      </c>
      <c r="B3" s="5" t="n">
        <v>2368</v>
      </c>
      <c r="C3" s="5" t="n">
        <v>9474</v>
      </c>
      <c r="D3" s="4" t="inlineStr">
        <is>
          <t xml:space="preserve"> </t>
        </is>
      </c>
    </row>
    <row r="4">
      <c r="A4" s="4" t="inlineStr">
        <is>
          <t>2024</t>
        </is>
      </c>
      <c r="B4" s="6" t="n">
        <v>9474</v>
      </c>
      <c r="C4" s="6" t="n">
        <v>9474</v>
      </c>
      <c r="D4" s="4" t="inlineStr">
        <is>
          <t xml:space="preserve"> </t>
        </is>
      </c>
    </row>
    <row r="5">
      <c r="A5" s="4" t="inlineStr">
        <is>
          <t>2025</t>
        </is>
      </c>
      <c r="B5" s="6" t="n">
        <v>9474</v>
      </c>
      <c r="C5" s="6" t="n">
        <v>9474</v>
      </c>
      <c r="D5" s="4" t="inlineStr">
        <is>
          <t xml:space="preserve"> </t>
        </is>
      </c>
    </row>
    <row r="6">
      <c r="A6" s="4" t="inlineStr">
        <is>
          <t>2026</t>
        </is>
      </c>
      <c r="B6" s="6" t="n">
        <v>9474</v>
      </c>
      <c r="C6" s="6" t="n">
        <v>9474</v>
      </c>
      <c r="D6" s="4" t="inlineStr">
        <is>
          <t xml:space="preserve"> </t>
        </is>
      </c>
    </row>
    <row r="7">
      <c r="A7" s="4" t="inlineStr">
        <is>
          <t>2027</t>
        </is>
      </c>
      <c r="B7" s="6" t="n">
        <v>9474</v>
      </c>
      <c r="C7" s="6" t="n">
        <v>9474</v>
      </c>
      <c r="D7" s="4" t="inlineStr">
        <is>
          <t xml:space="preserve"> </t>
        </is>
      </c>
    </row>
    <row r="8">
      <c r="A8" s="4" t="inlineStr">
        <is>
          <t>Thereafter</t>
        </is>
      </c>
      <c r="B8" s="6" t="n">
        <v>84993</v>
      </c>
      <c r="C8" s="6" t="n">
        <v>84992</v>
      </c>
      <c r="D8" s="4" t="inlineStr">
        <is>
          <t xml:space="preserve"> </t>
        </is>
      </c>
    </row>
    <row r="9">
      <c r="A9" s="4" t="inlineStr">
        <is>
          <t>Net Amount</t>
        </is>
      </c>
      <c r="B9" s="5" t="n">
        <v>125257</v>
      </c>
      <c r="C9" s="5" t="n">
        <v>132362</v>
      </c>
      <c r="D9" s="5" t="n">
        <v>1418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ng-Lived and Other Asset Impair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sset Impairment Charg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charges</t>
        </is>
      </c>
      <c r="B4" s="5" t="n">
        <v>0</v>
      </c>
      <c r="C4" s="5" t="n">
        <v>0</v>
      </c>
      <c r="D4" s="5" t="n">
        <v>0</v>
      </c>
      <c r="E4" s="5" t="n">
        <v>0</v>
      </c>
      <c r="F4" s="5" t="n">
        <v>0</v>
      </c>
      <c r="G4" s="5" t="n">
        <v>9107</v>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chedule of Long-term Debt Instruments (Details) - USD ($) $ in Thousands</t>
        </is>
      </c>
      <c r="B1" s="2" t="inlineStr">
        <is>
          <t>Sep. 30,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 outstanding</t>
        </is>
      </c>
      <c r="B3" s="5" t="n">
        <v>1789086</v>
      </c>
      <c r="C3" s="5" t="n">
        <v>2754224</v>
      </c>
      <c r="D3" s="5" t="n">
        <v>1865234</v>
      </c>
    </row>
    <row r="4">
      <c r="A4" s="4" t="inlineStr">
        <is>
          <t>Less: current maturities</t>
        </is>
      </c>
      <c r="B4" s="4" t="inlineStr">
        <is>
          <t xml:space="preserve"> </t>
        </is>
      </c>
      <c r="C4" s="6" t="n">
        <v>0</v>
      </c>
      <c r="D4" s="6" t="n">
        <v>0</v>
      </c>
    </row>
    <row r="5">
      <c r="A5" s="4" t="inlineStr">
        <is>
          <t>Less: unamortized debt issuance cost</t>
        </is>
      </c>
      <c r="B5" s="6" t="n">
        <v>-41174</v>
      </c>
      <c r="C5" s="6" t="n">
        <v>-34205</v>
      </c>
      <c r="D5" s="6" t="n">
        <v>-20112</v>
      </c>
    </row>
    <row r="6">
      <c r="A6" s="4" t="inlineStr">
        <is>
          <t>Long-term debt, net of unamortized debt issuance cost</t>
        </is>
      </c>
      <c r="B6" s="6" t="n">
        <v>1747912</v>
      </c>
      <c r="C6" s="6" t="n">
        <v>2720019</v>
      </c>
      <c r="D6" s="6" t="n">
        <v>1845122</v>
      </c>
    </row>
    <row r="7">
      <c r="A7" s="4" t="inlineStr">
        <is>
          <t>ABL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debt outstanding</t>
        </is>
      </c>
      <c r="B9" s="6" t="n">
        <v>1789086</v>
      </c>
      <c r="C9" s="6" t="n">
        <v>1754224</v>
      </c>
      <c r="D9" s="6" t="n">
        <v>1465234</v>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 outstanding</t>
        </is>
      </c>
      <c r="B12" s="5" t="n">
        <v>0</v>
      </c>
      <c r="C12" s="5" t="n">
        <v>1000000</v>
      </c>
      <c r="D12" s="5" t="n">
        <v>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22" customWidth="1" min="22" max="22"/>
    <col width="22" customWidth="1" min="23" max="23"/>
    <col width="22" customWidth="1" min="24" max="24"/>
  </cols>
  <sheetData>
    <row r="1">
      <c r="A1" s="1" t="inlineStr">
        <is>
          <t>Debt and Credit Facilities - Narrative (Details) $ in Thousands</t>
        </is>
      </c>
      <c r="F1" s="2" t="inlineStr">
        <is>
          <t>1 Months Ended</t>
        </is>
      </c>
      <c r="G1" s="2" t="inlineStr">
        <is>
          <t>3 Months Ended</t>
        </is>
      </c>
      <c r="I1" s="2" t="inlineStr">
        <is>
          <t>6 Months Ended</t>
        </is>
      </c>
      <c r="J1" s="2" t="inlineStr">
        <is>
          <t>9 Months Ended</t>
        </is>
      </c>
      <c r="L1" s="2" t="inlineStr">
        <is>
          <t>12 Months Ended</t>
        </is>
      </c>
    </row>
    <row r="2">
      <c r="B2" s="2" t="inlineStr">
        <is>
          <t>Sep. 30, 2023 USD ($)</t>
        </is>
      </c>
      <c r="C2" s="2" t="inlineStr">
        <is>
          <t>Jul. 03, 2023 USD ($)</t>
        </is>
      </c>
      <c r="D2" s="2" t="inlineStr">
        <is>
          <t>Dec. 31, 2022 USD ($)</t>
        </is>
      </c>
      <c r="E2" s="2" t="inlineStr">
        <is>
          <t>May 19, 2022 USD ($)</t>
        </is>
      </c>
      <c r="F2" s="2" t="inlineStr">
        <is>
          <t>May 31, 2022 USD ($)</t>
        </is>
      </c>
      <c r="G2" s="2" t="inlineStr">
        <is>
          <t>Sep. 30, 2023 USD ($)</t>
        </is>
      </c>
      <c r="H2" s="2" t="inlineStr">
        <is>
          <t>Sep. 30, 2022 USD ($)</t>
        </is>
      </c>
      <c r="I2" s="2" t="inlineStr">
        <is>
          <t>Jun. 30, 2023 USD ($)</t>
        </is>
      </c>
      <c r="J2" s="2" t="inlineStr">
        <is>
          <t>Sep. 30, 2023 USD ($)</t>
        </is>
      </c>
      <c r="K2" s="2" t="inlineStr">
        <is>
          <t>Sep. 30, 2022 USD ($)</t>
        </is>
      </c>
      <c r="L2" s="2" t="inlineStr">
        <is>
          <t>Dec. 31, 2022 USD ($)</t>
        </is>
      </c>
      <c r="M2" s="2" t="inlineStr">
        <is>
          <t>Dec. 31, 2021 USD ($)</t>
        </is>
      </c>
      <c r="N2" s="2" t="inlineStr">
        <is>
          <t>Mar. 31, 2027</t>
        </is>
      </c>
      <c r="O2" s="2" t="inlineStr">
        <is>
          <t>Dec. 31, 2026</t>
        </is>
      </c>
      <c r="P2" s="2" t="inlineStr">
        <is>
          <t>Mar. 31, 2026</t>
        </is>
      </c>
      <c r="Q2" s="2" t="inlineStr">
        <is>
          <t>Mar. 31, 2025</t>
        </is>
      </c>
      <c r="R2" s="2" t="inlineStr">
        <is>
          <t>Sep. 30, 2024</t>
        </is>
      </c>
      <c r="S2" s="2" t="inlineStr">
        <is>
          <t>Jun. 30, 2024</t>
        </is>
      </c>
      <c r="T2" s="2" t="inlineStr">
        <is>
          <t>Mar. 31, 2024</t>
        </is>
      </c>
      <c r="U2" s="2" t="inlineStr">
        <is>
          <t>Dec. 31, 2023</t>
        </is>
      </c>
      <c r="V2" s="2" t="inlineStr">
        <is>
          <t>Mar. 31, 2023 USD ($)</t>
        </is>
      </c>
      <c r="W2" s="2" t="inlineStr">
        <is>
          <t>Mar. 22, 2023 USD ($)</t>
        </is>
      </c>
      <c r="X2" s="2" t="inlineStr">
        <is>
          <t>Jan.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Return of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2300</v>
      </c>
      <c r="K4" s="5" t="n">
        <v>838000</v>
      </c>
      <c r="L4" s="5" t="n">
        <v>838000</v>
      </c>
      <c r="M4" s="5" t="n">
        <v>1132</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ash on hand utilized</t>
        </is>
      </c>
      <c r="B5" s="4" t="inlineStr">
        <is>
          <t xml:space="preserve"> </t>
        </is>
      </c>
      <c r="C5" s="4" t="inlineStr">
        <is>
          <t xml:space="preserve"> </t>
        </is>
      </c>
      <c r="D5" s="4" t="inlineStr">
        <is>
          <t xml:space="preserve"> </t>
        </is>
      </c>
      <c r="E5" s="5" t="n">
        <v>13000</v>
      </c>
      <c r="F5" s="5" t="n">
        <v>1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5867</v>
      </c>
      <c r="M6" s="6" t="n">
        <v>8464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eferred financing costs written off</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359</v>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oceeds from termination of interest rate swaps and c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8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Unamortized debt issuance costs</t>
        </is>
      </c>
      <c r="B9" s="5" t="n">
        <v>41174</v>
      </c>
      <c r="C9" s="4" t="inlineStr">
        <is>
          <t xml:space="preserve"> </t>
        </is>
      </c>
      <c r="D9" s="5" t="n">
        <v>34205</v>
      </c>
      <c r="E9" s="4" t="inlineStr">
        <is>
          <t xml:space="preserve"> </t>
        </is>
      </c>
      <c r="F9" s="4" t="inlineStr">
        <is>
          <t xml:space="preserve"> </t>
        </is>
      </c>
      <c r="G9" s="5" t="n">
        <v>41174</v>
      </c>
      <c r="H9" s="4" t="inlineStr">
        <is>
          <t xml:space="preserve"> </t>
        </is>
      </c>
      <c r="I9" s="4" t="inlineStr">
        <is>
          <t xml:space="preserve"> </t>
        </is>
      </c>
      <c r="J9" s="6" t="n">
        <v>41174</v>
      </c>
      <c r="K9" s="4" t="inlineStr">
        <is>
          <t xml:space="preserve"> </t>
        </is>
      </c>
      <c r="L9" s="6" t="n">
        <v>34205</v>
      </c>
      <c r="M9" s="6" t="n">
        <v>2011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mortization of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6" t="n">
        <v>200</v>
      </c>
      <c r="H10" s="5" t="n">
        <v>4300</v>
      </c>
      <c r="I10" s="4" t="inlineStr">
        <is>
          <t xml:space="preserve"> </t>
        </is>
      </c>
      <c r="J10" s="6" t="n">
        <v>11260</v>
      </c>
      <c r="K10" s="5" t="n">
        <v>9453</v>
      </c>
      <c r="L10" s="5" t="n">
        <v>13727</v>
      </c>
      <c r="M10" s="5" t="n">
        <v>6944</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Wholly Owned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Restricted assets net as a percentage of consolidated net assets</t>
        </is>
      </c>
      <c r="B13" s="4" t="inlineStr">
        <is>
          <t xml:space="preserve"> </t>
        </is>
      </c>
      <c r="C13" s="4" t="inlineStr">
        <is>
          <t xml:space="preserve"> </t>
        </is>
      </c>
      <c r="D13" s="8" t="n">
        <v>0.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2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Debt instrument face value</t>
        </is>
      </c>
      <c r="B16" s="4" t="inlineStr">
        <is>
          <t xml:space="preserve"> </t>
        </is>
      </c>
      <c r="C16" s="5" t="n">
        <v>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Deferred financing costs written off</t>
        </is>
      </c>
      <c r="B17" s="4" t="inlineStr">
        <is>
          <t xml:space="preserve"> </t>
        </is>
      </c>
      <c r="C17" s="4" t="inlineStr">
        <is>
          <t xml:space="preserve"> </t>
        </is>
      </c>
      <c r="D17" s="4" t="inlineStr">
        <is>
          <t xml:space="preserve"> </t>
        </is>
      </c>
      <c r="E17" s="4" t="inlineStr">
        <is>
          <t xml:space="preserve"> </t>
        </is>
      </c>
      <c r="F17" s="4" t="inlineStr">
        <is>
          <t xml:space="preserve"> </t>
        </is>
      </c>
      <c r="G17" s="6" t="n">
        <v>4400</v>
      </c>
      <c r="H17" s="4" t="inlineStr">
        <is>
          <t xml:space="preserve"> </t>
        </is>
      </c>
      <c r="I17" s="4" t="inlineStr">
        <is>
          <t xml:space="preserve"> </t>
        </is>
      </c>
      <c r="J17" s="6" t="n">
        <v>44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payment of debt</t>
        </is>
      </c>
      <c r="B18" s="4" t="inlineStr">
        <is>
          <t xml:space="preserve"> </t>
        </is>
      </c>
      <c r="C18" s="6" t="n">
        <v>3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Debt fees expense</t>
        </is>
      </c>
      <c r="B19" s="4" t="inlineStr">
        <is>
          <t xml:space="preserve"> </t>
        </is>
      </c>
      <c r="C19" s="4" t="inlineStr">
        <is>
          <t xml:space="preserve"> </t>
        </is>
      </c>
      <c r="D19" s="4" t="inlineStr">
        <is>
          <t xml:space="preserve"> </t>
        </is>
      </c>
      <c r="E19" s="4" t="inlineStr">
        <is>
          <t xml:space="preserve"> </t>
        </is>
      </c>
      <c r="F19" s="4" t="inlineStr">
        <is>
          <t xml:space="preserve"> </t>
        </is>
      </c>
      <c r="G19" s="5" t="n">
        <v>2400</v>
      </c>
      <c r="H19" s="4" t="inlineStr">
        <is>
          <t xml:space="preserve"> </t>
        </is>
      </c>
      <c r="I19" s="4" t="inlineStr">
        <is>
          <t xml:space="preserve"> </t>
        </is>
      </c>
      <c r="J19" s="5" t="n">
        <v>24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arrying value of debt</t>
        </is>
      </c>
      <c r="B20" s="4" t="inlineStr">
        <is>
          <t xml:space="preserve"> </t>
        </is>
      </c>
      <c r="C20" s="6" t="n">
        <v>6898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Unamortized debt issuance costs</t>
        </is>
      </c>
      <c r="B21" s="4" t="inlineStr">
        <is>
          <t xml:space="preserve"> </t>
        </is>
      </c>
      <c r="C21" s="5" t="n">
        <v>102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Adjusted Eurocurrency Rate |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Long term debt base rate percentage</t>
        </is>
      </c>
      <c r="B24" s="4" t="inlineStr">
        <is>
          <t xml:space="preserve"> </t>
        </is>
      </c>
      <c r="C24" s="4" t="inlineStr">
        <is>
          <t xml:space="preserve"> </t>
        </is>
      </c>
      <c r="D24" s="8" t="n">
        <v>0.070000000000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07000000000000001</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Third Amendment and Restated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Return of capital</t>
        </is>
      </c>
      <c r="B27" s="4" t="inlineStr">
        <is>
          <t xml:space="preserve"> </t>
        </is>
      </c>
      <c r="C27" s="4" t="inlineStr">
        <is>
          <t xml:space="preserve"> </t>
        </is>
      </c>
      <c r="D27" s="4" t="inlineStr">
        <is>
          <t xml:space="preserve"> </t>
        </is>
      </c>
      <c r="E27" s="6" t="n">
        <v>838000</v>
      </c>
      <c r="F27" s="6" t="n">
        <v>838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crease in the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Debt instrument face value</t>
        </is>
      </c>
      <c r="B30" s="4" t="inlineStr">
        <is>
          <t xml:space="preserve"> </t>
        </is>
      </c>
      <c r="C30" s="4" t="inlineStr">
        <is>
          <t xml:space="preserve"> </t>
        </is>
      </c>
      <c r="D30" s="4" t="inlineStr">
        <is>
          <t xml:space="preserve"> </t>
        </is>
      </c>
      <c r="E30" s="6" t="n">
        <v>600000</v>
      </c>
      <c r="F30" s="6" t="n">
        <v>6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Debt issuance costs</t>
        </is>
      </c>
      <c r="B31" s="4" t="inlineStr">
        <is>
          <t xml:space="preserve"> </t>
        </is>
      </c>
      <c r="C31" s="4" t="inlineStr">
        <is>
          <t xml:space="preserve"> </t>
        </is>
      </c>
      <c r="D31" s="4" t="inlineStr">
        <is>
          <t xml:space="preserve"> </t>
        </is>
      </c>
      <c r="E31" s="6" t="n">
        <v>146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Increase in the Term Loan Facility | Third Amendment and Restated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Return of capital</t>
        </is>
      </c>
      <c r="B34" s="4" t="inlineStr">
        <is>
          <t xml:space="preserve"> </t>
        </is>
      </c>
      <c r="C34" s="4" t="inlineStr">
        <is>
          <t xml:space="preserve"> </t>
        </is>
      </c>
      <c r="D34" s="4" t="inlineStr">
        <is>
          <t xml:space="preserve"> </t>
        </is>
      </c>
      <c r="E34" s="4" t="inlineStr">
        <is>
          <t xml:space="preserve"> </t>
        </is>
      </c>
      <c r="F34" s="6" t="n">
        <v>838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Debt instrument face value</t>
        </is>
      </c>
      <c r="B35" s="4" t="inlineStr">
        <is>
          <t xml:space="preserve"> </t>
        </is>
      </c>
      <c r="C35" s="4" t="inlineStr">
        <is>
          <t xml:space="preserve"> </t>
        </is>
      </c>
      <c r="D35" s="4" t="inlineStr">
        <is>
          <t xml:space="preserve"> </t>
        </is>
      </c>
      <c r="E35" s="4" t="inlineStr">
        <is>
          <t xml:space="preserve"> </t>
        </is>
      </c>
      <c r="F35" s="6" t="n">
        <v>6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aximum leverage ratio</t>
        </is>
      </c>
      <c r="B36" s="11" t="n">
        <v>7.25</v>
      </c>
      <c r="C36" s="4" t="inlineStr">
        <is>
          <t xml:space="preserve"> </t>
        </is>
      </c>
      <c r="D36" s="4" t="inlineStr">
        <is>
          <t xml:space="preserve"> </t>
        </is>
      </c>
      <c r="E36" s="4" t="inlineStr">
        <is>
          <t xml:space="preserve"> </t>
        </is>
      </c>
      <c r="F36" s="4" t="inlineStr">
        <is>
          <t xml:space="preserve"> </t>
        </is>
      </c>
      <c r="G36" s="11" t="n">
        <v>7.25</v>
      </c>
      <c r="H36" s="4" t="inlineStr">
        <is>
          <t xml:space="preserve"> </t>
        </is>
      </c>
      <c r="I36" s="4" t="inlineStr">
        <is>
          <t xml:space="preserve"> </t>
        </is>
      </c>
      <c r="J36" s="11" t="n">
        <v>7.25</v>
      </c>
      <c r="K36" s="4" t="inlineStr">
        <is>
          <t xml:space="preserve"> </t>
        </is>
      </c>
      <c r="L36" s="4" t="inlineStr">
        <is>
          <t xml:space="preserve"> </t>
        </is>
      </c>
      <c r="M36" s="4" t="inlineStr">
        <is>
          <t xml:space="preserve"> </t>
        </is>
      </c>
      <c r="N36" s="6" t="n">
        <v>6</v>
      </c>
      <c r="O36" s="11" t="n">
        <v>6.25</v>
      </c>
      <c r="P36" s="12" t="n">
        <v>6.5</v>
      </c>
      <c r="Q36" s="11" t="n">
        <v>6.75</v>
      </c>
      <c r="R36" s="4" t="inlineStr">
        <is>
          <t xml:space="preserve"> </t>
        </is>
      </c>
      <c r="S36" s="4" t="inlineStr">
        <is>
          <t xml:space="preserve"> </t>
        </is>
      </c>
      <c r="T36" s="6" t="n">
        <v>7</v>
      </c>
      <c r="U36" s="4" t="inlineStr">
        <is>
          <t xml:space="preserve"> </t>
        </is>
      </c>
      <c r="V36" s="12" t="n">
        <v>7.5</v>
      </c>
      <c r="W36" s="4" t="inlineStr">
        <is>
          <t xml:space="preserve"> </t>
        </is>
      </c>
      <c r="X36" s="4" t="inlineStr">
        <is>
          <t xml:space="preserve"> </t>
        </is>
      </c>
    </row>
    <row r="37">
      <c r="A37" s="4" t="inlineStr">
        <is>
          <t>Debt issuance costs</t>
        </is>
      </c>
      <c r="B37" s="4" t="inlineStr">
        <is>
          <t xml:space="preserve"> </t>
        </is>
      </c>
      <c r="C37" s="4" t="inlineStr">
        <is>
          <t xml:space="preserve"> </t>
        </is>
      </c>
      <c r="D37" s="5" t="n">
        <v>146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46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Term Loan Facility as per Amendment Agreement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750</v>
      </c>
      <c r="W40" s="4" t="inlineStr">
        <is>
          <t xml:space="preserve"> </t>
        </is>
      </c>
      <c r="X40" s="4" t="inlineStr">
        <is>
          <t xml:space="preserve"> </t>
        </is>
      </c>
    </row>
    <row r="41">
      <c r="A41" s="4" t="inlineStr">
        <is>
          <t>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Variable interest rate (as a percent)</t>
        </is>
      </c>
      <c r="B43" s="4" t="inlineStr">
        <is>
          <t xml:space="preserve"> </t>
        </is>
      </c>
      <c r="C43" s="4" t="inlineStr">
        <is>
          <t xml:space="preserve"> </t>
        </is>
      </c>
      <c r="D43" s="10" t="n">
        <v>0.106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0.1067</v>
      </c>
      <c r="M43" s="10" t="n">
        <v>0.0713</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Long term debt date of maturity</t>
        </is>
      </c>
      <c r="B44" s="4" t="inlineStr">
        <is>
          <t xml:space="preserve"> </t>
        </is>
      </c>
      <c r="C44" s="4" t="inlineStr">
        <is>
          <t xml:space="preserve"> </t>
        </is>
      </c>
      <c r="D44" s="4" t="inlineStr">
        <is>
          <t>May 19,  2027</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May 19,  2027</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days from the end of the fiscal year within which payment is due when there is excess cash fl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120 days</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Term Loan | Alternate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Long term debt base rate percentage</t>
        </is>
      </c>
      <c r="B48" s="4" t="inlineStr">
        <is>
          <t xml:space="preserve"> </t>
        </is>
      </c>
      <c r="C48" s="4" t="inlineStr">
        <is>
          <t xml:space="preserve"> </t>
        </is>
      </c>
      <c r="D48" s="8" t="n">
        <v>0.06</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8" t="n">
        <v>0.06</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ABL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ncrease in the line of credit</t>
        </is>
      </c>
      <c r="B51" s="4" t="inlineStr">
        <is>
          <t xml:space="preserve"> </t>
        </is>
      </c>
      <c r="C51" s="4" t="inlineStr">
        <is>
          <t xml:space="preserve"> </t>
        </is>
      </c>
      <c r="D51" s="4" t="inlineStr">
        <is>
          <t xml:space="preserve"> </t>
        </is>
      </c>
      <c r="E51" s="6" t="n">
        <v>225000</v>
      </c>
      <c r="F51" s="6" t="n">
        <v>225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Line of credit,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7000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1875000</v>
      </c>
    </row>
    <row r="53">
      <c r="A53" s="4" t="inlineStr">
        <is>
          <t>Letters of credit outstanding</t>
        </is>
      </c>
      <c r="B53" s="5" t="n">
        <v>14700</v>
      </c>
      <c r="C53" s="4" t="inlineStr">
        <is>
          <t xml:space="preserve"> </t>
        </is>
      </c>
      <c r="D53" s="4" t="inlineStr">
        <is>
          <t xml:space="preserve"> </t>
        </is>
      </c>
      <c r="E53" s="4" t="inlineStr">
        <is>
          <t xml:space="preserve"> </t>
        </is>
      </c>
      <c r="F53" s="4" t="inlineStr">
        <is>
          <t xml:space="preserve"> </t>
        </is>
      </c>
      <c r="G53" s="5" t="n">
        <v>14700</v>
      </c>
      <c r="H53" s="4" t="inlineStr">
        <is>
          <t xml:space="preserve"> </t>
        </is>
      </c>
      <c r="I53" s="4" t="inlineStr">
        <is>
          <t xml:space="preserve"> </t>
        </is>
      </c>
      <c r="J53" s="5" t="n">
        <v>147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Minimum fixed charge covera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2" t="n">
        <v>2.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Line of credit, commitment fee percentage, unused portion of line of credit, percentage to total commi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5</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ABL Facility | Min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Commitment fe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0" t="n">
        <v>0.0025</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BL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Commitment fe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0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ABL Facility | Foreca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Maximum leverage rat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2" t="n">
        <v>4.5</v>
      </c>
      <c r="S64" s="11" t="n">
        <v>4.75</v>
      </c>
      <c r="T64" s="6" t="n">
        <v>5</v>
      </c>
      <c r="U64" s="11" t="n">
        <v>5.25</v>
      </c>
      <c r="V64" s="4" t="inlineStr">
        <is>
          <t xml:space="preserve"> </t>
        </is>
      </c>
      <c r="W64" s="4" t="inlineStr">
        <is>
          <t xml:space="preserve"> </t>
        </is>
      </c>
      <c r="X64" s="4" t="inlineStr">
        <is>
          <t xml:space="preserve"> </t>
        </is>
      </c>
    </row>
    <row r="65">
      <c r="A65" s="4" t="inlineStr">
        <is>
          <t>ABL Facility | Third Amendment and Restated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Return of capital</t>
        </is>
      </c>
      <c r="B67" s="4" t="inlineStr">
        <is>
          <t xml:space="preserve"> </t>
        </is>
      </c>
      <c r="C67" s="4" t="inlineStr">
        <is>
          <t xml:space="preserve"> </t>
        </is>
      </c>
      <c r="D67" s="4" t="inlineStr">
        <is>
          <t xml:space="preserve"> </t>
        </is>
      </c>
      <c r="E67" s="4" t="inlineStr">
        <is>
          <t xml:space="preserve"> </t>
        </is>
      </c>
      <c r="F67" s="5" t="n">
        <v>838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Line of credit, maximum borrowing capacity</t>
        </is>
      </c>
      <c r="B68" s="4" t="inlineStr">
        <is>
          <t xml:space="preserve"> </t>
        </is>
      </c>
      <c r="C68" s="4" t="inlineStr">
        <is>
          <t xml:space="preserve"> </t>
        </is>
      </c>
      <c r="D68" s="5" t="n">
        <v>2100000</v>
      </c>
      <c r="E68" s="6" t="n">
        <v>205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2100000</v>
      </c>
      <c r="M68" s="6" t="n">
        <v>1875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Lender fees and costs</t>
        </is>
      </c>
      <c r="B69" s="4" t="inlineStr">
        <is>
          <t xml:space="preserve"> </t>
        </is>
      </c>
      <c r="C69" s="4" t="inlineStr">
        <is>
          <t xml:space="preserve"> </t>
        </is>
      </c>
      <c r="D69" s="4" t="inlineStr">
        <is>
          <t xml:space="preserve"> </t>
        </is>
      </c>
      <c r="E69" s="5" t="n">
        <v>132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9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Deferred financing costs written of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12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ABL Facility | Third Amendment and Restated Credit Agreement | Foreca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ximum leverage ratio</t>
        </is>
      </c>
      <c r="B73" s="6" t="n">
        <v>7</v>
      </c>
      <c r="C73" s="4" t="inlineStr">
        <is>
          <t xml:space="preserve"> </t>
        </is>
      </c>
      <c r="D73" s="4" t="inlineStr">
        <is>
          <t xml:space="preserve"> </t>
        </is>
      </c>
      <c r="E73" s="4" t="inlineStr">
        <is>
          <t xml:space="preserve"> </t>
        </is>
      </c>
      <c r="F73" s="4" t="inlineStr">
        <is>
          <t xml:space="preserve"> </t>
        </is>
      </c>
      <c r="G73" s="6" t="n">
        <v>7</v>
      </c>
      <c r="H73" s="4" t="inlineStr">
        <is>
          <t xml:space="preserve"> </t>
        </is>
      </c>
      <c r="I73" s="4" t="inlineStr">
        <is>
          <t xml:space="preserve"> </t>
        </is>
      </c>
      <c r="J73" s="6" t="n">
        <v>7</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12" t="n">
        <v>6.5</v>
      </c>
      <c r="T73" s="11" t="n">
        <v>6.75</v>
      </c>
      <c r="U73" s="4" t="inlineStr">
        <is>
          <t xml:space="preserve"> </t>
        </is>
      </c>
      <c r="V73" s="11" t="n">
        <v>7.25</v>
      </c>
      <c r="W73" s="4" t="inlineStr">
        <is>
          <t xml:space="preserve"> </t>
        </is>
      </c>
      <c r="X73" s="4" t="inlineStr">
        <is>
          <t xml:space="preserve"> </t>
        </is>
      </c>
    </row>
    <row r="74">
      <c r="A74" s="4" t="inlineStr">
        <is>
          <t>ABL Facility | Fourth Amendment and Restated Credit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Line of credit, maximum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2200000</v>
      </c>
      <c r="X76" s="4" t="inlineStr">
        <is>
          <t xml:space="preserve"> </t>
        </is>
      </c>
    </row>
    <row r="77">
      <c r="A77" s="4" t="inlineStr">
        <is>
          <t>Lender fees and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31800</v>
      </c>
      <c r="X77" s="4" t="inlineStr">
        <is>
          <t xml:space="preserve"> </t>
        </is>
      </c>
    </row>
    <row r="78">
      <c r="A78" s="4" t="inlineStr">
        <is>
          <t>Interest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2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ayment of accrued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42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Maximum threshold limit value beyond which cash dominion is triggered</t>
        </is>
      </c>
      <c r="B80" s="5" t="n">
        <v>200000</v>
      </c>
      <c r="C80" s="4" t="inlineStr">
        <is>
          <t xml:space="preserve"> </t>
        </is>
      </c>
      <c r="D80" s="5" t="n">
        <v>200000</v>
      </c>
      <c r="E80" s="4" t="inlineStr">
        <is>
          <t xml:space="preserve"> </t>
        </is>
      </c>
      <c r="F80" s="4" t="inlineStr">
        <is>
          <t xml:space="preserve"> </t>
        </is>
      </c>
      <c r="G80" s="5" t="n">
        <v>200000</v>
      </c>
      <c r="H80" s="4" t="inlineStr">
        <is>
          <t xml:space="preserve"> </t>
        </is>
      </c>
      <c r="I80" s="4" t="inlineStr">
        <is>
          <t xml:space="preserve"> </t>
        </is>
      </c>
      <c r="J80" s="5" t="n">
        <v>200000</v>
      </c>
      <c r="K80" s="4" t="inlineStr">
        <is>
          <t xml:space="preserve"> </t>
        </is>
      </c>
      <c r="L80" s="5" t="n">
        <v>2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Percentage of aggregate commitments beyond which cash dominion is triggered</t>
        </is>
      </c>
      <c r="B81" s="8" t="n">
        <v>0.1</v>
      </c>
      <c r="C81" s="4" t="inlineStr">
        <is>
          <t xml:space="preserve"> </t>
        </is>
      </c>
      <c r="D81" s="8" t="n">
        <v>0.1</v>
      </c>
      <c r="E81" s="4" t="inlineStr">
        <is>
          <t xml:space="preserve"> </t>
        </is>
      </c>
      <c r="F81" s="4" t="inlineStr">
        <is>
          <t xml:space="preserve"> </t>
        </is>
      </c>
      <c r="G81" s="8" t="n">
        <v>0.1</v>
      </c>
      <c r="H81" s="4" t="inlineStr">
        <is>
          <t xml:space="preserve"> </t>
        </is>
      </c>
      <c r="I81" s="4" t="inlineStr">
        <is>
          <t xml:space="preserve"> </t>
        </is>
      </c>
      <c r="J81" s="8" t="n">
        <v>0.1</v>
      </c>
      <c r="K81" s="4" t="inlineStr">
        <is>
          <t xml:space="preserve"> </t>
        </is>
      </c>
      <c r="L81" s="8" t="n">
        <v>0.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ABL Facility | Fourth Amendment and Restated Credit Agreement | Prim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Fixed interest rate (as a percent)</t>
        </is>
      </c>
      <c r="B84" s="10" t="n">
        <v>0.1025</v>
      </c>
      <c r="C84" s="4" t="inlineStr">
        <is>
          <t xml:space="preserve"> </t>
        </is>
      </c>
      <c r="D84" s="10" t="n">
        <v>0.095</v>
      </c>
      <c r="E84" s="4" t="inlineStr">
        <is>
          <t xml:space="preserve"> </t>
        </is>
      </c>
      <c r="F84" s="4" t="inlineStr">
        <is>
          <t xml:space="preserve"> </t>
        </is>
      </c>
      <c r="G84" s="10" t="n">
        <v>0.1025</v>
      </c>
      <c r="H84" s="4" t="inlineStr">
        <is>
          <t xml:space="preserve"> </t>
        </is>
      </c>
      <c r="I84" s="4" t="inlineStr">
        <is>
          <t xml:space="preserve"> </t>
        </is>
      </c>
      <c r="J84" s="10" t="n">
        <v>0.1025</v>
      </c>
      <c r="K84" s="4" t="inlineStr">
        <is>
          <t xml:space="preserve"> </t>
        </is>
      </c>
      <c r="L84" s="10" t="n">
        <v>0.095</v>
      </c>
      <c r="M84" s="10" t="n">
        <v>0.052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Basis spread on variable interest rate (as a percent)</t>
        </is>
      </c>
      <c r="B85" s="8" t="n">
        <v>0.02</v>
      </c>
      <c r="C85" s="4" t="inlineStr">
        <is>
          <t xml:space="preserve"> </t>
        </is>
      </c>
      <c r="D85" s="8" t="n">
        <v>0.0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0.076</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ABL Facility | Fourth Amendment and Restated Credit Agreement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Basis spread on variable interest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0" t="n">
        <v>0.001</v>
      </c>
      <c r="K88" s="4" t="inlineStr">
        <is>
          <t xml:space="preserve"> </t>
        </is>
      </c>
      <c r="L88" s="10" t="n">
        <v>0.00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Variable interest rate (as a percent)</t>
        </is>
      </c>
      <c r="B89" s="10" t="n">
        <v>0.0834</v>
      </c>
      <c r="C89" s="4" t="inlineStr">
        <is>
          <t xml:space="preserve"> </t>
        </is>
      </c>
      <c r="D89" s="10" t="n">
        <v>0.076</v>
      </c>
      <c r="E89" s="4" t="inlineStr">
        <is>
          <t xml:space="preserve"> </t>
        </is>
      </c>
      <c r="F89" s="4" t="inlineStr">
        <is>
          <t xml:space="preserve"> </t>
        </is>
      </c>
      <c r="G89" s="10" t="n">
        <v>0.0834</v>
      </c>
      <c r="H89" s="4" t="inlineStr">
        <is>
          <t xml:space="preserve"> </t>
        </is>
      </c>
      <c r="I89" s="4" t="inlineStr">
        <is>
          <t xml:space="preserve"> </t>
        </is>
      </c>
      <c r="J89" s="10" t="n">
        <v>0.0834</v>
      </c>
      <c r="K89" s="4" t="inlineStr">
        <is>
          <t xml:space="preserve"> </t>
        </is>
      </c>
      <c r="L89" s="10" t="n">
        <v>0.076</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dditional basis spread on variable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275</v>
      </c>
      <c r="K90" s="4" t="inlineStr">
        <is>
          <t xml:space="preserve"> </t>
        </is>
      </c>
      <c r="L90" s="8" t="n">
        <v>0.03</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ABL Facility | Fourth Amendment and Restated Credit Agreement | LIBOR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Basis spread on variable interest rate (as a perc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8" t="n">
        <v>0.03</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Variable interest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3" t="n">
        <v>0.03125</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sheetData>
  <mergeCells count="4">
    <mergeCell ref="A1:A2"/>
    <mergeCell ref="G1:H1"/>
    <mergeCell ref="J1:K1"/>
    <mergeCell ref="L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chedule of Maturities of Long-term Debt (Details) - USD ($) $ in Thousands</t>
        </is>
      </c>
      <c r="B1" s="2" t="inlineStr">
        <is>
          <t>Sep.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Remainder of 2023</t>
        </is>
      </c>
      <c r="B3" s="5" t="n">
        <v>0</v>
      </c>
      <c r="C3" s="4" t="inlineStr">
        <is>
          <t xml:space="preserve"> </t>
        </is>
      </c>
      <c r="D3" s="4" t="inlineStr">
        <is>
          <t xml:space="preserve"> </t>
        </is>
      </c>
    </row>
    <row r="4">
      <c r="A4" s="4" t="inlineStr">
        <is>
          <t>2024</t>
        </is>
      </c>
      <c r="B4" s="6" t="n">
        <v>0</v>
      </c>
      <c r="C4" s="5" t="n">
        <v>0</v>
      </c>
      <c r="D4" s="4" t="inlineStr">
        <is>
          <t xml:space="preserve"> </t>
        </is>
      </c>
    </row>
    <row r="5">
      <c r="A5" s="4" t="inlineStr">
        <is>
          <t>2025</t>
        </is>
      </c>
      <c r="B5" s="6" t="n">
        <v>0</v>
      </c>
      <c r="C5" s="6" t="n">
        <v>1754224</v>
      </c>
      <c r="D5" s="4" t="inlineStr">
        <is>
          <t xml:space="preserve"> </t>
        </is>
      </c>
    </row>
    <row r="6">
      <c r="A6" s="4" t="inlineStr">
        <is>
          <t>2026</t>
        </is>
      </c>
      <c r="B6" s="6" t="n">
        <v>0</v>
      </c>
      <c r="C6" s="6" t="n">
        <v>0</v>
      </c>
      <c r="D6" s="4" t="inlineStr">
        <is>
          <t xml:space="preserve"> </t>
        </is>
      </c>
    </row>
    <row r="7">
      <c r="A7" s="4" t="inlineStr">
        <is>
          <t>2027</t>
        </is>
      </c>
      <c r="B7" s="6" t="n">
        <v>0</v>
      </c>
      <c r="C7" s="6" t="n">
        <v>0</v>
      </c>
      <c r="D7" s="4" t="inlineStr">
        <is>
          <t xml:space="preserve"> </t>
        </is>
      </c>
    </row>
    <row r="8">
      <c r="A8" s="4" t="inlineStr">
        <is>
          <t>2027</t>
        </is>
      </c>
      <c r="B8" s="4" t="inlineStr">
        <is>
          <t xml:space="preserve"> </t>
        </is>
      </c>
      <c r="C8" s="6" t="n">
        <v>1000000</v>
      </c>
      <c r="D8" s="4" t="inlineStr">
        <is>
          <t xml:space="preserve"> </t>
        </is>
      </c>
    </row>
    <row r="9">
      <c r="A9" s="4" t="inlineStr">
        <is>
          <t>Thereafter</t>
        </is>
      </c>
      <c r="B9" s="6" t="n">
        <v>1789086</v>
      </c>
      <c r="C9" s="4" t="inlineStr">
        <is>
          <t xml:space="preserve"> </t>
        </is>
      </c>
      <c r="D9" s="4" t="inlineStr">
        <is>
          <t xml:space="preserve"> </t>
        </is>
      </c>
    </row>
    <row r="10">
      <c r="A10" s="4" t="inlineStr">
        <is>
          <t>Total</t>
        </is>
      </c>
      <c r="B10" s="5" t="n">
        <v>1789086</v>
      </c>
      <c r="C10" s="5" t="n">
        <v>2754224</v>
      </c>
      <c r="D10" s="5" t="n">
        <v>18652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rivative Instruments - Narrative (Details) - USD ($) $ in Millions</t>
        </is>
      </c>
      <c r="B1" s="2" t="inlineStr">
        <is>
          <t>9 Months Ended</t>
        </is>
      </c>
    </row>
    <row r="2">
      <c r="B2" s="2" t="inlineStr">
        <is>
          <t>Sep. 30, 2023</t>
        </is>
      </c>
      <c r="C2" s="2" t="inlineStr">
        <is>
          <t>Jun. 29, 2023</t>
        </is>
      </c>
      <c r="D2" s="2" t="inlineStr">
        <is>
          <t>Dec. 31, 2022</t>
        </is>
      </c>
    </row>
    <row r="3">
      <c r="A3" s="4" t="inlineStr">
        <is>
          <t>Term Loan Derivative Settlement</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Gain on derivatives</t>
        </is>
      </c>
      <c r="B5" s="9" t="n">
        <v>25.8</v>
      </c>
      <c r="C5" s="4" t="inlineStr">
        <is>
          <t xml:space="preserve"> </t>
        </is>
      </c>
      <c r="D5" s="4" t="inlineStr">
        <is>
          <t xml:space="preserve"> </t>
        </is>
      </c>
    </row>
    <row r="6">
      <c r="A6" s="4" t="inlineStr">
        <is>
          <t>Interest rate swaps and collars | Term Loan</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t>
        </is>
      </c>
      <c r="B8" s="4" t="inlineStr">
        <is>
          <t xml:space="preserve"> </t>
        </is>
      </c>
      <c r="C8" s="5" t="n">
        <v>750</v>
      </c>
      <c r="D8" s="4" t="inlineStr">
        <is>
          <t xml:space="preserve"> </t>
        </is>
      </c>
    </row>
    <row r="9">
      <c r="A9" s="4" t="inlineStr">
        <is>
          <t>Interest rate forward</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otional amount</t>
        </is>
      </c>
      <c r="B11" s="6" t="n">
        <v>1600</v>
      </c>
      <c r="C11" s="4" t="inlineStr">
        <is>
          <t xml:space="preserve"> </t>
        </is>
      </c>
      <c r="D11" s="4" t="inlineStr">
        <is>
          <t xml:space="preserve"> </t>
        </is>
      </c>
    </row>
    <row r="12">
      <c r="A12" s="4" t="inlineStr">
        <is>
          <t>Interest rate forward | After September 30, 2023</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otional amount</t>
        </is>
      </c>
      <c r="B14" s="5" t="n">
        <v>375</v>
      </c>
      <c r="C14" s="4" t="inlineStr">
        <is>
          <t xml:space="preserve"> </t>
        </is>
      </c>
      <c r="D14" s="4" t="inlineStr">
        <is>
          <t xml:space="preserve"> </t>
        </is>
      </c>
    </row>
    <row r="15">
      <c r="A15" s="4" t="inlineStr">
        <is>
          <t>Additional Interest Rate Swap</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Notional amount</t>
        </is>
      </c>
      <c r="B17" s="4" t="inlineStr">
        <is>
          <t xml:space="preserve"> </t>
        </is>
      </c>
      <c r="C17" s="4" t="inlineStr">
        <is>
          <t xml:space="preserve"> </t>
        </is>
      </c>
      <c r="D17" s="5" t="n">
        <v>9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Information Related to Notional Amount and Maturities Dates for Interest Rate Swaps (Details) - Interest rate swaps and collars - USD ($)</t>
        </is>
      </c>
      <c r="B1" s="2" t="inlineStr">
        <is>
          <t>Sep. 30, 2023</t>
        </is>
      </c>
      <c r="C1" s="2" t="inlineStr">
        <is>
          <t>Dec. 31, 2022</t>
        </is>
      </c>
    </row>
    <row r="2">
      <c r="A2" s="4" t="inlineStr">
        <is>
          <t>6/14/2023</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4" t="inlineStr">
        <is>
          <t xml:space="preserve"> </t>
        </is>
      </c>
      <c r="C4" s="5" t="n">
        <v>100000000</v>
      </c>
    </row>
    <row r="5">
      <c r="A5" s="4" t="inlineStr">
        <is>
          <t>6/4/202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6" t="n">
        <v>100000000</v>
      </c>
    </row>
    <row r="8">
      <c r="A8" s="4" t="inlineStr">
        <is>
          <t>12/4/2024</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25000000</v>
      </c>
      <c r="C10" s="6" t="n">
        <v>375000000</v>
      </c>
    </row>
    <row r="11">
      <c r="A11" s="4" t="inlineStr">
        <is>
          <t>12/5/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225000000</v>
      </c>
      <c r="C13" s="6" t="n">
        <v>225000000</v>
      </c>
    </row>
    <row r="14">
      <c r="A14" s="4" t="inlineStr">
        <is>
          <t>6/14/2025</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200000000</v>
      </c>
      <c r="C16" s="6" t="n">
        <v>200000000</v>
      </c>
    </row>
    <row r="17">
      <c r="A17" s="4" t="inlineStr">
        <is>
          <t>12/6/2025</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125000000</v>
      </c>
      <c r="C19" s="4" t="inlineStr">
        <is>
          <t xml:space="preserve"> </t>
        </is>
      </c>
    </row>
    <row r="20">
      <c r="A20" s="4" t="inlineStr">
        <is>
          <t>6/14/2026</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175000000</v>
      </c>
      <c r="C22" s="6" t="n">
        <v>175000000</v>
      </c>
    </row>
    <row r="23">
      <c r="A23" s="4" t="inlineStr">
        <is>
          <t>6/22/2026</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125000000</v>
      </c>
      <c r="C25" s="6" t="n">
        <v>125000000</v>
      </c>
    </row>
    <row r="26">
      <c r="A26" s="4" t="inlineStr">
        <is>
          <t>12/6/2026</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125000000</v>
      </c>
      <c r="C28" s="4" t="inlineStr">
        <is>
          <t xml:space="preserve"> </t>
        </is>
      </c>
    </row>
    <row r="29">
      <c r="A29" s="4" t="inlineStr">
        <is>
          <t>5/18/2027</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6" t="n">
        <v>75000000</v>
      </c>
      <c r="C31" s="6" t="n">
        <v>75000000</v>
      </c>
    </row>
    <row r="32">
      <c r="A32" s="4" t="inlineStr">
        <is>
          <t>5/19/2027</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Amount</t>
        </is>
      </c>
      <c r="B34" s="6" t="n">
        <v>100000000</v>
      </c>
      <c r="C34" s="6" t="n">
        <v>100000000</v>
      </c>
    </row>
    <row r="35">
      <c r="A35" s="4" t="inlineStr">
        <is>
          <t>5/19/2027</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Notional Amount</t>
        </is>
      </c>
      <c r="B37" s="6" t="n">
        <v>200000000</v>
      </c>
      <c r="C37" s="4" t="inlineStr">
        <is>
          <t xml:space="preserve"> </t>
        </is>
      </c>
    </row>
    <row r="38">
      <c r="A38" s="4" t="inlineStr">
        <is>
          <t>12/6/2027</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Notional Amount</t>
        </is>
      </c>
      <c r="B40" s="5" t="n">
        <v>125000000</v>
      </c>
      <c r="C40" s="4" t="inlineStr">
        <is>
          <t xml:space="preserve"> </t>
        </is>
      </c>
    </row>
    <row r="41">
      <c r="A41" s="4" t="inlineStr">
        <is>
          <t>5/29/2027</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4" t="inlineStr">
        <is>
          <t xml:space="preserve"> </t>
        </is>
      </c>
      <c r="C43" s="5" t="n">
        <v>200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Summary of Summarized Information Related to the Collar Agreements Maturing (Details) - Interest rate collars</t>
        </is>
      </c>
      <c r="B1" s="2" t="inlineStr">
        <is>
          <t>Dec. 31, 2022 USD ($)</t>
        </is>
      </c>
    </row>
    <row r="2">
      <c r="A2" s="4" t="inlineStr">
        <is>
          <t>Minimum</t>
        </is>
      </c>
      <c r="B2" s="4" t="inlineStr">
        <is>
          <t xml:space="preserve"> </t>
        </is>
      </c>
    </row>
    <row r="3">
      <c r="A3" s="3" t="inlineStr">
        <is>
          <t>Derivative [Line Items]</t>
        </is>
      </c>
      <c r="B3" s="4" t="inlineStr">
        <is>
          <t xml:space="preserve"> </t>
        </is>
      </c>
    </row>
    <row r="4">
      <c r="A4" s="4" t="inlineStr">
        <is>
          <t>Notional amount</t>
        </is>
      </c>
      <c r="B4" s="5" t="n">
        <v>200000000</v>
      </c>
    </row>
    <row r="5">
      <c r="A5" s="4" t="inlineStr">
        <is>
          <t>Maximum</t>
        </is>
      </c>
      <c r="B5" s="4" t="inlineStr">
        <is>
          <t xml:space="preserve"> </t>
        </is>
      </c>
    </row>
    <row r="6">
      <c r="A6" s="3" t="inlineStr">
        <is>
          <t>Derivative [Line Items]</t>
        </is>
      </c>
      <c r="B6" s="4" t="inlineStr">
        <is>
          <t xml:space="preserve"> </t>
        </is>
      </c>
    </row>
    <row r="7">
      <c r="A7" s="4" t="inlineStr">
        <is>
          <t>Notional amount</t>
        </is>
      </c>
      <c r="B7" s="5" t="n">
        <v>2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ummary of Company's Assets and Liabilities Measured at Fair Value on Recurring Basis (Details) - USD ($) $ in Thousands</t>
        </is>
      </c>
      <c r="B1" s="2" t="inlineStr">
        <is>
          <t>Sep. 30, 2023</t>
        </is>
      </c>
      <c r="C1" s="2" t="inlineStr">
        <is>
          <t>Dec. 31, 2022</t>
        </is>
      </c>
      <c r="D1" s="2" t="inlineStr">
        <is>
          <t>Dec. 31, 2021</t>
        </is>
      </c>
    </row>
    <row r="2">
      <c r="A2" s="3" t="inlineStr">
        <is>
          <t>Disclosure in Tabular Form of Derivative Instruments at Fair Value [Line Items]</t>
        </is>
      </c>
      <c r="B2" s="4" t="inlineStr">
        <is>
          <t xml:space="preserve"> </t>
        </is>
      </c>
      <c r="C2" s="4" t="inlineStr">
        <is>
          <t xml:space="preserve"> </t>
        </is>
      </c>
      <c r="D2" s="4" t="inlineStr">
        <is>
          <t xml:space="preserve"> </t>
        </is>
      </c>
    </row>
    <row r="3">
      <c r="A3" s="4" t="inlineStr">
        <is>
          <t>Total current assets</t>
        </is>
      </c>
      <c r="B3" s="5" t="n">
        <v>0</v>
      </c>
      <c r="C3" s="5" t="n">
        <v>823</v>
      </c>
      <c r="D3" s="5" t="n">
        <v>0</v>
      </c>
    </row>
    <row r="4">
      <c r="A4" s="4" t="inlineStr">
        <is>
          <t>Total non-current assets</t>
        </is>
      </c>
      <c r="B4" s="6" t="n">
        <v>51790</v>
      </c>
      <c r="C4" s="6" t="n">
        <v>64517</v>
      </c>
      <c r="D4" s="6" t="n">
        <v>0</v>
      </c>
    </row>
    <row r="5">
      <c r="A5" s="4" t="inlineStr">
        <is>
          <t>Total current liabilities</t>
        </is>
      </c>
      <c r="B5" s="4" t="inlineStr">
        <is>
          <t xml:space="preserve"> </t>
        </is>
      </c>
      <c r="C5" s="6" t="n">
        <v>0</v>
      </c>
      <c r="D5" s="6" t="n">
        <v>398</v>
      </c>
    </row>
    <row r="6">
      <c r="A6" s="4" t="inlineStr">
        <is>
          <t>Total non-current liabilities</t>
        </is>
      </c>
      <c r="B6" s="4" t="inlineStr">
        <is>
          <t xml:space="preserve"> </t>
        </is>
      </c>
      <c r="C6" s="6" t="n">
        <v>0</v>
      </c>
      <c r="D6" s="6" t="n">
        <v>21625</v>
      </c>
    </row>
    <row r="7">
      <c r="A7" s="4" t="inlineStr">
        <is>
          <t>Not Designated as Hedging Instrument</t>
        </is>
      </c>
      <c r="B7" s="4" t="inlineStr">
        <is>
          <t xml:space="preserve"> </t>
        </is>
      </c>
      <c r="C7" s="4" t="inlineStr">
        <is>
          <t xml:space="preserve"> </t>
        </is>
      </c>
      <c r="D7" s="4" t="inlineStr">
        <is>
          <t xml:space="preserve"> </t>
        </is>
      </c>
    </row>
    <row r="8">
      <c r="A8" s="3" t="inlineStr">
        <is>
          <t>Disclosure in Tabular Form of Derivative Instruments at Fair Value [Line Items]</t>
        </is>
      </c>
      <c r="B8" s="4" t="inlineStr">
        <is>
          <t xml:space="preserve"> </t>
        </is>
      </c>
      <c r="C8" s="4" t="inlineStr">
        <is>
          <t xml:space="preserve"> </t>
        </is>
      </c>
      <c r="D8" s="4" t="inlineStr">
        <is>
          <t xml:space="preserve"> </t>
        </is>
      </c>
    </row>
    <row r="9">
      <c r="A9" s="4" t="inlineStr">
        <is>
          <t>Total current assets</t>
        </is>
      </c>
      <c r="B9" s="6" t="n">
        <v>0</v>
      </c>
      <c r="C9" s="6" t="n">
        <v>823</v>
      </c>
      <c r="D9" s="4" t="inlineStr">
        <is>
          <t xml:space="preserve"> </t>
        </is>
      </c>
    </row>
    <row r="10">
      <c r="A10" s="4" t="inlineStr">
        <is>
          <t>Total non-current assets</t>
        </is>
      </c>
      <c r="B10" s="6" t="n">
        <v>51790</v>
      </c>
      <c r="C10" s="6" t="n">
        <v>64517</v>
      </c>
      <c r="D10" s="4" t="inlineStr">
        <is>
          <t xml:space="preserve"> </t>
        </is>
      </c>
    </row>
    <row r="11">
      <c r="A11" s="4" t="inlineStr">
        <is>
          <t>Total</t>
        </is>
      </c>
      <c r="B11" s="6" t="n">
        <v>51790</v>
      </c>
      <c r="C11" s="6" t="n">
        <v>65340</v>
      </c>
      <c r="D11" s="4" t="inlineStr">
        <is>
          <t xml:space="preserve"> </t>
        </is>
      </c>
    </row>
    <row r="12">
      <c r="A12" s="4" t="inlineStr">
        <is>
          <t>Total</t>
        </is>
      </c>
      <c r="B12" s="4" t="inlineStr">
        <is>
          <t xml:space="preserve"> </t>
        </is>
      </c>
      <c r="C12" s="4" t="inlineStr">
        <is>
          <t xml:space="preserve"> </t>
        </is>
      </c>
      <c r="D12" s="6" t="n">
        <v>-22023</v>
      </c>
    </row>
    <row r="13">
      <c r="A13" s="4" t="inlineStr">
        <is>
          <t>Not Designated as Hedging Instrument | Interest rate swaps</t>
        </is>
      </c>
      <c r="B13" s="4" t="inlineStr">
        <is>
          <t xml:space="preserve"> </t>
        </is>
      </c>
      <c r="C13" s="4" t="inlineStr">
        <is>
          <t xml:space="preserve"> </t>
        </is>
      </c>
      <c r="D13" s="4" t="inlineStr">
        <is>
          <t xml:space="preserve"> </t>
        </is>
      </c>
    </row>
    <row r="14">
      <c r="A14" s="3" t="inlineStr">
        <is>
          <t>Disclosure in Tabular Form of Derivative Instruments at Fair Value [Line Items]</t>
        </is>
      </c>
      <c r="B14" s="4" t="inlineStr">
        <is>
          <t xml:space="preserve"> </t>
        </is>
      </c>
      <c r="C14" s="4" t="inlineStr">
        <is>
          <t xml:space="preserve"> </t>
        </is>
      </c>
      <c r="D14" s="4" t="inlineStr">
        <is>
          <t xml:space="preserve"> </t>
        </is>
      </c>
    </row>
    <row r="15">
      <c r="A15" s="4" t="inlineStr">
        <is>
          <t>Total current assets</t>
        </is>
      </c>
      <c r="B15" s="6" t="n">
        <v>0</v>
      </c>
      <c r="C15" s="6" t="n">
        <v>823</v>
      </c>
      <c r="D15" s="4" t="inlineStr">
        <is>
          <t xml:space="preserve"> </t>
        </is>
      </c>
    </row>
    <row r="16">
      <c r="A16" s="4" t="inlineStr">
        <is>
          <t>Total non-current assets</t>
        </is>
      </c>
      <c r="B16" s="6" t="n">
        <v>51790</v>
      </c>
      <c r="C16" s="6" t="n">
        <v>48955</v>
      </c>
      <c r="D16" s="4" t="inlineStr">
        <is>
          <t xml:space="preserve"> </t>
        </is>
      </c>
    </row>
    <row r="17">
      <c r="A17" s="4" t="inlineStr">
        <is>
          <t>Total current liabilities</t>
        </is>
      </c>
      <c r="B17" s="4" t="inlineStr">
        <is>
          <t xml:space="preserve"> </t>
        </is>
      </c>
      <c r="C17" s="4" t="inlineStr">
        <is>
          <t xml:space="preserve"> </t>
        </is>
      </c>
      <c r="D17" s="6" t="n">
        <v>-398</v>
      </c>
    </row>
    <row r="18">
      <c r="A18" s="4" t="inlineStr">
        <is>
          <t>Total non-current liabilities</t>
        </is>
      </c>
      <c r="B18" s="4" t="inlineStr">
        <is>
          <t xml:space="preserve"> </t>
        </is>
      </c>
      <c r="C18" s="4" t="inlineStr">
        <is>
          <t xml:space="preserve"> </t>
        </is>
      </c>
      <c r="D18" s="6" t="n">
        <v>-13723</v>
      </c>
    </row>
    <row r="19">
      <c r="A19" s="4" t="inlineStr">
        <is>
          <t>Not Designated as Hedging Instrument | Interest rate collars</t>
        </is>
      </c>
      <c r="B19" s="4" t="inlineStr">
        <is>
          <t xml:space="preserve"> </t>
        </is>
      </c>
      <c r="C19" s="4" t="inlineStr">
        <is>
          <t xml:space="preserve"> </t>
        </is>
      </c>
      <c r="D19" s="4" t="inlineStr">
        <is>
          <t xml:space="preserve"> </t>
        </is>
      </c>
    </row>
    <row r="20">
      <c r="A20" s="3" t="inlineStr">
        <is>
          <t>Disclosure in Tabular Form of Derivative Instruments at Fair Value [Line Items]</t>
        </is>
      </c>
      <c r="B20" s="4" t="inlineStr">
        <is>
          <t xml:space="preserve"> </t>
        </is>
      </c>
      <c r="C20" s="4" t="inlineStr">
        <is>
          <t xml:space="preserve"> </t>
        </is>
      </c>
      <c r="D20" s="4" t="inlineStr">
        <is>
          <t xml:space="preserve"> </t>
        </is>
      </c>
    </row>
    <row r="21">
      <c r="A21" s="4" t="inlineStr">
        <is>
          <t>Total non-current assets</t>
        </is>
      </c>
      <c r="B21" s="4" t="inlineStr">
        <is>
          <t xml:space="preserve"> </t>
        </is>
      </c>
      <c r="C21" s="6" t="n">
        <v>15562</v>
      </c>
      <c r="D21" s="4" t="inlineStr">
        <is>
          <t xml:space="preserve"> </t>
        </is>
      </c>
    </row>
    <row r="22">
      <c r="A22" s="4" t="inlineStr">
        <is>
          <t>Total non-current liabilities</t>
        </is>
      </c>
      <c r="B22" s="4" t="inlineStr">
        <is>
          <t xml:space="preserve"> </t>
        </is>
      </c>
      <c r="C22" s="4" t="inlineStr">
        <is>
          <t xml:space="preserve"> </t>
        </is>
      </c>
      <c r="D22" s="6" t="n">
        <v>-7902</v>
      </c>
    </row>
    <row r="23">
      <c r="A23" s="4" t="inlineStr">
        <is>
          <t>Not Designated as Hedging Instrument | Level 1</t>
        </is>
      </c>
      <c r="B23" s="4" t="inlineStr">
        <is>
          <t xml:space="preserve"> </t>
        </is>
      </c>
      <c r="C23" s="4" t="inlineStr">
        <is>
          <t xml:space="preserve"> </t>
        </is>
      </c>
      <c r="D23" s="4" t="inlineStr">
        <is>
          <t xml:space="preserve"> </t>
        </is>
      </c>
    </row>
    <row r="24">
      <c r="A24" s="3" t="inlineStr">
        <is>
          <t>Disclosure in Tabular Form of Derivative Instruments at Fair Value [Line Items]</t>
        </is>
      </c>
      <c r="B24" s="4" t="inlineStr">
        <is>
          <t xml:space="preserve"> </t>
        </is>
      </c>
      <c r="C24" s="4" t="inlineStr">
        <is>
          <t xml:space="preserve"> </t>
        </is>
      </c>
      <c r="D24" s="4" t="inlineStr">
        <is>
          <t xml:space="preserve"> </t>
        </is>
      </c>
    </row>
    <row r="25">
      <c r="A25" s="4" t="inlineStr">
        <is>
          <t>Total current assets</t>
        </is>
      </c>
      <c r="B25" s="6" t="n">
        <v>0</v>
      </c>
      <c r="C25" s="6" t="n">
        <v>0</v>
      </c>
      <c r="D25" s="4" t="inlineStr">
        <is>
          <t xml:space="preserve"> </t>
        </is>
      </c>
    </row>
    <row r="26">
      <c r="A26" s="4" t="inlineStr">
        <is>
          <t>Total non-current assets</t>
        </is>
      </c>
      <c r="B26" s="6" t="n">
        <v>0</v>
      </c>
      <c r="C26" s="6" t="n">
        <v>0</v>
      </c>
      <c r="D26" s="4" t="inlineStr">
        <is>
          <t xml:space="preserve"> </t>
        </is>
      </c>
    </row>
    <row r="27">
      <c r="A27" s="4" t="inlineStr">
        <is>
          <t>Total</t>
        </is>
      </c>
      <c r="B27" s="6" t="n">
        <v>0</v>
      </c>
      <c r="C27" s="6" t="n">
        <v>0</v>
      </c>
      <c r="D27" s="4" t="inlineStr">
        <is>
          <t xml:space="preserve"> </t>
        </is>
      </c>
    </row>
    <row r="28">
      <c r="A28" s="4" t="inlineStr">
        <is>
          <t>Total</t>
        </is>
      </c>
      <c r="B28" s="4" t="inlineStr">
        <is>
          <t xml:space="preserve"> </t>
        </is>
      </c>
      <c r="C28" s="4" t="inlineStr">
        <is>
          <t xml:space="preserve"> </t>
        </is>
      </c>
      <c r="D28" s="6" t="n">
        <v>0</v>
      </c>
    </row>
    <row r="29">
      <c r="A29" s="4" t="inlineStr">
        <is>
          <t>Not Designated as Hedging Instrument | Level 1 | Interest rate swaps</t>
        </is>
      </c>
      <c r="B29" s="4" t="inlineStr">
        <is>
          <t xml:space="preserve"> </t>
        </is>
      </c>
      <c r="C29" s="4" t="inlineStr">
        <is>
          <t xml:space="preserve"> </t>
        </is>
      </c>
      <c r="D29" s="4" t="inlineStr">
        <is>
          <t xml:space="preserve"> </t>
        </is>
      </c>
    </row>
    <row r="30">
      <c r="A30" s="3" t="inlineStr">
        <is>
          <t>Disclosure in Tabular Form of Derivative Instruments at Fair Value [Line Items]</t>
        </is>
      </c>
      <c r="B30" s="4" t="inlineStr">
        <is>
          <t xml:space="preserve"> </t>
        </is>
      </c>
      <c r="C30" s="4" t="inlineStr">
        <is>
          <t xml:space="preserve"> </t>
        </is>
      </c>
      <c r="D30" s="4" t="inlineStr">
        <is>
          <t xml:space="preserve"> </t>
        </is>
      </c>
    </row>
    <row r="31">
      <c r="A31" s="4" t="inlineStr">
        <is>
          <t>Total current assets</t>
        </is>
      </c>
      <c r="B31" s="6" t="n">
        <v>0</v>
      </c>
      <c r="C31" s="6" t="n">
        <v>0</v>
      </c>
      <c r="D31" s="4" t="inlineStr">
        <is>
          <t xml:space="preserve"> </t>
        </is>
      </c>
    </row>
    <row r="32">
      <c r="A32" s="4" t="inlineStr">
        <is>
          <t>Total non-current assets</t>
        </is>
      </c>
      <c r="B32" s="6" t="n">
        <v>0</v>
      </c>
      <c r="C32" s="6" t="n">
        <v>0</v>
      </c>
      <c r="D32" s="4" t="inlineStr">
        <is>
          <t xml:space="preserve"> </t>
        </is>
      </c>
    </row>
    <row r="33">
      <c r="A33" s="4" t="inlineStr">
        <is>
          <t>Total current liabilities</t>
        </is>
      </c>
      <c r="B33" s="4" t="inlineStr">
        <is>
          <t xml:space="preserve"> </t>
        </is>
      </c>
      <c r="C33" s="4" t="inlineStr">
        <is>
          <t xml:space="preserve"> </t>
        </is>
      </c>
      <c r="D33" s="6" t="n">
        <v>0</v>
      </c>
    </row>
    <row r="34">
      <c r="A34" s="4" t="inlineStr">
        <is>
          <t>Total non-current liabilities</t>
        </is>
      </c>
      <c r="B34" s="4" t="inlineStr">
        <is>
          <t xml:space="preserve"> </t>
        </is>
      </c>
      <c r="C34" s="4" t="inlineStr">
        <is>
          <t xml:space="preserve"> </t>
        </is>
      </c>
      <c r="D34" s="6" t="n">
        <v>0</v>
      </c>
    </row>
    <row r="35">
      <c r="A35" s="4" t="inlineStr">
        <is>
          <t>Not Designated as Hedging Instrument | Level 1 | Interest rate collars</t>
        </is>
      </c>
      <c r="B35" s="4" t="inlineStr">
        <is>
          <t xml:space="preserve"> </t>
        </is>
      </c>
      <c r="C35" s="4" t="inlineStr">
        <is>
          <t xml:space="preserve"> </t>
        </is>
      </c>
      <c r="D35" s="4" t="inlineStr">
        <is>
          <t xml:space="preserve"> </t>
        </is>
      </c>
    </row>
    <row r="36">
      <c r="A36" s="3" t="inlineStr">
        <is>
          <t>Disclosure in Tabular Form of Derivative Instruments at Fair Value [Line Items]</t>
        </is>
      </c>
      <c r="B36" s="4" t="inlineStr">
        <is>
          <t xml:space="preserve"> </t>
        </is>
      </c>
      <c r="C36" s="4" t="inlineStr">
        <is>
          <t xml:space="preserve"> </t>
        </is>
      </c>
      <c r="D36" s="4" t="inlineStr">
        <is>
          <t xml:space="preserve"> </t>
        </is>
      </c>
    </row>
    <row r="37">
      <c r="A37" s="4" t="inlineStr">
        <is>
          <t>Total non-current assets</t>
        </is>
      </c>
      <c r="B37" s="4" t="inlineStr">
        <is>
          <t xml:space="preserve"> </t>
        </is>
      </c>
      <c r="C37" s="6" t="n">
        <v>0</v>
      </c>
      <c r="D37" s="4" t="inlineStr">
        <is>
          <t xml:space="preserve"> </t>
        </is>
      </c>
    </row>
    <row r="38">
      <c r="A38" s="4" t="inlineStr">
        <is>
          <t>Total non-current liabilities</t>
        </is>
      </c>
      <c r="B38" s="4" t="inlineStr">
        <is>
          <t xml:space="preserve"> </t>
        </is>
      </c>
      <c r="C38" s="4" t="inlineStr">
        <is>
          <t xml:space="preserve"> </t>
        </is>
      </c>
      <c r="D38" s="6" t="n">
        <v>0</v>
      </c>
    </row>
    <row r="39">
      <c r="A39" s="4" t="inlineStr">
        <is>
          <t>Not Designated as Hedging Instrument | Level 2</t>
        </is>
      </c>
      <c r="B39" s="4" t="inlineStr">
        <is>
          <t xml:space="preserve"> </t>
        </is>
      </c>
      <c r="C39" s="4" t="inlineStr">
        <is>
          <t xml:space="preserve"> </t>
        </is>
      </c>
      <c r="D39" s="4" t="inlineStr">
        <is>
          <t xml:space="preserve"> </t>
        </is>
      </c>
    </row>
    <row r="40">
      <c r="A40" s="3" t="inlineStr">
        <is>
          <t>Disclosure in Tabular Form of Derivative Instruments at Fair Value [Line Items]</t>
        </is>
      </c>
      <c r="B40" s="4" t="inlineStr">
        <is>
          <t xml:space="preserve"> </t>
        </is>
      </c>
      <c r="C40" s="4" t="inlineStr">
        <is>
          <t xml:space="preserve"> </t>
        </is>
      </c>
      <c r="D40" s="4" t="inlineStr">
        <is>
          <t xml:space="preserve"> </t>
        </is>
      </c>
    </row>
    <row r="41">
      <c r="A41" s="4" t="inlineStr">
        <is>
          <t>Total current assets</t>
        </is>
      </c>
      <c r="B41" s="6" t="n">
        <v>0</v>
      </c>
      <c r="C41" s="6" t="n">
        <v>823</v>
      </c>
      <c r="D41" s="4" t="inlineStr">
        <is>
          <t xml:space="preserve"> </t>
        </is>
      </c>
    </row>
    <row r="42">
      <c r="A42" s="4" t="inlineStr">
        <is>
          <t>Total non-current assets</t>
        </is>
      </c>
      <c r="B42" s="6" t="n">
        <v>51790</v>
      </c>
      <c r="C42" s="6" t="n">
        <v>64517</v>
      </c>
      <c r="D42" s="4" t="inlineStr">
        <is>
          <t xml:space="preserve"> </t>
        </is>
      </c>
    </row>
    <row r="43">
      <c r="A43" s="4" t="inlineStr">
        <is>
          <t>Total</t>
        </is>
      </c>
      <c r="B43" s="6" t="n">
        <v>51790</v>
      </c>
      <c r="C43" s="6" t="n">
        <v>65340</v>
      </c>
      <c r="D43" s="4" t="inlineStr">
        <is>
          <t xml:space="preserve"> </t>
        </is>
      </c>
    </row>
    <row r="44">
      <c r="A44" s="4" t="inlineStr">
        <is>
          <t>Total</t>
        </is>
      </c>
      <c r="B44" s="4" t="inlineStr">
        <is>
          <t xml:space="preserve"> </t>
        </is>
      </c>
      <c r="C44" s="4" t="inlineStr">
        <is>
          <t xml:space="preserve"> </t>
        </is>
      </c>
      <c r="D44" s="6" t="n">
        <v>-22023</v>
      </c>
    </row>
    <row r="45">
      <c r="A45" s="4" t="inlineStr">
        <is>
          <t>Not Designated as Hedging Instrument | Level 2 | Interest rate swaps</t>
        </is>
      </c>
      <c r="B45" s="4" t="inlineStr">
        <is>
          <t xml:space="preserve"> </t>
        </is>
      </c>
      <c r="C45" s="4" t="inlineStr">
        <is>
          <t xml:space="preserve"> </t>
        </is>
      </c>
      <c r="D45" s="4" t="inlineStr">
        <is>
          <t xml:space="preserve"> </t>
        </is>
      </c>
    </row>
    <row r="46">
      <c r="A46" s="3" t="inlineStr">
        <is>
          <t>Disclosure in Tabular Form of Derivative Instruments at Fair Value [Line Items]</t>
        </is>
      </c>
      <c r="B46" s="4" t="inlineStr">
        <is>
          <t xml:space="preserve"> </t>
        </is>
      </c>
      <c r="C46" s="4" t="inlineStr">
        <is>
          <t xml:space="preserve"> </t>
        </is>
      </c>
      <c r="D46" s="4" t="inlineStr">
        <is>
          <t xml:space="preserve"> </t>
        </is>
      </c>
    </row>
    <row r="47">
      <c r="A47" s="4" t="inlineStr">
        <is>
          <t>Total current assets</t>
        </is>
      </c>
      <c r="B47" s="6" t="n">
        <v>0</v>
      </c>
      <c r="C47" s="6" t="n">
        <v>823</v>
      </c>
      <c r="D47" s="4" t="inlineStr">
        <is>
          <t xml:space="preserve"> </t>
        </is>
      </c>
    </row>
    <row r="48">
      <c r="A48" s="4" t="inlineStr">
        <is>
          <t>Total non-current assets</t>
        </is>
      </c>
      <c r="B48" s="6" t="n">
        <v>51790</v>
      </c>
      <c r="C48" s="6" t="n">
        <v>48955</v>
      </c>
      <c r="D48" s="4" t="inlineStr">
        <is>
          <t xml:space="preserve"> </t>
        </is>
      </c>
    </row>
    <row r="49">
      <c r="A49" s="4" t="inlineStr">
        <is>
          <t>Total current liabilities</t>
        </is>
      </c>
      <c r="B49" s="4" t="inlineStr">
        <is>
          <t xml:space="preserve"> </t>
        </is>
      </c>
      <c r="C49" s="4" t="inlineStr">
        <is>
          <t xml:space="preserve"> </t>
        </is>
      </c>
      <c r="D49" s="6" t="n">
        <v>-398</v>
      </c>
    </row>
    <row r="50">
      <c r="A50" s="4" t="inlineStr">
        <is>
          <t>Total non-current liabilities</t>
        </is>
      </c>
      <c r="B50" s="4" t="inlineStr">
        <is>
          <t xml:space="preserve"> </t>
        </is>
      </c>
      <c r="C50" s="4" t="inlineStr">
        <is>
          <t xml:space="preserve"> </t>
        </is>
      </c>
      <c r="D50" s="6" t="n">
        <v>-13723</v>
      </c>
    </row>
    <row r="51">
      <c r="A51" s="4" t="inlineStr">
        <is>
          <t>Not Designated as Hedging Instrument | Level 2 | Interest rate collars</t>
        </is>
      </c>
      <c r="B51" s="4" t="inlineStr">
        <is>
          <t xml:space="preserve"> </t>
        </is>
      </c>
      <c r="C51" s="4" t="inlineStr">
        <is>
          <t xml:space="preserve"> </t>
        </is>
      </c>
      <c r="D51" s="4" t="inlineStr">
        <is>
          <t xml:space="preserve"> </t>
        </is>
      </c>
    </row>
    <row r="52">
      <c r="A52" s="3" t="inlineStr">
        <is>
          <t>Disclosure in Tabular Form of Derivative Instruments at Fair Value [Line Items]</t>
        </is>
      </c>
      <c r="B52" s="4" t="inlineStr">
        <is>
          <t xml:space="preserve"> </t>
        </is>
      </c>
      <c r="C52" s="4" t="inlineStr">
        <is>
          <t xml:space="preserve"> </t>
        </is>
      </c>
      <c r="D52" s="4" t="inlineStr">
        <is>
          <t xml:space="preserve"> </t>
        </is>
      </c>
    </row>
    <row r="53">
      <c r="A53" s="4" t="inlineStr">
        <is>
          <t>Total non-current assets</t>
        </is>
      </c>
      <c r="B53" s="4" t="inlineStr">
        <is>
          <t xml:space="preserve"> </t>
        </is>
      </c>
      <c r="C53" s="6" t="n">
        <v>15562</v>
      </c>
      <c r="D53" s="4" t="inlineStr">
        <is>
          <t xml:space="preserve"> </t>
        </is>
      </c>
    </row>
    <row r="54">
      <c r="A54" s="4" t="inlineStr">
        <is>
          <t>Total non-current liabilities</t>
        </is>
      </c>
      <c r="B54" s="4" t="inlineStr">
        <is>
          <t xml:space="preserve"> </t>
        </is>
      </c>
      <c r="C54" s="4" t="inlineStr">
        <is>
          <t xml:space="preserve"> </t>
        </is>
      </c>
      <c r="D54" s="6" t="n">
        <v>-7902</v>
      </c>
    </row>
    <row r="55">
      <c r="A55" s="4" t="inlineStr">
        <is>
          <t>Not Designated as Hedging Instrument | Level 3</t>
        </is>
      </c>
      <c r="B55" s="4" t="inlineStr">
        <is>
          <t xml:space="preserve"> </t>
        </is>
      </c>
      <c r="C55" s="4" t="inlineStr">
        <is>
          <t xml:space="preserve"> </t>
        </is>
      </c>
      <c r="D55" s="4" t="inlineStr">
        <is>
          <t xml:space="preserve"> </t>
        </is>
      </c>
    </row>
    <row r="56">
      <c r="A56" s="3" t="inlineStr">
        <is>
          <t>Disclosure in Tabular Form of Derivative Instruments at Fair Value [Line Items]</t>
        </is>
      </c>
      <c r="B56" s="4" t="inlineStr">
        <is>
          <t xml:space="preserve"> </t>
        </is>
      </c>
      <c r="C56" s="4" t="inlineStr">
        <is>
          <t xml:space="preserve"> </t>
        </is>
      </c>
      <c r="D56" s="4" t="inlineStr">
        <is>
          <t xml:space="preserve"> </t>
        </is>
      </c>
    </row>
    <row r="57">
      <c r="A57" s="4" t="inlineStr">
        <is>
          <t>Total current assets</t>
        </is>
      </c>
      <c r="B57" s="6" t="n">
        <v>0</v>
      </c>
      <c r="C57" s="6" t="n">
        <v>0</v>
      </c>
      <c r="D57" s="4" t="inlineStr">
        <is>
          <t xml:space="preserve"> </t>
        </is>
      </c>
    </row>
    <row r="58">
      <c r="A58" s="4" t="inlineStr">
        <is>
          <t>Total non-current assets</t>
        </is>
      </c>
      <c r="B58" s="6" t="n">
        <v>0</v>
      </c>
      <c r="C58" s="6" t="n">
        <v>0</v>
      </c>
      <c r="D58" s="4" t="inlineStr">
        <is>
          <t xml:space="preserve"> </t>
        </is>
      </c>
    </row>
    <row r="59">
      <c r="A59" s="4" t="inlineStr">
        <is>
          <t>Total</t>
        </is>
      </c>
      <c r="B59" s="6" t="n">
        <v>0</v>
      </c>
      <c r="C59" s="6" t="n">
        <v>0</v>
      </c>
      <c r="D59" s="4" t="inlineStr">
        <is>
          <t xml:space="preserve"> </t>
        </is>
      </c>
    </row>
    <row r="60">
      <c r="A60" s="4" t="inlineStr">
        <is>
          <t>Total</t>
        </is>
      </c>
      <c r="B60" s="4" t="inlineStr">
        <is>
          <t xml:space="preserve"> </t>
        </is>
      </c>
      <c r="C60" s="4" t="inlineStr">
        <is>
          <t xml:space="preserve"> </t>
        </is>
      </c>
      <c r="D60" s="6" t="n">
        <v>0</v>
      </c>
    </row>
    <row r="61">
      <c r="A61" s="4" t="inlineStr">
        <is>
          <t>Not Designated as Hedging Instrument | Level 3 | Interest rate swaps</t>
        </is>
      </c>
      <c r="B61" s="4" t="inlineStr">
        <is>
          <t xml:space="preserve"> </t>
        </is>
      </c>
      <c r="C61" s="4" t="inlineStr">
        <is>
          <t xml:space="preserve"> </t>
        </is>
      </c>
      <c r="D61" s="4" t="inlineStr">
        <is>
          <t xml:space="preserve"> </t>
        </is>
      </c>
    </row>
    <row r="62">
      <c r="A62" s="3" t="inlineStr">
        <is>
          <t>Disclosure in Tabular Form of Derivative Instruments at Fair Value [Line Items]</t>
        </is>
      </c>
      <c r="B62" s="4" t="inlineStr">
        <is>
          <t xml:space="preserve"> </t>
        </is>
      </c>
      <c r="C62" s="4" t="inlineStr">
        <is>
          <t xml:space="preserve"> </t>
        </is>
      </c>
      <c r="D62" s="4" t="inlineStr">
        <is>
          <t xml:space="preserve"> </t>
        </is>
      </c>
    </row>
    <row r="63">
      <c r="A63" s="4" t="inlineStr">
        <is>
          <t>Total current assets</t>
        </is>
      </c>
      <c r="B63" s="6" t="n">
        <v>0</v>
      </c>
      <c r="C63" s="6" t="n">
        <v>0</v>
      </c>
      <c r="D63" s="4" t="inlineStr">
        <is>
          <t xml:space="preserve"> </t>
        </is>
      </c>
    </row>
    <row r="64">
      <c r="A64" s="4" t="inlineStr">
        <is>
          <t>Total non-current assets</t>
        </is>
      </c>
      <c r="B64" s="5" t="n">
        <v>0</v>
      </c>
      <c r="C64" s="6" t="n">
        <v>0</v>
      </c>
      <c r="D64" s="4" t="inlineStr">
        <is>
          <t xml:space="preserve"> </t>
        </is>
      </c>
    </row>
    <row r="65">
      <c r="A65" s="4" t="inlineStr">
        <is>
          <t>Total current liabilities</t>
        </is>
      </c>
      <c r="B65" s="4" t="inlineStr">
        <is>
          <t xml:space="preserve"> </t>
        </is>
      </c>
      <c r="C65" s="4" t="inlineStr">
        <is>
          <t xml:space="preserve"> </t>
        </is>
      </c>
      <c r="D65" s="6" t="n">
        <v>0</v>
      </c>
    </row>
    <row r="66">
      <c r="A66" s="4" t="inlineStr">
        <is>
          <t>Total non-current liabilities</t>
        </is>
      </c>
      <c r="B66" s="4" t="inlineStr">
        <is>
          <t xml:space="preserve"> </t>
        </is>
      </c>
      <c r="C66" s="4" t="inlineStr">
        <is>
          <t xml:space="preserve"> </t>
        </is>
      </c>
      <c r="D66" s="6" t="n">
        <v>0</v>
      </c>
    </row>
    <row r="67">
      <c r="A67" s="4" t="inlineStr">
        <is>
          <t>Not Designated as Hedging Instrument | Level 3 | Interest rate collars</t>
        </is>
      </c>
      <c r="B67" s="4" t="inlineStr">
        <is>
          <t xml:space="preserve"> </t>
        </is>
      </c>
      <c r="C67" s="4" t="inlineStr">
        <is>
          <t xml:space="preserve"> </t>
        </is>
      </c>
      <c r="D67" s="4" t="inlineStr">
        <is>
          <t xml:space="preserve"> </t>
        </is>
      </c>
    </row>
    <row r="68">
      <c r="A68" s="3" t="inlineStr">
        <is>
          <t>Disclosure in Tabular Form of Derivative Instruments at Fair Value [Line Items]</t>
        </is>
      </c>
      <c r="B68" s="4" t="inlineStr">
        <is>
          <t xml:space="preserve"> </t>
        </is>
      </c>
      <c r="C68" s="4" t="inlineStr">
        <is>
          <t xml:space="preserve"> </t>
        </is>
      </c>
      <c r="D68" s="4" t="inlineStr">
        <is>
          <t xml:space="preserve"> </t>
        </is>
      </c>
    </row>
    <row r="69">
      <c r="A69" s="4" t="inlineStr">
        <is>
          <t>Total non-current assets</t>
        </is>
      </c>
      <c r="B69" s="4" t="inlineStr">
        <is>
          <t xml:space="preserve"> </t>
        </is>
      </c>
      <c r="C69" s="5" t="n">
        <v>0</v>
      </c>
      <c r="D69" s="4" t="inlineStr">
        <is>
          <t xml:space="preserve"> </t>
        </is>
      </c>
    </row>
    <row r="70">
      <c r="A70" s="4" t="inlineStr">
        <is>
          <t>Total non-current liabilities</t>
        </is>
      </c>
      <c r="B70" s="4" t="inlineStr">
        <is>
          <t xml:space="preserve"> </t>
        </is>
      </c>
      <c r="C70" s="4" t="inlineStr">
        <is>
          <t xml:space="preserve"> </t>
        </is>
      </c>
      <c r="D7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Instruments - Summary of Effects of Company's Derivative Instrumen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erivatives</t>
        </is>
      </c>
      <c r="B4" s="4" t="inlineStr">
        <is>
          <t xml:space="preserve"> </t>
        </is>
      </c>
      <c r="C4" s="4" t="inlineStr">
        <is>
          <t xml:space="preserve"> </t>
        </is>
      </c>
      <c r="D4" s="4" t="inlineStr">
        <is>
          <t xml:space="preserve"> </t>
        </is>
      </c>
      <c r="E4" s="4" t="inlineStr">
        <is>
          <t xml:space="preserve"> </t>
        </is>
      </c>
      <c r="F4" s="5" t="n">
        <v>87363</v>
      </c>
      <c r="G4" s="5" t="n">
        <v>40827</v>
      </c>
    </row>
    <row r="5">
      <c r="A5" s="4" t="inlineStr">
        <is>
          <t>Not Designated as Hedging Instru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loss) on derivatives</t>
        </is>
      </c>
      <c r="B7" s="5" t="n">
        <v>15141</v>
      </c>
      <c r="C7" s="5" t="n">
        <v>51862</v>
      </c>
      <c r="D7" s="5" t="n">
        <v>42080</v>
      </c>
      <c r="E7" s="5" t="n">
        <v>76972</v>
      </c>
      <c r="F7" s="6" t="n">
        <v>83116</v>
      </c>
      <c r="G7" s="6" t="n">
        <v>18174</v>
      </c>
    </row>
    <row r="8">
      <c r="A8" s="4" t="inlineStr">
        <is>
          <t>Not Designated as Hedging Instrument | Interest rate sw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derivatives</t>
        </is>
      </c>
      <c r="B10" s="6" t="n">
        <v>15141</v>
      </c>
      <c r="C10" s="6" t="n">
        <v>44809</v>
      </c>
      <c r="D10" s="6" t="n">
        <v>42649</v>
      </c>
      <c r="E10" s="6" t="n">
        <v>54796</v>
      </c>
      <c r="F10" s="6" t="n">
        <v>59591</v>
      </c>
      <c r="G10" s="6" t="n">
        <v>8771</v>
      </c>
    </row>
    <row r="11">
      <c r="A11" s="4" t="inlineStr">
        <is>
          <t>Not Designated as Hedging Instrument | Interest rate c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loss) on derivatives</t>
        </is>
      </c>
      <c r="B13" s="5" t="n">
        <v>0</v>
      </c>
      <c r="C13" s="5" t="n">
        <v>7053</v>
      </c>
      <c r="D13" s="5" t="n">
        <v>-569</v>
      </c>
      <c r="E13" s="5" t="n">
        <v>22176</v>
      </c>
      <c r="F13" s="5" t="n">
        <v>23525</v>
      </c>
      <c r="G13" s="5" t="n">
        <v>9403</v>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Consolidation</t>
        </is>
      </c>
      <c r="B4" s="4" t="inlineStr">
        <is>
          <t xml:space="preserve"> 2. Basis of Presentation and Consolidation The accompanying unaudited condensed consolidated financial statements of the Company have been prepared on the accrual basis using accounting principles generally accepted in the United States of America (“GAAP”) and pursuant to the rules and regulations of the SEC. Certain information and footnote disclosures normally included in financial statements prepared in accordance with GAAP are not required in these interim financial statements and have been condensed or omitted. Management believes that the information furnished reflects all normal recurring adjustments necessary to fairly present the Company’s consolidated financial position, results of operations and cash flows for the periods indicated. The accompanying unaudited condensed consolidated financial statements should be read in conjunction with the consolidated financial statements presented in Kodiak’s latest annual financial statements included in Kodiak’s final prospectus filed with the SEC on June 30, 2023 pursuant to Rule 424(b)(4) (the “IPO Prospectus”), which contain a more comprehensive summary of the Company’s accounting policies. The interim results reported herein are not necessarily indicative of results for a full year. These unaudited condensed consolidated financial statements include the accounts of Kodiak and its wholly owned subsidiaries. All significant intercompany transactions and balances have been eliminated upon consolidation. Recently Adopted Accounting Pronouncements In June 2016, the Financial Accounting Standards Board (“FASB”) issued Accounting Standards Update (“ASU”) 2016-13, Financial Instruments—Credit Losses (“Topic 326”): Measurement of Credit Losses on Financial Instruments held-to-matur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Measurements - Narrative (Details) - USD ($)</t>
        </is>
      </c>
      <c r="B1" s="2" t="inlineStr">
        <is>
          <t>3 Months Ended</t>
        </is>
      </c>
      <c r="C1" s="2" t="inlineStr">
        <is>
          <t>9 Months Ended</t>
        </is>
      </c>
    </row>
    <row r="2">
      <c r="B2" s="2" t="inlineStr">
        <is>
          <t>Sep. 30, 2023</t>
        </is>
      </c>
      <c r="C2" s="2" t="inlineStr">
        <is>
          <t>Sep. 30, 2023</t>
        </is>
      </c>
    </row>
    <row r="3">
      <c r="A3" s="3" t="inlineStr">
        <is>
          <t>Fair Value Disclosures [Abstract]</t>
        </is>
      </c>
      <c r="B3" s="4" t="inlineStr">
        <is>
          <t xml:space="preserve"> </t>
        </is>
      </c>
      <c r="C3" s="4" t="inlineStr">
        <is>
          <t xml:space="preserve"> </t>
        </is>
      </c>
    </row>
    <row r="4">
      <c r="A4" s="4" t="inlineStr">
        <is>
          <t>Change in the fair value of contingent consideration</t>
        </is>
      </c>
      <c r="B4" s="5" t="n">
        <v>0</v>
      </c>
      <c r="C4"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Liabilitie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 fair value disclosure</t>
        </is>
      </c>
      <c r="B3" s="5" t="n">
        <v>1751585</v>
      </c>
      <c r="C3" s="5" t="n">
        <v>2723692</v>
      </c>
    </row>
    <row r="4">
      <c r="A4" s="4" t="inlineStr">
        <is>
          <t>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 fair value disclosure</t>
        </is>
      </c>
      <c r="B6" s="6" t="n">
        <v>1747912</v>
      </c>
      <c r="C6" s="6" t="n">
        <v>2720019</v>
      </c>
    </row>
    <row r="7">
      <c r="A7" s="4" t="inlineStr">
        <is>
          <t>Contingent Consideratio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 disclosure</t>
        </is>
      </c>
      <c r="B9" s="6" t="n">
        <v>3673</v>
      </c>
      <c r="C9" s="6" t="n">
        <v>3673</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 fair value disclosure</t>
        </is>
      </c>
      <c r="B12" s="6" t="n">
        <v>0</v>
      </c>
      <c r="C12" s="6" t="n">
        <v>0</v>
      </c>
    </row>
    <row r="13">
      <c r="A13" s="4" t="inlineStr">
        <is>
          <t>Level 1 |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 fair value disclosure</t>
        </is>
      </c>
      <c r="B15" s="6" t="n">
        <v>0</v>
      </c>
      <c r="C15" s="6" t="n">
        <v>0</v>
      </c>
    </row>
    <row r="16">
      <c r="A16" s="4" t="inlineStr">
        <is>
          <t>Level 1 | Contingent Consideration</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 fair value disclosure</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 disclosure</t>
        </is>
      </c>
      <c r="B21" s="6" t="n">
        <v>0</v>
      </c>
      <c r="C21" s="6" t="n">
        <v>0</v>
      </c>
    </row>
    <row r="22">
      <c r="A22" s="4" t="inlineStr">
        <is>
          <t>Level 2 |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 fair value disclosure</t>
        </is>
      </c>
      <c r="B24" s="6" t="n">
        <v>0</v>
      </c>
      <c r="C24" s="6" t="n">
        <v>0</v>
      </c>
    </row>
    <row r="25">
      <c r="A25" s="4" t="inlineStr">
        <is>
          <t>Level 2 | Contingent Consideration</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Liabilities fair value disclosure</t>
        </is>
      </c>
      <c r="B27" s="6" t="n">
        <v>0</v>
      </c>
      <c r="C27" s="6"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iabilities fair value disclosure</t>
        </is>
      </c>
      <c r="B30" s="6" t="n">
        <v>1751585</v>
      </c>
      <c r="C30" s="6" t="n">
        <v>2723692</v>
      </c>
    </row>
    <row r="31">
      <c r="A31" s="4" t="inlineStr">
        <is>
          <t>Level 3 |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iabilities fair value disclosure</t>
        </is>
      </c>
      <c r="B33" s="6" t="n">
        <v>1747912</v>
      </c>
      <c r="C33" s="6" t="n">
        <v>2720019</v>
      </c>
    </row>
    <row r="34">
      <c r="A34" s="4" t="inlineStr">
        <is>
          <t>Level 3 | Contingent Consideration</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iabilities fair value disclosure</t>
        </is>
      </c>
      <c r="B36" s="5" t="n">
        <v>3673</v>
      </c>
      <c r="C36" s="5" t="n">
        <v>36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Stockholders' Equity - Narrative (Details) - USD ($) $ / shares in Units, $ in Millions</t>
        </is>
      </c>
      <c r="E1" s="2" t="inlineStr">
        <is>
          <t>3 Months Ended</t>
        </is>
      </c>
      <c r="G1" s="2" t="inlineStr">
        <is>
          <t>9 Months Ended</t>
        </is>
      </c>
      <c r="I1" s="2" t="inlineStr">
        <is>
          <t>12 Months Ended</t>
        </is>
      </c>
    </row>
    <row r="2">
      <c r="B2" s="2" t="inlineStr">
        <is>
          <t>Jul. 13, 2023</t>
        </is>
      </c>
      <c r="C2" s="2" t="inlineStr">
        <is>
          <t>Jul. 03, 2023</t>
        </is>
      </c>
      <c r="D2" s="2" t="inlineStr">
        <is>
          <t>Jun. 29, 2023</t>
        </is>
      </c>
      <c r="E2" s="2" t="inlineStr">
        <is>
          <t>Sep. 30, 2023</t>
        </is>
      </c>
      <c r="F2" s="2" t="inlineStr">
        <is>
          <t>Sep. 30, 2022</t>
        </is>
      </c>
      <c r="G2" s="2" t="inlineStr">
        <is>
          <t>Sep. 30, 2023</t>
        </is>
      </c>
      <c r="H2" s="2" t="inlineStr">
        <is>
          <t>Sep. 30, 2022</t>
        </is>
      </c>
      <c r="I2" s="2" t="inlineStr">
        <is>
          <t>Dec. 31, 2022</t>
        </is>
      </c>
      <c r="J2" s="2" t="inlineStr">
        <is>
          <t>Dec. 31, 2021</t>
        </is>
      </c>
      <c r="K2" s="2" t="inlineStr">
        <is>
          <t>Jun. 20, 2023</t>
        </is>
      </c>
      <c r="L2" s="2" t="inlineStr">
        <is>
          <t>Mar. 06, 2019</t>
        </is>
      </c>
    </row>
    <row r="3">
      <c r="A3" s="3" t="inlineStr">
        <is>
          <t>Schedule of Stock by Class and Share Based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 (in shares)</t>
        </is>
      </c>
      <c r="B4" s="4" t="inlineStr">
        <is>
          <t xml:space="preserve"> </t>
        </is>
      </c>
      <c r="C4" s="4" t="inlineStr">
        <is>
          <t xml:space="preserve"> </t>
        </is>
      </c>
      <c r="D4" s="4" t="inlineStr">
        <is>
          <t xml:space="preserve"> </t>
        </is>
      </c>
      <c r="E4" s="6" t="n">
        <v>77400000</v>
      </c>
      <c r="F4" s="4" t="inlineStr">
        <is>
          <t xml:space="preserve"> </t>
        </is>
      </c>
      <c r="G4" s="6" t="n">
        <v>77400000</v>
      </c>
      <c r="H4" s="4" t="inlineStr">
        <is>
          <t xml:space="preserve"> </t>
        </is>
      </c>
      <c r="I4" s="6" t="n">
        <v>59000000</v>
      </c>
      <c r="J4" s="6" t="n">
        <v>100</v>
      </c>
      <c r="K4" s="4" t="inlineStr">
        <is>
          <t xml:space="preserve"> </t>
        </is>
      </c>
      <c r="L4" s="4" t="inlineStr">
        <is>
          <t xml:space="preserve"> </t>
        </is>
      </c>
    </row>
    <row r="5">
      <c r="A5" s="4" t="inlineStr">
        <is>
          <t>Common stock, shares outstanding (in shares)</t>
        </is>
      </c>
      <c r="B5" s="4" t="inlineStr">
        <is>
          <t xml:space="preserve"> </t>
        </is>
      </c>
      <c r="C5" s="4" t="inlineStr">
        <is>
          <t xml:space="preserve"> </t>
        </is>
      </c>
      <c r="D5" s="4" t="inlineStr">
        <is>
          <t xml:space="preserve"> </t>
        </is>
      </c>
      <c r="E5" s="6" t="n">
        <v>77400000</v>
      </c>
      <c r="F5" s="4" t="inlineStr">
        <is>
          <t xml:space="preserve"> </t>
        </is>
      </c>
      <c r="G5" s="6" t="n">
        <v>77400000</v>
      </c>
      <c r="H5" s="4" t="inlineStr">
        <is>
          <t xml:space="preserve"> </t>
        </is>
      </c>
      <c r="I5" s="6" t="n">
        <v>59000000</v>
      </c>
      <c r="J5" s="6" t="n">
        <v>100</v>
      </c>
      <c r="K5" s="4" t="inlineStr">
        <is>
          <t xml:space="preserve"> </t>
        </is>
      </c>
      <c r="L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6" t="n">
        <v>750000000</v>
      </c>
      <c r="F6" s="4" t="inlineStr">
        <is>
          <t xml:space="preserve"> </t>
        </is>
      </c>
      <c r="G6" s="6" t="n">
        <v>750000000</v>
      </c>
      <c r="H6" s="4" t="inlineStr">
        <is>
          <t xml:space="preserve"> </t>
        </is>
      </c>
      <c r="I6" s="6" t="n">
        <v>750000000</v>
      </c>
      <c r="J6" s="6" t="n">
        <v>1000</v>
      </c>
      <c r="K6" s="6" t="n">
        <v>750000000</v>
      </c>
      <c r="L6" s="4" t="inlineStr">
        <is>
          <t xml:space="preserve"> </t>
        </is>
      </c>
    </row>
    <row r="7">
      <c r="A7" s="4" t="inlineStr">
        <is>
          <t>Omnibus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Stock by Class and Share Based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granted (in shares)</t>
        </is>
      </c>
      <c r="B9" s="4" t="inlineStr">
        <is>
          <t xml:space="preserve"> </t>
        </is>
      </c>
      <c r="C9" s="4" t="inlineStr">
        <is>
          <t xml:space="preserve"> </t>
        </is>
      </c>
      <c r="D9" s="6" t="n">
        <v>129718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375000</v>
      </c>
      <c r="L10" s="4" t="inlineStr">
        <is>
          <t xml:space="preserve"> </t>
        </is>
      </c>
    </row>
    <row r="11">
      <c r="A11" s="4" t="inlineStr">
        <is>
          <t>Class B Incentiv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Stock by Class and Share Based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authorized (in shares)</t>
        </is>
      </c>
      <c r="B13" s="4" t="inlineStr">
        <is>
          <t xml:space="preserve"> </t>
        </is>
      </c>
      <c r="C13" s="4" t="inlineStr">
        <is>
          <t xml:space="preserve"> </t>
        </is>
      </c>
      <c r="D13" s="4" t="inlineStr">
        <is>
          <t xml:space="preserve"> </t>
        </is>
      </c>
      <c r="E13" s="12" t="n">
        <v>60406.9</v>
      </c>
      <c r="F13" s="4" t="inlineStr">
        <is>
          <t xml:space="preserve"> </t>
        </is>
      </c>
      <c r="G13" s="12" t="n">
        <v>60406.9</v>
      </c>
      <c r="H13" s="4" t="inlineStr">
        <is>
          <t xml:space="preserve"> </t>
        </is>
      </c>
      <c r="I13" s="6" t="n">
        <v>61068</v>
      </c>
      <c r="J13" s="6" t="n">
        <v>61068</v>
      </c>
      <c r="K13" s="4" t="inlineStr">
        <is>
          <t xml:space="preserve"> </t>
        </is>
      </c>
      <c r="L13" s="4" t="inlineStr">
        <is>
          <t xml:space="preserve"> </t>
        </is>
      </c>
    </row>
    <row r="14">
      <c r="A14" s="4" t="inlineStr">
        <is>
          <t>Shares outstanding (in shares)</t>
        </is>
      </c>
      <c r="B14" s="4" t="inlineStr">
        <is>
          <t xml:space="preserve"> </t>
        </is>
      </c>
      <c r="C14" s="4" t="inlineStr">
        <is>
          <t xml:space="preserve"> </t>
        </is>
      </c>
      <c r="D14" s="4" t="inlineStr">
        <is>
          <t xml:space="preserve"> </t>
        </is>
      </c>
      <c r="E14" s="12" t="n">
        <v>57058.5</v>
      </c>
      <c r="F14" s="4" t="inlineStr">
        <is>
          <t xml:space="preserve"> </t>
        </is>
      </c>
      <c r="G14" s="12" t="n">
        <v>57058.5</v>
      </c>
      <c r="H14" s="4" t="inlineStr">
        <is>
          <t xml:space="preserve"> </t>
        </is>
      </c>
      <c r="I14" s="12" t="n">
        <v>60363.4</v>
      </c>
      <c r="J14" s="4" t="inlineStr">
        <is>
          <t xml:space="preserve"> </t>
        </is>
      </c>
      <c r="K14" s="4" t="inlineStr">
        <is>
          <t xml:space="preserve"> </t>
        </is>
      </c>
      <c r="L14" s="4" t="inlineStr">
        <is>
          <t xml:space="preserve"> </t>
        </is>
      </c>
    </row>
    <row r="15">
      <c r="A15" s="4" t="inlineStr">
        <is>
          <t>Share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6" t="n">
        <v>0</v>
      </c>
      <c r="I15" s="6" t="n">
        <v>2861</v>
      </c>
      <c r="J15" s="12" t="n">
        <v>57502.4</v>
      </c>
      <c r="K15" s="4" t="inlineStr">
        <is>
          <t xml:space="preserve"> </t>
        </is>
      </c>
      <c r="L15" s="4" t="inlineStr">
        <is>
          <t xml:space="preserve"> </t>
        </is>
      </c>
    </row>
    <row r="16">
      <c r="A16" s="4" t="inlineStr">
        <is>
          <t>Award vesting righ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five</t>
        </is>
      </c>
      <c r="H16" s="4" t="inlineStr">
        <is>
          <t xml:space="preserve"> </t>
        </is>
      </c>
      <c r="I16" s="4" t="inlineStr">
        <is>
          <t>five</t>
        </is>
      </c>
      <c r="J16" s="4" t="inlineStr">
        <is>
          <t xml:space="preserve"> </t>
        </is>
      </c>
      <c r="K16" s="4" t="inlineStr">
        <is>
          <t xml:space="preserve"> </t>
        </is>
      </c>
      <c r="L16" s="4" t="inlineStr">
        <is>
          <t xml:space="preserve"> </t>
        </is>
      </c>
    </row>
    <row r="17">
      <c r="A17" s="4" t="inlineStr">
        <is>
          <t>Class B Incentive Units | Time Ves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Stock by Class and Share Based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award vesting rights</t>
        </is>
      </c>
      <c r="B19" s="4" t="inlineStr">
        <is>
          <t xml:space="preserve"> </t>
        </is>
      </c>
      <c r="C19" s="4" t="inlineStr">
        <is>
          <t xml:space="preserve"> </t>
        </is>
      </c>
      <c r="D19" s="4" t="inlineStr">
        <is>
          <t xml:space="preserve"> </t>
        </is>
      </c>
      <c r="E19" s="4" t="inlineStr">
        <is>
          <t xml:space="preserve"> </t>
        </is>
      </c>
      <c r="F19" s="4" t="inlineStr">
        <is>
          <t xml:space="preserve"> </t>
        </is>
      </c>
      <c r="G19" s="8" t="n">
        <v>0.25</v>
      </c>
      <c r="H19" s="4" t="inlineStr">
        <is>
          <t xml:space="preserve"> </t>
        </is>
      </c>
      <c r="I19" s="8" t="n">
        <v>0.25</v>
      </c>
      <c r="J19" s="4" t="inlineStr">
        <is>
          <t xml:space="preserve"> </t>
        </is>
      </c>
      <c r="K19" s="4" t="inlineStr">
        <is>
          <t xml:space="preserve"> </t>
        </is>
      </c>
      <c r="L19" s="4" t="inlineStr">
        <is>
          <t xml:space="preserve"> </t>
        </is>
      </c>
    </row>
    <row r="20">
      <c r="A20" s="4" t="inlineStr">
        <is>
          <t>Share Based Compensation By Share Based Awards Non Option Equity Instruments Granted Aggreg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3</v>
      </c>
      <c r="J20" s="9" t="n">
        <v>3.1</v>
      </c>
      <c r="K20" s="4" t="inlineStr">
        <is>
          <t xml:space="preserve"> </t>
        </is>
      </c>
      <c r="L20" s="4" t="inlineStr">
        <is>
          <t xml:space="preserve"> </t>
        </is>
      </c>
    </row>
    <row r="21">
      <c r="A21" s="4" t="inlineStr">
        <is>
          <t>Share based compensation by share based award Equity Instruments other than options vested during the perio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2" t="n">
        <v>3279.4</v>
      </c>
      <c r="J21" s="6" t="n">
        <v>5689</v>
      </c>
      <c r="K21" s="4" t="inlineStr">
        <is>
          <t xml:space="preserve"> </t>
        </is>
      </c>
      <c r="L21" s="4" t="inlineStr">
        <is>
          <t xml:space="preserve"> </t>
        </is>
      </c>
    </row>
    <row r="22">
      <c r="A22" s="4" t="inlineStr">
        <is>
          <t>Class B Incentive Units | Time Vesting | Vesting Sub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Stock by Class and Share Based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award vesting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2</v>
      </c>
      <c r="J24" s="4" t="inlineStr">
        <is>
          <t xml:space="preserve"> </t>
        </is>
      </c>
      <c r="K24" s="4" t="inlineStr">
        <is>
          <t xml:space="preserve"> </t>
        </is>
      </c>
      <c r="L24" s="4" t="inlineStr">
        <is>
          <t xml:space="preserve"> </t>
        </is>
      </c>
    </row>
    <row r="25">
      <c r="A25" s="4" t="inlineStr">
        <is>
          <t>Class B Incentive Units | Time Vesting | Vesting Sub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Stock by Class and Share Based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award vesting righ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2</v>
      </c>
      <c r="J27" s="4" t="inlineStr">
        <is>
          <t xml:space="preserve"> </t>
        </is>
      </c>
      <c r="K27" s="4" t="inlineStr">
        <is>
          <t xml:space="preserve"> </t>
        </is>
      </c>
      <c r="L27" s="4" t="inlineStr">
        <is>
          <t xml:space="preserve"> </t>
        </is>
      </c>
    </row>
    <row r="28">
      <c r="A28" s="4" t="inlineStr">
        <is>
          <t>Class B Incentive Units | Time Vesting | Vesting Subtranche Thr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chedule of Stock by Class and Share Based Arrang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award vesting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2</v>
      </c>
      <c r="J30" s="4" t="inlineStr">
        <is>
          <t xml:space="preserve"> </t>
        </is>
      </c>
      <c r="K30" s="4" t="inlineStr">
        <is>
          <t xml:space="preserve"> </t>
        </is>
      </c>
      <c r="L30" s="4" t="inlineStr">
        <is>
          <t xml:space="preserve"> </t>
        </is>
      </c>
    </row>
    <row r="31">
      <c r="A31" s="4" t="inlineStr">
        <is>
          <t>Class B Incentive Units | Time Vesting | Vesting Subtranche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Stock by Class and Share Based Arran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award vesting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2</v>
      </c>
      <c r="J33" s="4" t="inlineStr">
        <is>
          <t xml:space="preserve"> </t>
        </is>
      </c>
      <c r="K33" s="4" t="inlineStr">
        <is>
          <t xml:space="preserve"> </t>
        </is>
      </c>
      <c r="L33" s="4" t="inlineStr">
        <is>
          <t xml:space="preserve"> </t>
        </is>
      </c>
    </row>
    <row r="34">
      <c r="A34" s="4" t="inlineStr">
        <is>
          <t>Class B Incentive Units | Time Vesting | Vesting Subtranche 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Stock by Class and Share Based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award vest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0.2</v>
      </c>
      <c r="J36" s="4" t="inlineStr">
        <is>
          <t xml:space="preserve"> </t>
        </is>
      </c>
      <c r="K36" s="4" t="inlineStr">
        <is>
          <t xml:space="preserve"> </t>
        </is>
      </c>
      <c r="L36" s="4" t="inlineStr">
        <is>
          <t xml:space="preserve"> </t>
        </is>
      </c>
    </row>
    <row r="37">
      <c r="A37" s="4" t="inlineStr">
        <is>
          <t>Class B Incentive Units | Performance Ves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chedule of Stock by Class and Share Based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award vesting rights</t>
        </is>
      </c>
      <c r="B39" s="4" t="inlineStr">
        <is>
          <t xml:space="preserve"> </t>
        </is>
      </c>
      <c r="C39" s="4" t="inlineStr">
        <is>
          <t xml:space="preserve"> </t>
        </is>
      </c>
      <c r="D39" s="4" t="inlineStr">
        <is>
          <t xml:space="preserve"> </t>
        </is>
      </c>
      <c r="E39" s="4" t="inlineStr">
        <is>
          <t xml:space="preserve"> </t>
        </is>
      </c>
      <c r="F39" s="4" t="inlineStr">
        <is>
          <t xml:space="preserve"> </t>
        </is>
      </c>
      <c r="G39" s="8" t="n">
        <v>0.75</v>
      </c>
      <c r="H39" s="4" t="inlineStr">
        <is>
          <t xml:space="preserve"> </t>
        </is>
      </c>
      <c r="I39" s="8" t="n">
        <v>0.75</v>
      </c>
      <c r="J39" s="4" t="inlineStr">
        <is>
          <t xml:space="preserve"> </t>
        </is>
      </c>
      <c r="K39" s="4" t="inlineStr">
        <is>
          <t xml:space="preserve"> </t>
        </is>
      </c>
      <c r="L39" s="4" t="inlineStr">
        <is>
          <t xml:space="preserve"> </t>
        </is>
      </c>
    </row>
    <row r="40">
      <c r="A40" s="4" t="inlineStr">
        <is>
          <t>Class B Incentive Units | Time Ves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chedule of Stock by Class and Share Based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vested time vesting units (in shares)</t>
        </is>
      </c>
      <c r="B42" s="4" t="inlineStr">
        <is>
          <t xml:space="preserve"> </t>
        </is>
      </c>
      <c r="C42" s="4" t="inlineStr">
        <is>
          <t xml:space="preserve"> </t>
        </is>
      </c>
      <c r="D42" s="4" t="inlineStr">
        <is>
          <t xml:space="preserve"> </t>
        </is>
      </c>
      <c r="E42" s="12" t="n">
        <v>3079.1</v>
      </c>
      <c r="F42" s="4" t="inlineStr">
        <is>
          <t xml:space="preserve"> </t>
        </is>
      </c>
      <c r="G42" s="12" t="n">
        <v>3079.1</v>
      </c>
      <c r="H42" s="4" t="inlineStr">
        <is>
          <t xml:space="preserve"> </t>
        </is>
      </c>
      <c r="I42" s="12" t="n">
        <v>6122.4</v>
      </c>
      <c r="J42" s="4" t="inlineStr">
        <is>
          <t xml:space="preserve"> </t>
        </is>
      </c>
      <c r="K42" s="4" t="inlineStr">
        <is>
          <t xml:space="preserve"> </t>
        </is>
      </c>
      <c r="L42" s="4" t="inlineStr">
        <is>
          <t xml:space="preserve"> </t>
        </is>
      </c>
    </row>
    <row r="43">
      <c r="A43" s="4" t="inlineStr">
        <is>
          <t>Unrecognized stock compensation expense</t>
        </is>
      </c>
      <c r="B43" s="4" t="inlineStr">
        <is>
          <t xml:space="preserve"> </t>
        </is>
      </c>
      <c r="C43" s="4" t="inlineStr">
        <is>
          <t xml:space="preserve"> </t>
        </is>
      </c>
      <c r="D43" s="4" t="inlineStr">
        <is>
          <t xml:space="preserve"> </t>
        </is>
      </c>
      <c r="E43" s="9" t="n">
        <v>0.5</v>
      </c>
      <c r="F43" s="4" t="inlineStr">
        <is>
          <t xml:space="preserve"> </t>
        </is>
      </c>
      <c r="G43" s="9" t="n">
        <v>0.5</v>
      </c>
      <c r="H43" s="4" t="inlineStr">
        <is>
          <t xml:space="preserve"> </t>
        </is>
      </c>
      <c r="I43" s="9" t="n">
        <v>2.2</v>
      </c>
      <c r="J43" s="4" t="inlineStr">
        <is>
          <t xml:space="preserve"> </t>
        </is>
      </c>
      <c r="K43" s="4" t="inlineStr">
        <is>
          <t xml:space="preserve"> </t>
        </is>
      </c>
      <c r="L43" s="4" t="inlineStr">
        <is>
          <t xml:space="preserve"> </t>
        </is>
      </c>
    </row>
    <row r="44">
      <c r="A44" s="4" t="inlineStr">
        <is>
          <t>Class B Incentive Units | Selling, General and Administrative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Stock by Class and Share Based Arran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ock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9" t="n">
        <v>1.4</v>
      </c>
      <c r="H46" s="9" t="n">
        <v>0.6</v>
      </c>
      <c r="I46" s="5" t="n">
        <v>1</v>
      </c>
      <c r="J46" s="9" t="n">
        <v>1.2</v>
      </c>
      <c r="K46" s="4" t="inlineStr">
        <is>
          <t xml:space="preserve"> </t>
        </is>
      </c>
      <c r="L46" s="4" t="inlineStr">
        <is>
          <t xml:space="preserve"> </t>
        </is>
      </c>
    </row>
    <row r="47">
      <c r="A47" s="4" t="inlineStr">
        <is>
          <t>Class B Incentive Units | 2019 Class B Unit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chedule of Stock by Class and Share Based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s authoriz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2" t="n">
        <v>61098.4</v>
      </c>
    </row>
    <row r="50">
      <c r="A50" s="4" t="inlineStr">
        <is>
          <t>RSUs | Omnibus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chedule of Stock by Class and Share Based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grant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98531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ward vesting period of RSU activ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 years</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 based compensation by share based award Equity Instruments other than options vested during the period shares</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chedule of Stock by Class and Share Based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award vesting rights</t>
        </is>
      </c>
      <c r="B57" s="4" t="inlineStr">
        <is>
          <t xml:space="preserve"> </t>
        </is>
      </c>
      <c r="C57" s="4" t="inlineStr">
        <is>
          <t xml:space="preserve"> </t>
        </is>
      </c>
      <c r="D57" s="4" t="inlineStr">
        <is>
          <t xml:space="preserve"> </t>
        </is>
      </c>
      <c r="E57" s="4" t="inlineStr">
        <is>
          <t xml:space="preserve"> </t>
        </is>
      </c>
      <c r="F57" s="4" t="inlineStr">
        <is>
          <t xml:space="preserve"> </t>
        </is>
      </c>
      <c r="G57" s="8" t="n">
        <v>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Unrecognized stock compensation expense</t>
        </is>
      </c>
      <c r="B58" s="4" t="inlineStr">
        <is>
          <t xml:space="preserve"> </t>
        </is>
      </c>
      <c r="C58" s="4" t="inlineStr">
        <is>
          <t xml:space="preserve"> </t>
        </is>
      </c>
      <c r="D58" s="4" t="inlineStr">
        <is>
          <t xml:space="preserve"> </t>
        </is>
      </c>
      <c r="E58" s="12" t="n">
        <v>18.7</v>
      </c>
      <c r="F58" s="4" t="inlineStr">
        <is>
          <t xml:space="preserve"> </t>
        </is>
      </c>
      <c r="G58" s="9" t="n">
        <v>18.7</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SU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chedule of Stock by Class and Share Based Arran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ercentage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8" t="n">
        <v>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SU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chedule of Stock by Class and Share Based Arran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8" t="n">
        <v>1.9</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SUs | Selling, General and Administrative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chedule of Stock by Class and Share Based Arran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compensation expense</t>
        </is>
      </c>
      <c r="B67" s="4" t="inlineStr">
        <is>
          <t xml:space="preserve"> </t>
        </is>
      </c>
      <c r="C67" s="4" t="inlineStr">
        <is>
          <t xml:space="preserve"> </t>
        </is>
      </c>
      <c r="D67" s="4" t="inlineStr">
        <is>
          <t xml:space="preserve"> </t>
        </is>
      </c>
      <c r="E67" s="5" t="n">
        <v>2</v>
      </c>
      <c r="F67" s="5" t="n">
        <v>0</v>
      </c>
      <c r="G67" s="5" t="n">
        <v>2</v>
      </c>
      <c r="H67" s="5" t="n">
        <v>0</v>
      </c>
      <c r="I67" s="4" t="inlineStr">
        <is>
          <t xml:space="preserve"> </t>
        </is>
      </c>
      <c r="J67" s="4" t="inlineStr">
        <is>
          <t xml:space="preserve"> </t>
        </is>
      </c>
      <c r="K67" s="4" t="inlineStr">
        <is>
          <t xml:space="preserve"> </t>
        </is>
      </c>
      <c r="L67" s="4" t="inlineStr">
        <is>
          <t xml:space="preserve"> </t>
        </is>
      </c>
    </row>
    <row r="68">
      <c r="A68" s="4" t="inlineStr">
        <is>
          <t>PSUs | Omnibus Pl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chedule of Stock by Class and Share Based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s granted (in shares)</t>
        </is>
      </c>
      <c r="B70" s="4" t="inlineStr">
        <is>
          <t xml:space="preserve"> </t>
        </is>
      </c>
      <c r="C70" s="4" t="inlineStr">
        <is>
          <t xml:space="preserve"> </t>
        </is>
      </c>
      <c r="D70" s="4" t="inlineStr">
        <is>
          <t xml:space="preserve"> </t>
        </is>
      </c>
      <c r="E70" s="4" t="inlineStr">
        <is>
          <t xml:space="preserve"> </t>
        </is>
      </c>
      <c r="F70" s="4" t="inlineStr">
        <is>
          <t xml:space="preserve"> </t>
        </is>
      </c>
      <c r="G70" s="6" t="n">
        <v>311875</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ward vesting period of RSU activ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3 years</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based compensation by share based award Equity Instruments other than options vested during the period shares</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P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Schedule of Stock by Class and Share Based Arrang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dditional purchase of shares (in shares)</t>
        </is>
      </c>
      <c r="B75" s="4" t="inlineStr">
        <is>
          <t xml:space="preserve"> </t>
        </is>
      </c>
      <c r="C75" s="6" t="n">
        <v>16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roceeds from issuance of common stock</t>
        </is>
      </c>
      <c r="B76" s="4" t="inlineStr">
        <is>
          <t xml:space="preserve"> </t>
        </is>
      </c>
      <c r="C76" s="9" t="n">
        <v>230.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Over-Allotment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chedule of Stock by Class and Share Based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mmon stock, shares issued (in shares)</t>
        </is>
      </c>
      <c r="B79" s="6" t="n">
        <v>77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shares outstanding (in shares)</t>
        </is>
      </c>
      <c r="B80" s="6" t="n">
        <v>774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dditional purchase of shares (in shares)</t>
        </is>
      </c>
      <c r="B81" s="6" t="n">
        <v>24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roceeds from issuance of common stock</t>
        </is>
      </c>
      <c r="B82" s="9" t="n">
        <v>36.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ale of stock, price per share (in dollars per share)</t>
        </is>
      </c>
      <c r="B83" s="5" t="n">
        <v>1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sheetData>
  <mergeCells count="4">
    <mergeCell ref="A1:A2"/>
    <mergeCell ref="E1:F1"/>
    <mergeCell ref="G1:H1"/>
    <mergeCell ref="I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Award Activity Under Omnibus Plan (Details) - Omnibus Plan</t>
        </is>
      </c>
      <c r="B1" s="2" t="inlineStr">
        <is>
          <t>9 Months Ended</t>
        </is>
      </c>
    </row>
    <row r="2">
      <c r="B2" s="2" t="inlineStr">
        <is>
          <t>Sep. 30, 2023 $ / shares shares</t>
        </is>
      </c>
    </row>
    <row r="3">
      <c r="A3" s="4" t="inlineStr">
        <is>
          <t>RSUs</t>
        </is>
      </c>
      <c r="B3" s="4" t="inlineStr">
        <is>
          <t xml:space="preserve"> </t>
        </is>
      </c>
    </row>
    <row r="4">
      <c r="A4" s="3" t="inlineStr">
        <is>
          <t>Number of RSUs and PSUs</t>
        </is>
      </c>
      <c r="B4" s="4" t="inlineStr">
        <is>
          <t xml:space="preserve"> </t>
        </is>
      </c>
    </row>
    <row r="5">
      <c r="A5" s="4" t="inlineStr">
        <is>
          <t>Outstanding, Beginning of Period (in shares) | shares</t>
        </is>
      </c>
      <c r="B5" s="6" t="n">
        <v>0</v>
      </c>
    </row>
    <row r="6">
      <c r="A6" s="4" t="inlineStr">
        <is>
          <t>Granted (in shares) | shares</t>
        </is>
      </c>
      <c r="B6" s="6" t="n">
        <v>985313</v>
      </c>
    </row>
    <row r="7">
      <c r="A7" s="4" t="inlineStr">
        <is>
          <t>Vested or exercised (in shares) | shares</t>
        </is>
      </c>
      <c r="B7" s="6" t="n">
        <v>0</v>
      </c>
    </row>
    <row r="8">
      <c r="A8" s="4" t="inlineStr">
        <is>
          <t>Forfeited (in shares) | shares</t>
        </is>
      </c>
      <c r="B8" s="6" t="n">
        <v>-20679</v>
      </c>
    </row>
    <row r="9">
      <c r="A9" s="4" t="inlineStr">
        <is>
          <t>Outstanding, End of Period (in shares) | shares</t>
        </is>
      </c>
      <c r="B9" s="6" t="n">
        <v>964634</v>
      </c>
    </row>
    <row r="10">
      <c r="A10" s="4" t="inlineStr">
        <is>
          <t>Restricted stock awards expected to vest (in shares) | shares</t>
        </is>
      </c>
      <c r="B10" s="6" t="n">
        <v>964634</v>
      </c>
    </row>
    <row r="11">
      <c r="A11" s="3" t="inlineStr">
        <is>
          <t>Weighted-Average Price</t>
        </is>
      </c>
      <c r="B11" s="4" t="inlineStr">
        <is>
          <t xml:space="preserve"> </t>
        </is>
      </c>
    </row>
    <row r="12">
      <c r="A12" s="4" t="inlineStr">
        <is>
          <t>Outstanding, Beginning of Period (in dollars per share) | $ / shares</t>
        </is>
      </c>
      <c r="B12" s="5" t="n">
        <v>0</v>
      </c>
    </row>
    <row r="13">
      <c r="A13" s="4" t="inlineStr">
        <is>
          <t>Granted (in dollars per share) | $ / shares</t>
        </is>
      </c>
      <c r="B13" s="6" t="n">
        <v>16</v>
      </c>
    </row>
    <row r="14">
      <c r="A14" s="4" t="inlineStr">
        <is>
          <t>Vested or exercised (in dollars per share) | $ / shares</t>
        </is>
      </c>
      <c r="B14" s="6" t="n">
        <v>0</v>
      </c>
    </row>
    <row r="15">
      <c r="A15" s="4" t="inlineStr">
        <is>
          <t>Forfeited (in dollars per share) | $ / shares</t>
        </is>
      </c>
      <c r="B15" s="6" t="n">
        <v>0</v>
      </c>
    </row>
    <row r="16">
      <c r="A16" s="4" t="inlineStr">
        <is>
          <t>Outstanding, End of Period (in dollars per share) | $ / shares</t>
        </is>
      </c>
      <c r="B16" s="6" t="n">
        <v>16</v>
      </c>
    </row>
    <row r="17">
      <c r="A17" s="4" t="inlineStr">
        <is>
          <t>Restricted stock awards expected to vest (in dollars per share) | $ / shares</t>
        </is>
      </c>
      <c r="B17" s="5" t="n">
        <v>16</v>
      </c>
    </row>
    <row r="18">
      <c r="A18" s="4" t="inlineStr">
        <is>
          <t>PSUs</t>
        </is>
      </c>
      <c r="B18" s="4" t="inlineStr">
        <is>
          <t xml:space="preserve"> </t>
        </is>
      </c>
    </row>
    <row r="19">
      <c r="A19" s="3" t="inlineStr">
        <is>
          <t>Number of RSUs and PSUs</t>
        </is>
      </c>
      <c r="B19" s="4" t="inlineStr">
        <is>
          <t xml:space="preserve"> </t>
        </is>
      </c>
    </row>
    <row r="20">
      <c r="A20" s="4" t="inlineStr">
        <is>
          <t>Outstanding, Beginning of Period (in shares) | shares</t>
        </is>
      </c>
      <c r="B20" s="6" t="n">
        <v>0</v>
      </c>
    </row>
    <row r="21">
      <c r="A21" s="4" t="inlineStr">
        <is>
          <t>Granted (in shares) | shares</t>
        </is>
      </c>
      <c r="B21" s="6" t="n">
        <v>311875</v>
      </c>
    </row>
    <row r="22">
      <c r="A22" s="4" t="inlineStr">
        <is>
          <t>Vested or exercised (in shares) | shares</t>
        </is>
      </c>
      <c r="B22" s="6" t="n">
        <v>0</v>
      </c>
    </row>
    <row r="23">
      <c r="A23" s="4" t="inlineStr">
        <is>
          <t>Forfeited (in shares) | shares</t>
        </is>
      </c>
      <c r="B23" s="6" t="n">
        <v>0</v>
      </c>
    </row>
    <row r="24">
      <c r="A24" s="4" t="inlineStr">
        <is>
          <t>Outstanding, End of Period (in shares) | shares</t>
        </is>
      </c>
      <c r="B24" s="6" t="n">
        <v>311875</v>
      </c>
    </row>
    <row r="25">
      <c r="A25" s="4" t="inlineStr">
        <is>
          <t>Restricted stock awards expected to vest (in shares) | shares</t>
        </is>
      </c>
      <c r="B25" s="6" t="n">
        <v>311875</v>
      </c>
    </row>
    <row r="26">
      <c r="A26" s="3" t="inlineStr">
        <is>
          <t>Weighted-Average Price</t>
        </is>
      </c>
      <c r="B26" s="4" t="inlineStr">
        <is>
          <t xml:space="preserve"> </t>
        </is>
      </c>
    </row>
    <row r="27">
      <c r="A27" s="4" t="inlineStr">
        <is>
          <t>Outstanding, Beginning of Period (in dollars per share) | $ / shares</t>
        </is>
      </c>
      <c r="B27" s="5" t="n">
        <v>0</v>
      </c>
    </row>
    <row r="28">
      <c r="A28" s="4" t="inlineStr">
        <is>
          <t>Granted (in dollars per share) | $ / shares</t>
        </is>
      </c>
      <c r="B28" s="11" t="n">
        <v>16.99</v>
      </c>
    </row>
    <row r="29">
      <c r="A29" s="4" t="inlineStr">
        <is>
          <t>Vested or exercised (in dollars per share) | $ / shares</t>
        </is>
      </c>
      <c r="B29" s="6" t="n">
        <v>0</v>
      </c>
    </row>
    <row r="30">
      <c r="A30" s="4" t="inlineStr">
        <is>
          <t>Forfeited (in dollars per share) | $ / shares</t>
        </is>
      </c>
      <c r="B30" s="6" t="n">
        <v>0</v>
      </c>
    </row>
    <row r="31">
      <c r="A31" s="4" t="inlineStr">
        <is>
          <t>Outstanding, End of Period (in dollars per share) | $ / shares</t>
        </is>
      </c>
      <c r="B31" s="11" t="n">
        <v>16.99</v>
      </c>
    </row>
    <row r="32">
      <c r="A32" s="4" t="inlineStr">
        <is>
          <t>Restricted stock awards expected to vest (in dollars per share) | $ / shares</t>
        </is>
      </c>
      <c r="B32" s="7" t="n">
        <v>16.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mmitments and Contingencies - Narrative (Details) - USD ($)</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c r="E2" s="2" t="inlineStr">
        <is>
          <t>Dec. 31, 2021</t>
        </is>
      </c>
      <c r="F2" s="2" t="inlineStr">
        <is>
          <t>Dec. 31, 2020</t>
        </is>
      </c>
    </row>
    <row r="3">
      <c r="A3" s="4" t="inlineStr">
        <is>
          <t>Purchase commitments</t>
        </is>
      </c>
      <c r="B3" s="5" t="n">
        <v>215700000</v>
      </c>
      <c r="C3" s="5" t="n">
        <v>215700000</v>
      </c>
      <c r="D3" s="4" t="inlineStr">
        <is>
          <t xml:space="preserve"> </t>
        </is>
      </c>
      <c r="E3" s="4" t="inlineStr">
        <is>
          <t xml:space="preserve"> </t>
        </is>
      </c>
      <c r="F3" s="4" t="inlineStr">
        <is>
          <t xml:space="preserve"> </t>
        </is>
      </c>
    </row>
    <row r="4">
      <c r="A4" s="4" t="inlineStr">
        <is>
          <t>Purchase commitments to be paid in the next twelve months</t>
        </is>
      </c>
      <c r="B4" s="6" t="n">
        <v>182900000</v>
      </c>
      <c r="C4" s="6" t="n">
        <v>182900000</v>
      </c>
      <c r="D4" s="5" t="n">
        <v>166900000</v>
      </c>
      <c r="E4" s="4" t="inlineStr">
        <is>
          <t xml:space="preserve"> </t>
        </is>
      </c>
      <c r="F4" s="4" t="inlineStr">
        <is>
          <t xml:space="preserve"> </t>
        </is>
      </c>
    </row>
    <row r="5">
      <c r="A5" s="4" t="inlineStr">
        <is>
          <t>Contingent consideration</t>
        </is>
      </c>
      <c r="B5" s="6" t="n">
        <v>3700000</v>
      </c>
      <c r="C5" s="6" t="n">
        <v>3700000</v>
      </c>
      <c r="D5" s="4" t="inlineStr">
        <is>
          <t xml:space="preserve"> </t>
        </is>
      </c>
      <c r="E5" s="4" t="inlineStr">
        <is>
          <t xml:space="preserve"> </t>
        </is>
      </c>
      <c r="F5" s="4" t="inlineStr">
        <is>
          <t xml:space="preserve"> </t>
        </is>
      </c>
    </row>
    <row r="6">
      <c r="A6" s="4" t="inlineStr">
        <is>
          <t>Outstanding receivables</t>
        </is>
      </c>
      <c r="B6" s="6" t="n">
        <v>0</v>
      </c>
      <c r="C6" s="6" t="n">
        <v>0</v>
      </c>
      <c r="D6" s="6" t="n">
        <v>0</v>
      </c>
      <c r="E6" s="5" t="n">
        <v>0</v>
      </c>
      <c r="F6" s="4" t="inlineStr">
        <is>
          <t xml:space="preserve"> </t>
        </is>
      </c>
    </row>
    <row r="7">
      <c r="A7" s="4" t="inlineStr">
        <is>
          <t>Sales tax contingency</t>
        </is>
      </c>
      <c r="B7" s="6" t="n">
        <v>28688000</v>
      </c>
      <c r="C7" s="6" t="n">
        <v>28688000</v>
      </c>
      <c r="D7" s="6" t="n">
        <v>27820000</v>
      </c>
      <c r="E7" s="6" t="n">
        <v>16079000</v>
      </c>
      <c r="F7" s="4" t="inlineStr">
        <is>
          <t xml:space="preserve"> </t>
        </is>
      </c>
    </row>
    <row r="8">
      <c r="A8" s="4" t="inlineStr">
        <is>
          <t>Additional sales tax contingency for the period</t>
        </is>
      </c>
      <c r="B8" s="4" t="inlineStr">
        <is>
          <t xml:space="preserve"> </t>
        </is>
      </c>
      <c r="C8" s="6" t="n">
        <v>900000</v>
      </c>
      <c r="D8" s="4" t="inlineStr">
        <is>
          <t xml:space="preserve"> </t>
        </is>
      </c>
      <c r="E8" s="4" t="inlineStr">
        <is>
          <t xml:space="preserve"> </t>
        </is>
      </c>
      <c r="F8" s="4" t="inlineStr">
        <is>
          <t xml:space="preserve"> </t>
        </is>
      </c>
    </row>
    <row r="9">
      <c r="A9" s="4" t="inlineStr">
        <is>
          <t>Accounts receivable past due in respect of prior acquisition</t>
        </is>
      </c>
      <c r="B9" s="4" t="inlineStr">
        <is>
          <t xml:space="preserve"> </t>
        </is>
      </c>
      <c r="C9" s="4" t="inlineStr">
        <is>
          <t xml:space="preserve"> </t>
        </is>
      </c>
      <c r="D9" s="4" t="inlineStr">
        <is>
          <t xml:space="preserve"> </t>
        </is>
      </c>
      <c r="E9" s="4" t="inlineStr">
        <is>
          <t xml:space="preserve"> </t>
        </is>
      </c>
      <c r="F9" s="5" t="n">
        <v>7300000</v>
      </c>
    </row>
    <row r="10">
      <c r="A10" s="4" t="inlineStr">
        <is>
          <t>Percentage of outstanding receivables collected and payable towards contingent consideration</t>
        </is>
      </c>
      <c r="B10" s="4" t="inlineStr">
        <is>
          <t xml:space="preserve"> </t>
        </is>
      </c>
      <c r="C10" s="4" t="inlineStr">
        <is>
          <t xml:space="preserve"> </t>
        </is>
      </c>
      <c r="D10" s="4" t="inlineStr">
        <is>
          <t xml:space="preserve"> </t>
        </is>
      </c>
      <c r="E10" s="4" t="inlineStr">
        <is>
          <t xml:space="preserve"> </t>
        </is>
      </c>
      <c r="F10" s="8" t="n">
        <v>0.5</v>
      </c>
    </row>
    <row r="11">
      <c r="A11" s="4" t="inlineStr">
        <is>
          <t>Percentage of outstanding receivables collected and eligible for the companies purpose</t>
        </is>
      </c>
      <c r="B11" s="4" t="inlineStr">
        <is>
          <t xml:space="preserve"> </t>
        </is>
      </c>
      <c r="C11" s="4" t="inlineStr">
        <is>
          <t xml:space="preserve"> </t>
        </is>
      </c>
      <c r="D11" s="4" t="inlineStr">
        <is>
          <t xml:space="preserve"> </t>
        </is>
      </c>
      <c r="E11" s="4" t="inlineStr">
        <is>
          <t xml:space="preserve"> </t>
        </is>
      </c>
      <c r="F11" s="8" t="n">
        <v>0.5</v>
      </c>
    </row>
    <row r="12">
      <c r="A12" s="4" t="inlineStr">
        <is>
          <t>Accounts receivable written off</t>
        </is>
      </c>
      <c r="B12" s="4" t="inlineStr">
        <is>
          <t xml:space="preserve"> </t>
        </is>
      </c>
      <c r="C12" s="4" t="inlineStr">
        <is>
          <t xml:space="preserve"> </t>
        </is>
      </c>
      <c r="D12" s="4" t="inlineStr">
        <is>
          <t xml:space="preserve"> </t>
        </is>
      </c>
      <c r="E12" s="4" t="inlineStr">
        <is>
          <t xml:space="preserve"> </t>
        </is>
      </c>
      <c r="F12" s="5" t="n">
        <v>3700000</v>
      </c>
    </row>
    <row r="13">
      <c r="A13" s="4" t="inlineStr">
        <is>
          <t>Contigent consideration accrued during the period</t>
        </is>
      </c>
      <c r="B13" s="5" t="n">
        <v>0</v>
      </c>
      <c r="C13" s="5" t="n">
        <v>0</v>
      </c>
      <c r="D13" s="4" t="inlineStr">
        <is>
          <t xml:space="preserve"> </t>
        </is>
      </c>
      <c r="E13" s="4" t="inlineStr">
        <is>
          <t xml:space="preserve"> </t>
        </is>
      </c>
      <c r="F13" s="4" t="inlineStr">
        <is>
          <t xml:space="preserve"> </t>
        </is>
      </c>
    </row>
    <row r="14">
      <c r="A14" s="4" t="inlineStr">
        <is>
          <t>Sales tax contingenc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 tax contingency</t>
        </is>
      </c>
      <c r="B15" s="4" t="inlineStr">
        <is>
          <t xml:space="preserve"> </t>
        </is>
      </c>
      <c r="C15" s="4" t="inlineStr">
        <is>
          <t xml:space="preserve"> </t>
        </is>
      </c>
      <c r="D15" s="6" t="n">
        <v>27800000</v>
      </c>
      <c r="E15" s="6" t="n">
        <v>21300000</v>
      </c>
      <c r="F15" s="4" t="inlineStr">
        <is>
          <t xml:space="preserve"> </t>
        </is>
      </c>
    </row>
    <row r="16">
      <c r="A16" s="4" t="inlineStr">
        <is>
          <t>Additional sales tax contingency for the period</t>
        </is>
      </c>
      <c r="B16" s="4" t="inlineStr">
        <is>
          <t xml:space="preserve"> </t>
        </is>
      </c>
      <c r="C16" s="4" t="inlineStr">
        <is>
          <t xml:space="preserve"> </t>
        </is>
      </c>
      <c r="D16" s="5" t="n">
        <v>6500000</v>
      </c>
      <c r="E16" s="4" t="inlineStr">
        <is>
          <t xml:space="preserve"> </t>
        </is>
      </c>
      <c r="F16" s="4" t="inlineStr">
        <is>
          <t xml:space="preserve"> </t>
        </is>
      </c>
    </row>
    <row r="17">
      <c r="A17" s="4" t="inlineStr">
        <is>
          <t>Reclassification from other liabilities to accrued liabilities sales tax contingency</t>
        </is>
      </c>
      <c r="B17" s="4" t="inlineStr">
        <is>
          <t xml:space="preserve"> </t>
        </is>
      </c>
      <c r="C17" s="4" t="inlineStr">
        <is>
          <t xml:space="preserve"> </t>
        </is>
      </c>
      <c r="D17" s="4" t="inlineStr">
        <is>
          <t xml:space="preserve"> </t>
        </is>
      </c>
      <c r="E17" s="5" t="n">
        <v>5200000</v>
      </c>
      <c r="F17" s="4" t="inlineStr">
        <is>
          <t xml:space="preserve"> </t>
        </is>
      </c>
    </row>
    <row r="18">
      <c r="A18" s="4" t="inlineStr">
        <is>
          <t>Other Current Liabilities | Due To The Seller For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gent consideration accrued during the period</t>
        </is>
      </c>
      <c r="B19" s="4" t="inlineStr">
        <is>
          <t xml:space="preserve"> </t>
        </is>
      </c>
      <c r="C19" s="4" t="inlineStr">
        <is>
          <t xml:space="preserve"> </t>
        </is>
      </c>
      <c r="D19" s="4" t="inlineStr">
        <is>
          <t xml:space="preserve"> </t>
        </is>
      </c>
      <c r="E19" s="4" t="inlineStr">
        <is>
          <t xml:space="preserve"> </t>
        </is>
      </c>
      <c r="F19" s="5" t="n">
        <v>3700000</v>
      </c>
    </row>
    <row r="20">
      <c r="A20" s="4" t="inlineStr">
        <is>
          <t>Percentage of receivables due from acquiree</t>
        </is>
      </c>
      <c r="B20" s="4" t="inlineStr">
        <is>
          <t xml:space="preserve"> </t>
        </is>
      </c>
      <c r="C20" s="4" t="inlineStr">
        <is>
          <t xml:space="preserve"> </t>
        </is>
      </c>
      <c r="D20" s="4" t="inlineStr">
        <is>
          <t xml:space="preserve"> </t>
        </is>
      </c>
      <c r="E20" s="4" t="inlineStr">
        <is>
          <t xml:space="preserve"> </t>
        </is>
      </c>
      <c r="F20" s="8" t="n">
        <v>0.5</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3</t>
        </is>
      </c>
      <c r="C1" s="2" t="inlineStr">
        <is>
          <t>Dec. 31, 2022</t>
        </is>
      </c>
      <c r="D1" s="2" t="inlineStr">
        <is>
          <t>Dec. 31, 2021</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Prepaid insurance</t>
        </is>
      </c>
      <c r="B3" s="5" t="n">
        <v>3733</v>
      </c>
      <c r="C3" s="5" t="n">
        <v>3997</v>
      </c>
      <c r="D3" s="5" t="n">
        <v>4104</v>
      </c>
    </row>
    <row r="4">
      <c r="A4" s="4" t="inlineStr">
        <is>
          <t>Prepaid rent</t>
        </is>
      </c>
      <c r="B4" s="6" t="n">
        <v>799</v>
      </c>
      <c r="C4" s="6" t="n">
        <v>589</v>
      </c>
      <c r="D4" s="6" t="n">
        <v>606</v>
      </c>
    </row>
    <row r="5">
      <c r="A5" s="4" t="inlineStr">
        <is>
          <t>Deferred IPO issuance costs</t>
        </is>
      </c>
      <c r="B5" s="6" t="n">
        <v>0</v>
      </c>
      <c r="C5" s="6" t="n">
        <v>3047</v>
      </c>
      <c r="D5" s="4" t="inlineStr">
        <is>
          <t xml:space="preserve"> </t>
        </is>
      </c>
    </row>
    <row r="6">
      <c r="A6" s="4" t="inlineStr">
        <is>
          <t>Deferred project costs</t>
        </is>
      </c>
      <c r="B6" s="6" t="n">
        <v>3538</v>
      </c>
      <c r="C6" s="6" t="n">
        <v>0</v>
      </c>
      <c r="D6" s="4" t="inlineStr">
        <is>
          <t xml:space="preserve"> </t>
        </is>
      </c>
    </row>
    <row r="7">
      <c r="A7" s="4" t="inlineStr">
        <is>
          <t>Interest rate swap receivable</t>
        </is>
      </c>
      <c r="B7" s="6" t="n">
        <v>1559</v>
      </c>
      <c r="C7" s="6" t="n">
        <v>0</v>
      </c>
      <c r="D7" s="4" t="inlineStr">
        <is>
          <t xml:space="preserve"> </t>
        </is>
      </c>
    </row>
    <row r="8">
      <c r="A8" s="4" t="inlineStr">
        <is>
          <t>Other</t>
        </is>
      </c>
      <c r="B8" s="6" t="n">
        <v>3624</v>
      </c>
      <c r="C8" s="6" t="n">
        <v>1887</v>
      </c>
      <c r="D8" s="4" t="inlineStr">
        <is>
          <t xml:space="preserve"> </t>
        </is>
      </c>
    </row>
    <row r="9">
      <c r="A9" s="4" t="inlineStr">
        <is>
          <t>Other expense</t>
        </is>
      </c>
      <c r="B9" s="4" t="inlineStr">
        <is>
          <t xml:space="preserve"> </t>
        </is>
      </c>
      <c r="C9" s="6" t="n">
        <v>4934</v>
      </c>
      <c r="D9" s="6" t="n">
        <v>1541</v>
      </c>
    </row>
    <row r="10">
      <c r="A10" s="4" t="inlineStr">
        <is>
          <t>Total prepaid expenses and other current assets</t>
        </is>
      </c>
      <c r="B10" s="5" t="n">
        <v>13253</v>
      </c>
      <c r="C10" s="5" t="n">
        <v>9520</v>
      </c>
      <c r="D10" s="5" t="n">
        <v>625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Sales tax liability</t>
        </is>
      </c>
      <c r="B3" s="5" t="n">
        <v>28688</v>
      </c>
      <c r="C3" s="5" t="n">
        <v>27820</v>
      </c>
      <c r="D3" s="5" t="n">
        <v>16079</v>
      </c>
    </row>
    <row r="4">
      <c r="A4" s="4" t="inlineStr">
        <is>
          <t>Accrued interest</t>
        </is>
      </c>
      <c r="B4" s="6" t="n">
        <v>11746</v>
      </c>
      <c r="C4" s="6" t="n">
        <v>16347</v>
      </c>
      <c r="D4" s="6" t="n">
        <v>6237</v>
      </c>
    </row>
    <row r="5">
      <c r="A5" s="4" t="inlineStr">
        <is>
          <t>Accrued bonus</t>
        </is>
      </c>
      <c r="B5" s="6" t="n">
        <v>10475</v>
      </c>
      <c r="C5" s="6" t="n">
        <v>7764</v>
      </c>
      <c r="D5" s="6" t="n">
        <v>7105</v>
      </c>
    </row>
    <row r="6">
      <c r="A6" s="4" t="inlineStr">
        <is>
          <t>Accrued taxes</t>
        </is>
      </c>
      <c r="B6" s="6" t="n">
        <v>14675</v>
      </c>
      <c r="C6" s="6" t="n">
        <v>9667</v>
      </c>
      <c r="D6" s="6" t="n">
        <v>4713</v>
      </c>
    </row>
    <row r="7">
      <c r="A7" s="4" t="inlineStr">
        <is>
          <t>Accrued payroll</t>
        </is>
      </c>
      <c r="B7" s="6" t="n">
        <v>1036</v>
      </c>
      <c r="C7" s="6" t="n">
        <v>2744</v>
      </c>
      <c r="D7" s="6" t="n">
        <v>2253</v>
      </c>
    </row>
    <row r="8">
      <c r="A8" s="4" t="inlineStr">
        <is>
          <t>Accrued legal fee</t>
        </is>
      </c>
      <c r="B8" s="6" t="n">
        <v>1823</v>
      </c>
      <c r="C8" s="6" t="n">
        <v>1906</v>
      </c>
      <c r="D8" s="4" t="inlineStr">
        <is>
          <t xml:space="preserve"> </t>
        </is>
      </c>
    </row>
    <row r="9">
      <c r="A9" s="4" t="inlineStr">
        <is>
          <t>Lease liabilities - current portion</t>
        </is>
      </c>
      <c r="B9" s="6" t="n">
        <v>0</v>
      </c>
      <c r="C9" s="6" t="n">
        <v>3090</v>
      </c>
      <c r="D9" s="6" t="n">
        <v>0</v>
      </c>
    </row>
    <row r="10">
      <c r="A10" s="4" t="inlineStr">
        <is>
          <t>Contingent consideration</t>
        </is>
      </c>
      <c r="B10" s="6" t="n">
        <v>3673</v>
      </c>
      <c r="C10" s="6" t="n">
        <v>3673</v>
      </c>
      <c r="D10" s="6" t="n">
        <v>3673</v>
      </c>
    </row>
    <row r="11">
      <c r="A11" s="4" t="inlineStr">
        <is>
          <t>Accrued accounts payable</t>
        </is>
      </c>
      <c r="B11" s="6" t="n">
        <v>16629</v>
      </c>
      <c r="C11" s="6" t="n">
        <v>14080</v>
      </c>
      <c r="D11" s="6" t="n">
        <v>6144</v>
      </c>
    </row>
    <row r="12">
      <c r="A12" s="4" t="inlineStr">
        <is>
          <t>Accrued insurance</t>
        </is>
      </c>
      <c r="B12" s="6" t="n">
        <v>109</v>
      </c>
      <c r="C12" s="6" t="n">
        <v>2231</v>
      </c>
      <c r="D12" s="6" t="n">
        <v>2354</v>
      </c>
    </row>
    <row r="13">
      <c r="A13" s="4" t="inlineStr">
        <is>
          <t>Station construction accrual</t>
        </is>
      </c>
      <c r="B13" s="6" t="n">
        <v>12361</v>
      </c>
      <c r="C13" s="6" t="n">
        <v>0</v>
      </c>
      <c r="D13" s="4" t="inlineStr">
        <is>
          <t xml:space="preserve"> </t>
        </is>
      </c>
    </row>
    <row r="14">
      <c r="A14" s="4" t="inlineStr">
        <is>
          <t>Other</t>
        </is>
      </c>
      <c r="B14" s="6" t="n">
        <v>1233</v>
      </c>
      <c r="C14" s="6" t="n">
        <v>4551</v>
      </c>
      <c r="D14" s="4" t="inlineStr">
        <is>
          <t xml:space="preserve"> </t>
        </is>
      </c>
    </row>
    <row r="15">
      <c r="A15" s="4" t="inlineStr">
        <is>
          <t>Other liabilities</t>
        </is>
      </c>
      <c r="B15" s="4" t="inlineStr">
        <is>
          <t xml:space="preserve"> </t>
        </is>
      </c>
      <c r="C15" s="6" t="n">
        <v>6457</v>
      </c>
      <c r="D15" s="6" t="n">
        <v>4557</v>
      </c>
    </row>
    <row r="16">
      <c r="A16" s="4" t="inlineStr">
        <is>
          <t>Social security deferral</t>
        </is>
      </c>
      <c r="B16" s="4" t="inlineStr">
        <is>
          <t xml:space="preserve"> </t>
        </is>
      </c>
      <c r="C16" s="6" t="n">
        <v>0</v>
      </c>
      <c r="D16" s="6" t="n">
        <v>1751</v>
      </c>
    </row>
    <row r="17">
      <c r="A17" s="4" t="inlineStr">
        <is>
          <t>Total accrued liabilities</t>
        </is>
      </c>
      <c r="B17" s="5" t="n">
        <v>102448</v>
      </c>
      <c r="C17" s="5" t="n">
        <v>93873</v>
      </c>
      <c r="D17" s="5" t="n">
        <v>548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Components Of Income Tax Expense Benefi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urrent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2746</v>
      </c>
      <c r="G4" s="4" t="inlineStr">
        <is>
          <t xml:space="preserve"> </t>
        </is>
      </c>
    </row>
    <row r="5">
      <c r="A5" s="4" t="inlineStr">
        <is>
          <t>State and local</t>
        </is>
      </c>
      <c r="B5" s="4" t="inlineStr">
        <is>
          <t xml:space="preserve"> </t>
        </is>
      </c>
      <c r="C5" s="4" t="inlineStr">
        <is>
          <t xml:space="preserve"> </t>
        </is>
      </c>
      <c r="D5" s="4" t="inlineStr">
        <is>
          <t xml:space="preserve"> </t>
        </is>
      </c>
      <c r="E5" s="4" t="inlineStr">
        <is>
          <t xml:space="preserve"> </t>
        </is>
      </c>
      <c r="F5" s="6" t="n">
        <v>3045</v>
      </c>
      <c r="G5" s="5" t="n">
        <v>2399</v>
      </c>
    </row>
    <row r="6">
      <c r="A6" s="4" t="inlineStr">
        <is>
          <t>Total current tax</t>
        </is>
      </c>
      <c r="B6" s="4" t="inlineStr">
        <is>
          <t xml:space="preserve"> </t>
        </is>
      </c>
      <c r="C6" s="4" t="inlineStr">
        <is>
          <t xml:space="preserve"> </t>
        </is>
      </c>
      <c r="D6" s="4" t="inlineStr">
        <is>
          <t xml:space="preserve"> </t>
        </is>
      </c>
      <c r="E6" s="4" t="inlineStr">
        <is>
          <t xml:space="preserve"> </t>
        </is>
      </c>
      <c r="F6" s="6" t="n">
        <v>5791</v>
      </c>
      <c r="G6" s="6" t="n">
        <v>2399</v>
      </c>
    </row>
    <row r="7">
      <c r="A7" s="3" t="inlineStr">
        <is>
          <t>Deferred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25704</v>
      </c>
      <c r="G8" s="6" t="n">
        <v>-54210</v>
      </c>
    </row>
    <row r="9">
      <c r="A9" s="4" t="inlineStr">
        <is>
          <t>State and local</t>
        </is>
      </c>
      <c r="B9" s="4" t="inlineStr">
        <is>
          <t xml:space="preserve"> </t>
        </is>
      </c>
      <c r="C9" s="4" t="inlineStr">
        <is>
          <t xml:space="preserve"> </t>
        </is>
      </c>
      <c r="D9" s="4" t="inlineStr">
        <is>
          <t xml:space="preserve"> </t>
        </is>
      </c>
      <c r="E9" s="4" t="inlineStr">
        <is>
          <t xml:space="preserve"> </t>
        </is>
      </c>
      <c r="F9" s="6" t="n">
        <v>1597</v>
      </c>
      <c r="G9" s="6" t="n">
        <v>-6762</v>
      </c>
    </row>
    <row r="10">
      <c r="A10" s="4" t="inlineStr">
        <is>
          <t>Total deferred tax</t>
        </is>
      </c>
      <c r="B10" s="4" t="inlineStr">
        <is>
          <t xml:space="preserve"> </t>
        </is>
      </c>
      <c r="C10" s="4" t="inlineStr">
        <is>
          <t xml:space="preserve"> </t>
        </is>
      </c>
      <c r="D10" s="5" t="n">
        <v>6312</v>
      </c>
      <c r="E10" s="5" t="n">
        <v>26807</v>
      </c>
      <c r="F10" s="6" t="n">
        <v>27301</v>
      </c>
      <c r="G10" s="6" t="n">
        <v>-60972</v>
      </c>
    </row>
    <row r="11">
      <c r="A11" s="4" t="inlineStr">
        <is>
          <t>Income tax (benefit) expense</t>
        </is>
      </c>
      <c r="B11" s="5" t="n">
        <v>7904</v>
      </c>
      <c r="C11" s="5" t="n">
        <v>14337</v>
      </c>
      <c r="D11" s="5" t="n">
        <v>9765</v>
      </c>
      <c r="E11" s="5" t="n">
        <v>32496</v>
      </c>
      <c r="F11" s="5" t="n">
        <v>33092</v>
      </c>
      <c r="G11" s="5" t="n">
        <v>-58573</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Effective Income Tax Rate Reconcili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income taxes</t>
        </is>
      </c>
      <c r="B4" s="5" t="n">
        <v>29670</v>
      </c>
      <c r="C4" s="5" t="n">
        <v>60237</v>
      </c>
      <c r="D4" s="5" t="n">
        <v>36705</v>
      </c>
      <c r="E4" s="5" t="n">
        <v>136852</v>
      </c>
      <c r="F4" s="5" t="n">
        <v>139357</v>
      </c>
      <c r="G4" s="5" t="n">
        <v>122390</v>
      </c>
    </row>
    <row r="5">
      <c r="A5" s="4" t="inlineStr">
        <is>
          <t>Tax at Federal Statutory Rate</t>
        </is>
      </c>
      <c r="B5" s="4" t="inlineStr">
        <is>
          <t xml:space="preserve"> </t>
        </is>
      </c>
      <c r="C5" s="4" t="inlineStr">
        <is>
          <t xml:space="preserve"> </t>
        </is>
      </c>
      <c r="D5" s="4" t="inlineStr">
        <is>
          <t xml:space="preserve"> </t>
        </is>
      </c>
      <c r="E5" s="4" t="inlineStr">
        <is>
          <t xml:space="preserve"> </t>
        </is>
      </c>
      <c r="F5" s="6" t="n">
        <v>29265</v>
      </c>
      <c r="G5" s="6" t="n">
        <v>25702</v>
      </c>
    </row>
    <row r="6">
      <c r="A6" s="4" t="inlineStr">
        <is>
          <t>State, Net of Federal Benefit</t>
        </is>
      </c>
      <c r="B6" s="4" t="inlineStr">
        <is>
          <t xml:space="preserve"> </t>
        </is>
      </c>
      <c r="C6" s="4" t="inlineStr">
        <is>
          <t xml:space="preserve"> </t>
        </is>
      </c>
      <c r="D6" s="4" t="inlineStr">
        <is>
          <t xml:space="preserve"> </t>
        </is>
      </c>
      <c r="E6" s="4" t="inlineStr">
        <is>
          <t xml:space="preserve"> </t>
        </is>
      </c>
      <c r="F6" s="6" t="n">
        <v>3664</v>
      </c>
      <c r="G6" s="6" t="n">
        <v>-761</v>
      </c>
    </row>
    <row r="7">
      <c r="A7" s="4" t="inlineStr">
        <is>
          <t>Non-deductible expenses</t>
        </is>
      </c>
      <c r="B7" s="4" t="inlineStr">
        <is>
          <t xml:space="preserve"> </t>
        </is>
      </c>
      <c r="C7" s="4" t="inlineStr">
        <is>
          <t xml:space="preserve"> </t>
        </is>
      </c>
      <c r="D7" s="4" t="inlineStr">
        <is>
          <t xml:space="preserve"> </t>
        </is>
      </c>
      <c r="E7" s="4" t="inlineStr">
        <is>
          <t xml:space="preserve"> </t>
        </is>
      </c>
      <c r="F7" s="6" t="n">
        <v>163</v>
      </c>
      <c r="G7" s="6" t="n">
        <v>93</v>
      </c>
    </row>
    <row r="8">
      <c r="A8" s="4" t="inlineStr">
        <is>
          <t>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6" t="n">
        <v>-83607</v>
      </c>
    </row>
    <row r="9">
      <c r="A9" s="4" t="inlineStr">
        <is>
          <t>Income tax (benefit) expense</t>
        </is>
      </c>
      <c r="B9" s="5" t="n">
        <v>7904</v>
      </c>
      <c r="C9" s="5" t="n">
        <v>14337</v>
      </c>
      <c r="D9" s="5" t="n">
        <v>9765</v>
      </c>
      <c r="E9" s="5" t="n">
        <v>32496</v>
      </c>
      <c r="F9" s="5" t="n">
        <v>33092</v>
      </c>
      <c r="G9" s="5" t="n">
        <v>-58573</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450543</v>
      </c>
      <c r="C3" s="5" t="n">
        <v>433804</v>
      </c>
    </row>
    <row r="4">
      <c r="A4" s="4" t="inlineStr">
        <is>
          <t>Interest expense carryforward</t>
        </is>
      </c>
      <c r="B4" s="6" t="n">
        <v>31285</v>
      </c>
      <c r="C4" s="4" t="inlineStr">
        <is>
          <t xml:space="preserve"> </t>
        </is>
      </c>
    </row>
    <row r="5">
      <c r="A5" s="4" t="inlineStr">
        <is>
          <t>Other assets</t>
        </is>
      </c>
      <c r="B5" s="4" t="inlineStr">
        <is>
          <t xml:space="preserve"> </t>
        </is>
      </c>
      <c r="C5" s="6" t="n">
        <v>233</v>
      </c>
    </row>
    <row r="6">
      <c r="A6" s="4" t="inlineStr">
        <is>
          <t>Total gross deferred tax assets</t>
        </is>
      </c>
      <c r="B6" s="6" t="n">
        <v>481828</v>
      </c>
      <c r="C6" s="6" t="n">
        <v>434037</v>
      </c>
    </row>
    <row r="7">
      <c r="A7" s="4" t="inlineStr">
        <is>
          <t>Total deferred tax assets, net of valuation allowance</t>
        </is>
      </c>
      <c r="B7" s="6" t="n">
        <v>481828</v>
      </c>
      <c r="C7" s="6" t="n">
        <v>434037</v>
      </c>
    </row>
    <row r="8">
      <c r="A8" s="3" t="inlineStr">
        <is>
          <t>Deferred tax liabilities:</t>
        </is>
      </c>
      <c r="B8" s="4" t="inlineStr">
        <is>
          <t xml:space="preserve"> </t>
        </is>
      </c>
      <c r="C8" s="4" t="inlineStr">
        <is>
          <t xml:space="preserve"> </t>
        </is>
      </c>
    </row>
    <row r="9">
      <c r="A9" s="4" t="inlineStr">
        <is>
          <t>Investment in subsidiaries</t>
        </is>
      </c>
      <c r="B9" s="6" t="n">
        <v>-538983</v>
      </c>
      <c r="C9" s="6" t="n">
        <v>-463676</v>
      </c>
    </row>
    <row r="10">
      <c r="A10" s="4" t="inlineStr">
        <is>
          <t>Total gross deferred tax liabilities</t>
        </is>
      </c>
      <c r="B10" s="6" t="n">
        <v>-538983</v>
      </c>
      <c r="C10" s="6" t="n">
        <v>-463676</v>
      </c>
    </row>
    <row r="11">
      <c r="A11" s="4" t="inlineStr">
        <is>
          <t>Net deferred tax liabilities</t>
        </is>
      </c>
      <c r="B11" s="5" t="n">
        <v>-57155</v>
      </c>
      <c r="C11" s="5" t="n">
        <v>-296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Basis of Presentation and Consolidation The accompanying consolidated financial statements of the Company have been prepared on the accrual basis using principles generally accepted in the United States of America (“U.S. GAAP”) and pursuant to the rules and regulations of the SEC. These consolidated financial statements include the accounts of Kodiak Gas Services, Inc. and its wholly owned subsidiaries. All significant intercompany transactions and balances have been eliminated upon consolidation. Segment Information The Company operates in two business segments. Operating segments are defined as components of an enterprise about which separate financial information is evaluated regularly by the chief operating decision maker, who is the Company’s chief executive officer (“CEO”), in deciding how to allocate resources and assessing performance. The Company has identified the operating segments as Compression Operations and Other Services. The Company’s chief operating decision maker allocates resources and assesses performance of the two operating segments based upon discrete financial information at the operating segment level. The Company manages its business through two operating segments: Compression Operations and Other Services. Compression Operations consists of operating Company-owned and customer-owned compression infrastructure for its customers, pursuant to fixed-revenue contracts to enable the production, gathering and transportation of natural gas and oil. Other Services consists of a full range of contract services to support the needs of our customers including station construction, maintenance and overhaul, and other ancillary time and material-based offerings. See Note 16 (“Segments”) to our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nd assumptions used in preparing the accompanying consolidated financial statements. Significant estimates and assumptions that impact these consolidated financial statements relate to, among other things, allowance for doubtful accounts, estimates of net realizable value on excess obsolete inventory, capitalized installation costs and commissioning costs, fair value of derivative instruments, estimates of cost to complete on revenue contracts with customers, and useful lives of property, plant and equipment. Cash and Cash Equivalents The Company considers all highly liquid investments with original maturities of three months or less to be cash equivalents. Revenue Recognition The Company recognizes revenue when obligations under the terms of a contract with customer are satisfied. Revenue is measured as the amount of consideration the Company expects to receive in exchange for transferring products or providing services to our customers. See Note 3 (“Revenue Recognition”) for more detailed information about revenue recognition for the years ended December 31, 2022 and 2021. Accounts Receivable and Allowance for Doubtful Accounts Accounts receivables are recorded at their outstanding balances, net of any allowances for doubtful accounts, if determined necessary. In determining the allowance for doubtful accounts, the Company considers the length of time receivable balances have been outstanding, current economic conditions, and customer-specific information. Accounts deemed uncollectible are applied against the allowance for doubtful accounts. Recoveries of accounts receivable previously written off are recorded when received. There was $0.9 million and $1.0 million in allowance for doubtful accounts at December 31, 2022 and 2021, respectively. Inventories Inventories consist of non-serialized non-serialized Inventories consist of the following ( in thousands
As of December 31,
2022 2021
Non-serialized $ 61,082 $ 44,308
Serialized parts 11,073 4,045
Total inventories $ 72,155 $ 48,353
Property, Plant and Equipment, Net Property, plant and equipment acquired in connection with business combinations are recorded at fair value as of the date of acquisition. All other additions of property, plant and equipment, which primarily consist of compression equipment, are recorded at cost. The Company depreciates the cost of property, plant and equipment using the straight-line method over the estimated useful lives. When assets are retired or otherwise disposed of, the cost and related accumulated depreciation are removed from the accounts, and any resulting gain or loss are reflected in the accompanying consolidated statements of operations for the period. The cost of additions and improvements that extend the useful lives of property, plant and equipment beyond its original life are capitalized. Routine maintenance and repair items are charged to current operations. The Company uses estimates to capitalize installation costs associated with the transport, installation, and commissioning of each compressor unit. Costs associated with these estimates include all direct costs required to get the unit in service for its intended use such as labor, parts, materials, and any other services that are unique in nature to each individual compressor unit. Capitalized installation costs are depreciated over the life of the agreement with the customer. Impairment of Long-Lived Assets Long-lived assets, including property, plant, and equipment, and other finite-lived identifiable intangible assets, are reviewed for impairment whenever events or changes in circumstances, including the removal of compressors from active fleet, indicate that the carrying amount of an asset may not be recoverable. Such events and changes may include significant changes in performance relative to expected operating results, significant changes in asset use, significant negative industry or economic trends, and changes in the Company’s business strategy, among others. Recoverability of assets to be held and used is measured by a comparison of the carrying amount of the assets to estimated future undiscounted net cash flows expected to be generated by the asset. Impairment losses are recognized in the period in which the impairment occurs and represent the excess of the asset carrying value over its estimated future discounted net cash flows. No impairment was recorded for the year ended December 31, 2022. In December 2021, certain compression equipment was identified as not being part of the Company’s ongoing operations. As such, a recoverability assessment was performed, and fair value was assessed using a combination of a market and cost approach. Based on the assessed fair value an impairment expense of $9.1 million was recorded for the year end December 31, 2021. For the year ended December 31, 2022, no triggering event for any long-lived assets was identified. Leases As a result of the Company’s adoption of ASC 842 Leases on January 1, 2022, the Company recorded an operating lease right-of-use right-of-use ROU lease assets represent the Company’s right to use an underlying asset for the lease term and lease liabilities represent the Company’s obligation to make lease payments arising from the lease. ROU lease assets and liabilities are recognized at the commencement date based on the present value of lease payments over the lease term. As most of the Company’s leases do not provide an implicit rate, the Company uses the incremental borrowing rate based on the information available on the commencement date in determining the present value of lease payments. ROU lease assets also include any lease payments made and exclude lease incentives. The Company’s lease terms may include options to extend or terminate the lease when it is reasonably certain that the Company will exercise that option. Lease expense for lease payments is recognized on a straight-line basis over the lease term. Variable costs such as the Company’s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line basis and no ROU assets are recorded. For certain equipment leases, such as office equipment, we have elected to account for the lease and non-lease As it relates to the Company’s compression operations service agreements, in which the Company is a lessor, the services nonlease component is predominant over the compression package lease component and therefore recognition of these agreements will continue to follow the ASC 606 Revenue guidance. Under previous guidance, no separation of lease and nonlease component is required, for either lessee or lessor. Identifiable Intangible Assets, Net Identifiable intangible assets acquired in connection with business combinations are recorded at fair value as of the date of acquisition. Other intangible assets are recorded at cost. The cost of identifiable intangible assets with finite lives are amortized using the straight-line method over their estimated useful lives, which is the period over which the assets are expected to contribute directly or indirectly to future cash flows. The Company’s identifiable intangible assets consist of trade name and customer relationships. Goodwill Goodwill represents the excess of acquisition consideration paid over the fair value of net assets and liabilities acquired. Goodwill is not amortized, but rather is reviewed for impairment on an annual basis (or more frequently if impairment indicators exist). The Company tests goodwill at the reporting unit level, which is the level for which there are distinct cash flows, products, capabilities and available financial information by first performing a qualitative assessment to determine if it is more likely than not that the carrying value of the entity exceeds its fair value. As of December 31, 2022 and 2021, the Company has two reporting units, however the entire goodwill balance was allocated to the Company’s Compression Operations reporting unit. The Company conducts an annual impairment test during the fourth quarter or more frequently if there are indicators that goodwill may be impaired. The Company first performs a qualitative assessment, and if based on this assessment, it may be more likely than not that goodwill may be impaired then the Company must determine the fair value of the reporting unit and compare it to the reporting unit’s carrying value. Factors utilized in the qualitative assessment include macroeconomic conditions, industry and market considerations, cost factors, overall financial performance and Company specific events. Fair value of the reporting unit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Company records impairment when the carrying value exceeds the fair value and to the extent there is remaining goodwill in the reporting unit under a one-step The Company performed a qualitative test and noted that there were no events or circumstances occurring that indicated that the fair value of the Compression Operations reporting unit may be below its carrying amount. No goodwill impairment was recorded for the years ended December 31, 2022 and 2021. Application of the goodwill impairment test requires judgments, including a qualitative assessment to determine whether there are any impairment indicators, and determining the fair value of the reporting unit if an impairment indicator is present. A number of significant assumptions and estimates are involved in the application of the income approach to forecast future cash flows, including revenue and operating income growth rates, discount rates and other factors. While we believe that our estimates of current value are reasonable, if actual results differ from the estimates and judgments used including such items as future cash flows and the volatility inherent in markets which we serve, impairment charges against the carrying value of those assets could be required in the future. Earnings Per Share Basic net income per share is computed by dividing net income attributable to common shareholders by the weighted-average number of common stock outstanding. Diluted net income per share is computed by dividing net income attributable to common stockholders by the Basic Weighted-Average Shares Outstanding plus all potential dilutive common shares outstanding during the period. However, the Company does not have any dilutive common shares outstanding during the years ended December 31, 2022 and 2021, respectively. Deferred Financing Costs Financing costs incurred related to debt issuance are deferred and amortized over the term of the related debt using a method that approximates the effective interest rate method. Unamortized debt issuance costs are recorded as a direct deduction from the carrying amount of the related loans on the consolidated balance sheets. Costs incurred in connection with revolving credit facilities are capitalized and amortized over the term of the loan. There were unamortized debt issuance costs of $34.2 million and $20.1 million at December 31, 2022 and 2021, respectively, which are being amortized over the terms of the ABL Facility and Term Loan. Amortization expense related to these costs of $13.7 million and $6.9 million for the years ended December 31, 2022 and 2021, respectively, are included in interest expense in the accompanying consolidated statements of operations. Derivative Instruments In accordance with ASC Topic 815, Derivatives and Hedging non-current Income Taxes The Company accounts for income taxes under the asset and liability method, which requires the recognition of deferred tax assets and deferred tax liabilities for the expected future tax consequences of events that have been included in the financial statements. Under this method, the Company determines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Management is not aware of any changes in tax laws or rates that would have a material impact on our financial position, results of operations or cash flow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The Company applies a “more-likely-than-not” On March 27, 2020, former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mall Business Administration (“SBA”) Paycheck Protection Program loans that are forgivable in certain situations to promote continued employment, as well as Economic Injury Disaster Loans to provide liquidity to small businesses harmed by COVID-19. The Company examined the impact that the CARES Act may have on its business. The Company qualified for and put into practice deferment of the employer payable side of social security payments under the SBA Paycheck Protection Program totaling $1.7 million classified in accrued liabilities as of December 31, 2021. During 2022, the Company paid the outstanding amount of social security payments, presented on the consolidated balance sheets as accrued liabilities. The Company is unable to determine the impact future relief legislation will have on its financial condition, results of operation, or liquidity. On August 16, 2022, the Inflation Reduction Act of 2022 (“IRA”) was enacted into law. The IRA contains significant tax law changes, including a corporate alternative minimum tax (“CAMT”) of 15% on adjusted financial statement income for applicable corporations, and a 1% excise tax on stock repurchases after December 31, 2022. The IRA also extends certain federal tax credits and creates new tax credits to promote sustainability initiatives. The Company examined the IRA and determined that it did not have a material impact on the consolidated financial statements. The Company will continue to monitor this legislation as additional guidance is issued by the U.S. Treasury Department. Fair Value Measurements The Company uses any of three valuation approaches to measure fair value: the market approach, the income approach, and the cost approach in determining the appropriate valuation methodologies based on the nature of the asset or liability being measured and the reliability of the inputs used in arriving at fair value. The Company’s financial instruments consist primarily of cash and cash equivalents, accounts receivable, accounts payable, accrued liabilities, derivative instruments and long-term debt. The carrying amounts of cash and cash equivalents, accounts receivable, accrued liabilities, and accounts payable are representative of their respective fair values due to the short-term maturity of these instruments. The fair value of variable rate long- term debt is based upon the current market rates for debt with similar credit risk and maturity which approximates fair value. The Company records derivative instruments at fair value using level 2 inputs of the fair value hierarchy. The interest rate swaps and interest rate collar are valued using a discounted cash flow analysis on the expected cash flows of each derivative using observable inputs including interest rate curves and credit spreads. See Note 8 (“Derivative Instruments”) for more details. Fair value is defined as the price that would be received to sell an asset or paid to transfer a liability in an orderly transaction between market participants at the measurement date. These fair value measurements incorporate nonperformance risk (i.e., the risk that an obligation will not be fulfilled) and credit risk. The Company follows the provisions of ASC 820, Fair Value Measurements non-financial non-recurring The inputs used in applying valuation techniques include assumptions that market participants would use in pricing the asset or liability (i.e., assumptions about risk). Inputs may be observable or unobservable. The Company uses observable inputs in the Company’s valuation techniques and classifies those inputs in accordance with the fair value hierarchy established by applicable accounting guidance, which prioritizes those inputs. The fair value hierarchy gives the highest priority to unadjusted quoted prices in active markets for identical assets or liabilities (Level 1 measurement) and the lowest priority to unobservable inputs (Level 3 measurement). The three levels of the valuation hierarchy are defined as follows:
• Level 1 – Observable inputs such as quoted prices in active markets at the measurement date for identical, unrestricted assets or liabilities.
• Level 2 – Other inputs that are observable directly or indirectly such as quoted prices in markets that are not active, or inputs which are observable, either directly or indirectly, for substantially the full term of the asset or liability.
• Level 3 – Unobservable inputs for which there is little or no market data and which the Company makes its own assumptions about how market participants would price the assets and liabilities.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fair value of debt and contingent consideration are considered Level 3 measurements. These fair value measurements are based on unobservable inputs. Debt includes the Asset Based Lending (ABL) facility and the Term Loan. The fair value estimate reflects the contractual terms of the purchase agreement (e.g., potential payment amounts, length of measurement periods, manner of calculating any amounts due) and utilizes assumptions with regard to future cash flows, probabilities of achieving such future cash flows and a discount rate. Depending on the contractual terms of the purchase agreement, the probability of achieving future cash flows of earnings generally represents the only significant unobservable input. The contingent consideration liability is measured at fair value each reporting period and changes in estimates of fair value are recognized in earnings. See fair value tables below (in thousands):
As of December 31, 2022
Level 1 Level 2 Level 3 Total
Debt . . . . . . . . . . . . . . . . . . . . . . . . . . . . . . . . . $ — $ — $ 2,720,019 $ 2,720,019
Contingent Consideration . . . . . . . . . . . . . . . . — — 3,700 3,700
Total . . . . . . . . . . . . . . . . . . . . . . . . . . . . . . . . $ — $ — $ 2,723,719 $ 2,723,719
As of December 31, 2021
Level 1 Level 2 Level 3 Total
Debt . . . . . . . . . . . . . . . . . . . . . . . . . . . . . . . . . $ — $ — $ 1,845,122 $ 1,845,122
Contingent Consideration . . . . . . . . . . . . . . . . — — 3,700 3,700
Total . . . . . . . . . . . . . . . . . . . . . . . . . . . . . . . . $ — $ — $ 1,848,822 $ 1,848,822
Concentrations of Credit Risk The Company’s assets that are potentially subject to concentrations of credit risk are cash and cash equivalents and trade accounts receivable. Cash balances are maintained in financial institutions which at times exceed federally insured limits. The Company monitors the financial condition of the financial institutions in which accounts are maintained and has not experienced any losses in such accounts. The accounts receivable of the Company are spread over a number of customers, a majority of which are operators and suppliers to the natural gas and oil industries. Major customers are defined as those individually comprising more than 10% of our revenues. For the year ended December 31, 2022, one customer comprised 13.0% of total revenues and all of these revenues were related to the Compression Operations segment. For the year ended December 31, 2021, two customers comprised 12.0% of total revenues each, and all of these revenues were related to the Compression Operations segment. Recently Adopted Accounting Pronouncements In February 2016, the Financial Accounting Standards Board (“FASB”) issued Accounting Standards Update (“ASU”) No. 2016-02, 2018-11, Codification Improvements to Topic 842, Leases The Company adopted these lease accounting standards effective January 1, 2022, using the modified retrospective transition method and elected the Comparatives Under 840 Option in which prior comparative information has not been recast and continues to be reported under the accounting standards in effect for those periods. Upon adoption, the Company elected the package of practical expedients to not reassess whether existing contracts contained a lease, the lease classification of existing leases and initial direct cost for existing leases. In addition to the package of practical expedients, the Company elected not to capitalize amounts pertaining to leases with terms less than twelve months, to use the portfolio approach to determine discount rates, and not to separate non-lease right-of-use ASC 842 Leases also provides a practical expedient, elected by class of underlying asset, to not separate lease and nonlease components and instead account for those components as a single component if certain conditions are met. ASC 842 Leases also provides clarification for lessors on whether ASC 842 Leases or ASC Topic 606 Revenue from Contracts with Customers (“ASC 606 Revenue”) is applicable to the combined component based on determination of the predominant component. The Company concluded that for the Company’s contract compression services, in which the Company is a lessor, the services non-lease Recently Issued Accounting Pronouncements In June 2016, the FASB issued ASU 2016-13, available-for In March 2020, the FASB issued ASU No. 2020-03, 2020-03”). 2020-03 2020-0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ignificant shareholding percentage considered for calculating limitation of operating losses to be carried forward</t>
        </is>
      </c>
      <c r="B4" s="4" t="inlineStr">
        <is>
          <t xml:space="preserve"> </t>
        </is>
      </c>
      <c r="C4" s="4" t="inlineStr">
        <is>
          <t xml:space="preserve"> </t>
        </is>
      </c>
      <c r="D4" s="4" t="inlineStr">
        <is>
          <t xml:space="preserve"> </t>
        </is>
      </c>
      <c r="E4" s="4" t="inlineStr">
        <is>
          <t xml:space="preserve"> </t>
        </is>
      </c>
      <c r="F4" s="8" t="n">
        <v>0.05</v>
      </c>
      <c r="G4" s="4" t="inlineStr">
        <is>
          <t xml:space="preserve"> </t>
        </is>
      </c>
    </row>
    <row r="5">
      <c r="A5" s="4" t="inlineStr">
        <is>
          <t>Term considered for restriction on operating losses to be carried forwar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Maximum percentage change in the ownership percentage permissible</t>
        </is>
      </c>
      <c r="B6" s="4" t="inlineStr">
        <is>
          <t xml:space="preserve"> </t>
        </is>
      </c>
      <c r="C6" s="4" t="inlineStr">
        <is>
          <t xml:space="preserve"> </t>
        </is>
      </c>
      <c r="D6" s="4" t="inlineStr">
        <is>
          <t xml:space="preserve"> </t>
        </is>
      </c>
      <c r="E6" s="4" t="inlineStr">
        <is>
          <t xml:space="preserve"> </t>
        </is>
      </c>
      <c r="F6" s="8" t="n">
        <v>0.5</v>
      </c>
      <c r="G6" s="4" t="inlineStr">
        <is>
          <t xml:space="preserve"> </t>
        </is>
      </c>
    </row>
    <row r="7">
      <c r="A7" s="4" t="inlineStr">
        <is>
          <t>Uncertain tax positions, interest and penalties</t>
        </is>
      </c>
      <c r="B7" s="5" t="n">
        <v>0</v>
      </c>
      <c r="C7" s="5" t="n">
        <v>0</v>
      </c>
      <c r="D7" s="5" t="n">
        <v>0</v>
      </c>
      <c r="E7" s="5" t="n">
        <v>0</v>
      </c>
      <c r="F7" s="5" t="n">
        <v>0</v>
      </c>
      <c r="G7" s="5" t="n">
        <v>0</v>
      </c>
    </row>
    <row r="8">
      <c r="A8" s="4" t="inlineStr">
        <is>
          <t>Uncertain tax positions, accrued interest and penalties</t>
        </is>
      </c>
      <c r="B8" s="6" t="n">
        <v>0</v>
      </c>
      <c r="C8" s="4" t="inlineStr">
        <is>
          <t xml:space="preserve"> </t>
        </is>
      </c>
      <c r="D8" s="6" t="n">
        <v>0</v>
      </c>
      <c r="E8" s="4" t="inlineStr">
        <is>
          <t xml:space="preserve"> </t>
        </is>
      </c>
      <c r="F8" s="6" t="n">
        <v>0</v>
      </c>
      <c r="G8" s="6" t="n">
        <v>0</v>
      </c>
    </row>
    <row r="9">
      <c r="A9" s="4" t="inlineStr">
        <is>
          <t>Income tax (benefit) expense</t>
        </is>
      </c>
      <c r="B9" s="5" t="n">
        <v>7904000</v>
      </c>
      <c r="C9" s="5" t="n">
        <v>14337000</v>
      </c>
      <c r="D9" s="5" t="n">
        <v>9765000</v>
      </c>
      <c r="E9" s="5" t="n">
        <v>32496000</v>
      </c>
      <c r="F9" s="5" t="n">
        <v>33092000</v>
      </c>
      <c r="G9" s="5" t="n">
        <v>-58573000</v>
      </c>
    </row>
    <row r="10">
      <c r="A10" s="4" t="inlineStr">
        <is>
          <t>Effective tax rate</t>
        </is>
      </c>
      <c r="B10" s="10" t="n">
        <v>0.266</v>
      </c>
      <c r="C10" s="10" t="n">
        <v>0.238</v>
      </c>
      <c r="D10" s="10" t="n">
        <v>0.266</v>
      </c>
      <c r="E10" s="10" t="n">
        <v>0.237</v>
      </c>
      <c r="F10" s="10" t="n">
        <v>0.243</v>
      </c>
      <c r="G10" s="4" t="inlineStr">
        <is>
          <t>(47.80%)</t>
        </is>
      </c>
    </row>
    <row r="11">
      <c r="A11" s="4" t="inlineStr">
        <is>
          <t>Uncertain tax benefits</t>
        </is>
      </c>
      <c r="B11" s="5" t="n">
        <v>0</v>
      </c>
      <c r="C11" s="4" t="inlineStr">
        <is>
          <t xml:space="preserve"> </t>
        </is>
      </c>
      <c r="D11" s="5" t="n">
        <v>0</v>
      </c>
      <c r="E11" s="4" t="inlineStr">
        <is>
          <t xml:space="preserve"> </t>
        </is>
      </c>
      <c r="F11" s="5" t="n">
        <v>0</v>
      </c>
      <c r="G11" s="5" t="n">
        <v>0</v>
      </c>
    </row>
    <row r="12">
      <c r="A12" s="4" t="inlineStr">
        <is>
          <t>Effective Income Tax Rate Reconciliation, at Federal Statutory Income Tax Rate, Percent</t>
        </is>
      </c>
      <c r="B12" s="4" t="inlineStr">
        <is>
          <t xml:space="preserve"> </t>
        </is>
      </c>
      <c r="C12" s="4" t="inlineStr">
        <is>
          <t xml:space="preserve"> </t>
        </is>
      </c>
      <c r="D12" s="8" t="n">
        <v>0.21</v>
      </c>
      <c r="E12" s="4" t="inlineStr">
        <is>
          <t xml:space="preserve"> </t>
        </is>
      </c>
      <c r="F12" s="4" t="inlineStr">
        <is>
          <t xml:space="preserve"> </t>
        </is>
      </c>
      <c r="G12" s="4" t="inlineStr">
        <is>
          <t xml:space="preserve"> </t>
        </is>
      </c>
    </row>
    <row r="13">
      <c r="A13" s="4" t="inlineStr">
        <is>
          <t>Corporate alternative minimum tax</t>
        </is>
      </c>
      <c r="B13" s="4" t="inlineStr">
        <is>
          <t xml:space="preserve"> </t>
        </is>
      </c>
      <c r="C13" s="4" t="inlineStr">
        <is>
          <t xml:space="preserve"> </t>
        </is>
      </c>
      <c r="D13" s="8" t="n">
        <v>0.15</v>
      </c>
      <c r="E13" s="4" t="inlineStr">
        <is>
          <t xml:space="preserve"> </t>
        </is>
      </c>
      <c r="F13" s="4" t="inlineStr">
        <is>
          <t xml:space="preserve"> </t>
        </is>
      </c>
      <c r="G13" s="4" t="inlineStr">
        <is>
          <t xml:space="preserve"> </t>
        </is>
      </c>
    </row>
    <row r="14">
      <c r="A14" s="4" t="inlineStr">
        <is>
          <t>Probability of tax benefit being realized minimum for recognition In the income statement</t>
        </is>
      </c>
      <c r="B14" s="4" t="inlineStr">
        <is>
          <t xml:space="preserve"> </t>
        </is>
      </c>
      <c r="C14" s="4" t="inlineStr">
        <is>
          <t xml:space="preserve"> </t>
        </is>
      </c>
      <c r="D14" s="4" t="inlineStr">
        <is>
          <t xml:space="preserve"> </t>
        </is>
      </c>
      <c r="E14" s="4" t="inlineStr">
        <is>
          <t xml:space="preserve"> </t>
        </is>
      </c>
      <c r="F14" s="8" t="n">
        <v>0.5</v>
      </c>
      <c r="G14" s="8" t="n">
        <v>0.5</v>
      </c>
    </row>
    <row r="15">
      <c r="A15" s="4" t="inlineStr">
        <is>
          <t>Earliest Tax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n tax year</t>
        </is>
      </c>
      <c r="B17" s="4" t="inlineStr">
        <is>
          <t xml:space="preserve"> </t>
        </is>
      </c>
      <c r="C17" s="4" t="inlineStr">
        <is>
          <t xml:space="preserve"> </t>
        </is>
      </c>
      <c r="D17" s="4" t="inlineStr">
        <is>
          <t xml:space="preserve"> </t>
        </is>
      </c>
      <c r="E17" s="4" t="inlineStr">
        <is>
          <t xml:space="preserve"> </t>
        </is>
      </c>
      <c r="F17" s="4" t="inlineStr">
        <is>
          <t>2018</t>
        </is>
      </c>
      <c r="G17" s="4" t="inlineStr">
        <is>
          <t xml:space="preserve"> </t>
        </is>
      </c>
    </row>
    <row r="18">
      <c r="A18" s="4" t="inlineStr">
        <is>
          <t>Domestic Tax Authority | Indefinitel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loss carry forwards</t>
        </is>
      </c>
      <c r="B20" s="4" t="inlineStr">
        <is>
          <t xml:space="preserve"> </t>
        </is>
      </c>
      <c r="C20" s="4" t="inlineStr">
        <is>
          <t xml:space="preserve"> </t>
        </is>
      </c>
      <c r="D20" s="4" t="inlineStr">
        <is>
          <t xml:space="preserve"> </t>
        </is>
      </c>
      <c r="E20" s="4" t="inlineStr">
        <is>
          <t xml:space="preserve"> </t>
        </is>
      </c>
      <c r="F20" s="5" t="n">
        <v>2000000000</v>
      </c>
      <c r="G20" s="4" t="inlineStr">
        <is>
          <t xml:space="preserve"> </t>
        </is>
      </c>
    </row>
    <row r="21">
      <c r="A21" s="4" t="inlineStr">
        <is>
          <t>State and Local Jurisdiction | Two Thousand And Fourty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erating loss carry forwards</t>
        </is>
      </c>
      <c r="B23" s="4" t="inlineStr">
        <is>
          <t xml:space="preserve"> </t>
        </is>
      </c>
      <c r="C23" s="4" t="inlineStr">
        <is>
          <t xml:space="preserve"> </t>
        </is>
      </c>
      <c r="D23" s="4" t="inlineStr">
        <is>
          <t xml:space="preserve"> </t>
        </is>
      </c>
      <c r="E23" s="4" t="inlineStr">
        <is>
          <t xml:space="preserve"> </t>
        </is>
      </c>
      <c r="F23" s="5" t="n">
        <v>498000000</v>
      </c>
      <c r="G23" s="4" t="inlineStr">
        <is>
          <t xml:space="preserve"> </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Contribution Plan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fined Contribution Pla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t>
        </is>
      </c>
      <c r="B4" s="9" t="n">
        <v>0.7</v>
      </c>
      <c r="C4" s="9" t="n">
        <v>0.7</v>
      </c>
      <c r="D4" s="9" t="n">
        <v>2.3</v>
      </c>
      <c r="E4" s="9" t="n">
        <v>2.1</v>
      </c>
      <c r="F4" s="9" t="n">
        <v>2.9</v>
      </c>
      <c r="G4" s="9" t="n">
        <v>2.7</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Additional Information (Details) - Two thousand and twenty long term incentive plan - USD ($) $ in Millions</t>
        </is>
      </c>
      <c r="B1" s="2" t="inlineStr">
        <is>
          <t>12 Months Ended</t>
        </is>
      </c>
    </row>
    <row r="2">
      <c r="B2" s="2" t="inlineStr">
        <is>
          <t>Dec. 31, 2022</t>
        </is>
      </c>
      <c r="C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Deferred compensation arrangement with individual requisite service period</t>
        </is>
      </c>
      <c r="B4" s="4" t="inlineStr">
        <is>
          <t>4 years</t>
        </is>
      </c>
      <c r="C4" s="4" t="inlineStr">
        <is>
          <t xml:space="preserve"> </t>
        </is>
      </c>
    </row>
    <row r="5">
      <c r="A5" s="4" t="inlineStr">
        <is>
          <t>Deferred compensation cash based arrangement liability current and non current</t>
        </is>
      </c>
      <c r="B5" s="9" t="n">
        <v>5.4</v>
      </c>
      <c r="C5" s="9" t="n">
        <v>6.8</v>
      </c>
    </row>
    <row r="6">
      <c r="A6" s="4" t="inlineStr">
        <is>
          <t>Deferred compensation cash based arrangement liability non current</t>
        </is>
      </c>
      <c r="B6" s="9" t="n">
        <v>4.4</v>
      </c>
      <c r="C6" s="9" t="n">
        <v>5.9</v>
      </c>
    </row>
    <row r="7">
      <c r="A7" s="4" t="inlineStr">
        <is>
          <t>Tranche one</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Deferred compensation arrangment with individual cash based vesting percentage</t>
        </is>
      </c>
      <c r="B9" s="8" t="n">
        <v>0.25</v>
      </c>
      <c r="C9" s="4" t="inlineStr">
        <is>
          <t xml:space="preserve"> </t>
        </is>
      </c>
    </row>
    <row r="10">
      <c r="A10" s="4" t="inlineStr">
        <is>
          <t>Tranche two</t>
        </is>
      </c>
      <c r="B10" s="4" t="inlineStr">
        <is>
          <t xml:space="preserve"> </t>
        </is>
      </c>
      <c r="C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row>
    <row r="12">
      <c r="A12" s="4" t="inlineStr">
        <is>
          <t>Deferred compensation arrangment with individual cash based vesting percentage</t>
        </is>
      </c>
      <c r="B12" s="8" t="n">
        <v>0.25</v>
      </c>
      <c r="C12" s="4" t="inlineStr">
        <is>
          <t xml:space="preserve"> </t>
        </is>
      </c>
    </row>
    <row r="13">
      <c r="A13" s="4" t="inlineStr">
        <is>
          <t>Tranche three</t>
        </is>
      </c>
      <c r="B13" s="4" t="inlineStr">
        <is>
          <t xml:space="preserve"> </t>
        </is>
      </c>
      <c r="C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row>
    <row r="15">
      <c r="A15" s="4" t="inlineStr">
        <is>
          <t>Deferred compensation arrangment with individual cash based vesting percentage</t>
        </is>
      </c>
      <c r="B15" s="8" t="n">
        <v>0.25</v>
      </c>
      <c r="C15" s="4" t="inlineStr">
        <is>
          <t xml:space="preserve"> </t>
        </is>
      </c>
    </row>
    <row r="16">
      <c r="A16" s="4" t="inlineStr">
        <is>
          <t>Tranche four</t>
        </is>
      </c>
      <c r="B16" s="4" t="inlineStr">
        <is>
          <t xml:space="preserve"> </t>
        </is>
      </c>
      <c r="C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row>
    <row r="18">
      <c r="A18" s="4" t="inlineStr">
        <is>
          <t>Deferred compensation arrangment with individual cash based vesting percentage</t>
        </is>
      </c>
      <c r="B18" s="8" t="n">
        <v>0.25</v>
      </c>
      <c r="C1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6" customWidth="1" min="1" max="1"/>
    <col width="22" customWidth="1" min="2" max="2"/>
    <col width="22" customWidth="1" min="3" max="3"/>
    <col width="30" customWidth="1" min="4" max="4"/>
    <col width="22" customWidth="1" min="5" max="5"/>
    <col width="30" customWidth="1" min="6" max="6"/>
    <col width="22" customWidth="1" min="7" max="7"/>
  </cols>
  <sheetData>
    <row r="1">
      <c r="A1" s="1" t="inlineStr">
        <is>
          <t>Segments - Narrative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Segment</t>
        </is>
      </c>
      <c r="E2" s="2" t="inlineStr">
        <is>
          <t>Sep. 30, 2022 USD ($)</t>
        </is>
      </c>
      <c r="F2" s="2" t="inlineStr">
        <is>
          <t>Dec. 31, 2022 USD ($) Segment</t>
        </is>
      </c>
      <c r="G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6" t="n">
        <v>2</v>
      </c>
      <c r="E4" s="4" t="inlineStr">
        <is>
          <t xml:space="preserve"> </t>
        </is>
      </c>
      <c r="F4" s="6" t="n">
        <v>2</v>
      </c>
      <c r="G4" s="4" t="inlineStr">
        <is>
          <t xml:space="preserve"> </t>
        </is>
      </c>
    </row>
    <row r="5">
      <c r="A5" s="4" t="inlineStr">
        <is>
          <t>Depreciation and amortization | $</t>
        </is>
      </c>
      <c r="B5" s="5" t="n">
        <v>46100</v>
      </c>
      <c r="C5" s="5" t="n">
        <v>44100</v>
      </c>
      <c r="D5" s="5" t="n">
        <v>136414</v>
      </c>
      <c r="E5" s="5" t="n">
        <v>129913</v>
      </c>
      <c r="F5" s="5" t="n">
        <v>174463</v>
      </c>
      <c r="G5" s="5" t="n">
        <v>160045</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 Summary of Financial Metrics by Seg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30983</v>
      </c>
      <c r="C4" s="5" t="n">
        <v>182645</v>
      </c>
      <c r="D4" s="5" t="n">
        <v>624401</v>
      </c>
      <c r="E4" s="5" t="n">
        <v>528137</v>
      </c>
      <c r="F4" s="5" t="n">
        <v>707913</v>
      </c>
      <c r="G4" s="5" t="n">
        <v>606375</v>
      </c>
    </row>
    <row r="5">
      <c r="A5" s="4" t="inlineStr">
        <is>
          <t>Gross margin</t>
        </is>
      </c>
      <c r="B5" s="6" t="n">
        <v>80606</v>
      </c>
      <c r="C5" s="6" t="n">
        <v>68625</v>
      </c>
      <c r="D5" s="6" t="n">
        <v>228823</v>
      </c>
      <c r="E5" s="6" t="n">
        <v>196441</v>
      </c>
      <c r="F5" s="6" t="n">
        <v>266099</v>
      </c>
      <c r="G5" s="6" t="n">
        <v>236153</v>
      </c>
    </row>
    <row r="6">
      <c r="A6" s="4" t="inlineStr">
        <is>
          <t>Total assets</t>
        </is>
      </c>
      <c r="B6" s="6" t="n">
        <v>3244240</v>
      </c>
      <c r="C6" s="6" t="n">
        <v>3136964</v>
      </c>
      <c r="D6" s="6" t="n">
        <v>3244240</v>
      </c>
      <c r="E6" s="6" t="n">
        <v>3136964</v>
      </c>
      <c r="F6" s="6" t="n">
        <v>3205540</v>
      </c>
      <c r="G6" s="6" t="n">
        <v>3011599</v>
      </c>
    </row>
    <row r="7">
      <c r="A7" s="4" t="inlineStr">
        <is>
          <t>Capital expenditures</t>
        </is>
      </c>
      <c r="B7" s="6" t="n">
        <v>51539</v>
      </c>
      <c r="C7" s="6" t="n">
        <v>53755</v>
      </c>
      <c r="D7" s="6" t="n">
        <v>145573</v>
      </c>
      <c r="E7" s="6" t="n">
        <v>199707</v>
      </c>
      <c r="F7" s="6" t="n">
        <v>259349</v>
      </c>
      <c r="G7" s="6" t="n">
        <v>201934</v>
      </c>
    </row>
    <row r="8">
      <c r="A8" s="4" t="inlineStr">
        <is>
          <t>Compression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6" t="n">
        <v>186673</v>
      </c>
      <c r="C10" s="6" t="n">
        <v>163662</v>
      </c>
      <c r="D10" s="6" t="n">
        <v>545989</v>
      </c>
      <c r="E10" s="6" t="n">
        <v>483965</v>
      </c>
      <c r="F10" s="6" t="n">
        <v>654957</v>
      </c>
      <c r="G10" s="6" t="n">
        <v>583070</v>
      </c>
    </row>
    <row r="11">
      <c r="A11" s="4" t="inlineStr">
        <is>
          <t>Gross margin</t>
        </is>
      </c>
      <c r="B11" s="6" t="n">
        <v>75116</v>
      </c>
      <c r="C11" s="6" t="n">
        <v>63679</v>
      </c>
      <c r="D11" s="6" t="n">
        <v>216318</v>
      </c>
      <c r="E11" s="6" t="n">
        <v>186907</v>
      </c>
      <c r="F11" s="6" t="n">
        <v>254779</v>
      </c>
      <c r="G11" s="6" t="n">
        <v>230212</v>
      </c>
    </row>
    <row r="12">
      <c r="A12" s="4" t="inlineStr">
        <is>
          <t>Total assets</t>
        </is>
      </c>
      <c r="B12" s="6" t="n">
        <v>3213764</v>
      </c>
      <c r="C12" s="6" t="n">
        <v>3133249</v>
      </c>
      <c r="D12" s="6" t="n">
        <v>3213764</v>
      </c>
      <c r="E12" s="6" t="n">
        <v>3133249</v>
      </c>
      <c r="F12" s="6" t="n">
        <v>3184286</v>
      </c>
      <c r="G12" s="6" t="n">
        <v>3004608</v>
      </c>
    </row>
    <row r="13">
      <c r="A13" s="4" t="inlineStr">
        <is>
          <t>Capital expenditures</t>
        </is>
      </c>
      <c r="B13" s="6" t="n">
        <v>51539</v>
      </c>
      <c r="C13" s="6" t="n">
        <v>53755</v>
      </c>
      <c r="D13" s="6" t="n">
        <v>145573</v>
      </c>
      <c r="E13" s="6" t="n">
        <v>199707</v>
      </c>
      <c r="F13" s="6" t="n">
        <v>259349</v>
      </c>
      <c r="G13" s="6" t="n">
        <v>201934</v>
      </c>
    </row>
    <row r="14">
      <c r="A14" s="4" t="inlineStr">
        <is>
          <t>Othe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6" t="n">
        <v>44310</v>
      </c>
      <c r="C16" s="6" t="n">
        <v>18983</v>
      </c>
      <c r="D16" s="6" t="n">
        <v>78412</v>
      </c>
      <c r="E16" s="6" t="n">
        <v>44172</v>
      </c>
      <c r="F16" s="6" t="n">
        <v>52956</v>
      </c>
      <c r="G16" s="6" t="n">
        <v>23305</v>
      </c>
    </row>
    <row r="17">
      <c r="A17" s="4" t="inlineStr">
        <is>
          <t>Gross margin</t>
        </is>
      </c>
      <c r="B17" s="6" t="n">
        <v>5490</v>
      </c>
      <c r="C17" s="6" t="n">
        <v>4946</v>
      </c>
      <c r="D17" s="6" t="n">
        <v>12505</v>
      </c>
      <c r="E17" s="6" t="n">
        <v>9534</v>
      </c>
      <c r="F17" s="6" t="n">
        <v>11320</v>
      </c>
      <c r="G17" s="6" t="n">
        <v>5941</v>
      </c>
    </row>
    <row r="18">
      <c r="A18" s="4" t="inlineStr">
        <is>
          <t>Total assets</t>
        </is>
      </c>
      <c r="B18" s="6" t="n">
        <v>30476</v>
      </c>
      <c r="C18" s="6" t="n">
        <v>3715</v>
      </c>
      <c r="D18" s="6" t="n">
        <v>30476</v>
      </c>
      <c r="E18" s="6" t="n">
        <v>3715</v>
      </c>
      <c r="F18" s="6" t="n">
        <v>21254</v>
      </c>
      <c r="G18" s="6" t="n">
        <v>6991</v>
      </c>
    </row>
    <row r="19">
      <c r="A19" s="4" t="inlineStr">
        <is>
          <t>Capital expenditures</t>
        </is>
      </c>
      <c r="B19" s="5" t="n">
        <v>0</v>
      </c>
      <c r="C19" s="5" t="n">
        <v>0</v>
      </c>
      <c r="D19" s="5" t="n">
        <v>0</v>
      </c>
      <c r="E19" s="5" t="n">
        <v>0</v>
      </c>
      <c r="F19" s="5" t="n">
        <v>0</v>
      </c>
      <c r="G19" s="5" t="n">
        <v>0</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s - Summary of Total Gross Margin to Income Before Income Tax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gross margin</t>
        </is>
      </c>
      <c r="B4" s="5" t="n">
        <v>80606</v>
      </c>
      <c r="C4" s="5" t="n">
        <v>68625</v>
      </c>
      <c r="D4" s="5" t="n">
        <v>228823</v>
      </c>
      <c r="E4" s="5" t="n">
        <v>196441</v>
      </c>
      <c r="F4" s="5" t="n">
        <v>266099</v>
      </c>
      <c r="G4" s="5" t="n">
        <v>236153</v>
      </c>
    </row>
    <row r="5">
      <c r="A5" s="4" t="inlineStr">
        <is>
          <t>Selling, general and administrative expenses</t>
        </is>
      </c>
      <c r="B5" s="6" t="n">
        <v>-19648</v>
      </c>
      <c r="C5" s="6" t="n">
        <v>-11190</v>
      </c>
      <c r="D5" s="6" t="n">
        <v>-46171</v>
      </c>
      <c r="E5" s="6" t="n">
        <v>-32760</v>
      </c>
      <c r="F5" s="6" t="n">
        <v>-44882</v>
      </c>
      <c r="G5" s="6" t="n">
        <v>-37665</v>
      </c>
    </row>
    <row r="6">
      <c r="A6" s="4" t="inlineStr">
        <is>
          <t>Long lived asset impairment</t>
        </is>
      </c>
      <c r="B6" s="4" t="inlineStr">
        <is>
          <t xml:space="preserve"> </t>
        </is>
      </c>
      <c r="C6" s="4" t="inlineStr">
        <is>
          <t xml:space="preserve"> </t>
        </is>
      </c>
      <c r="D6" s="4" t="inlineStr">
        <is>
          <t xml:space="preserve"> </t>
        </is>
      </c>
      <c r="E6" s="4" t="inlineStr">
        <is>
          <t xml:space="preserve"> </t>
        </is>
      </c>
      <c r="F6" s="4" t="inlineStr">
        <is>
          <t xml:space="preserve"> </t>
        </is>
      </c>
      <c r="G6" s="6" t="n">
        <v>-9107</v>
      </c>
    </row>
    <row r="7">
      <c r="A7" s="4" t="inlineStr">
        <is>
          <t>Gain / (loss) on sale of fixed assets</t>
        </is>
      </c>
      <c r="B7" s="6" t="n">
        <v>0</v>
      </c>
      <c r="C7" s="6" t="n">
        <v>818</v>
      </c>
      <c r="D7" s="6" t="n">
        <v>721</v>
      </c>
      <c r="E7" s="6" t="n">
        <v>825</v>
      </c>
      <c r="F7" s="6" t="n">
        <v>874</v>
      </c>
      <c r="G7" s="6" t="n">
        <v>-426</v>
      </c>
    </row>
    <row r="8">
      <c r="A8" s="4" t="inlineStr">
        <is>
          <t>Interest expense, net</t>
        </is>
      </c>
      <c r="B8" s="6" t="n">
        <v>-39710</v>
      </c>
      <c r="C8" s="6" t="n">
        <v>-49859</v>
      </c>
      <c r="D8" s="6" t="n">
        <v>-182030</v>
      </c>
      <c r="E8" s="6" t="n">
        <v>-104616</v>
      </c>
      <c r="F8" s="6" t="n">
        <v>-165867</v>
      </c>
      <c r="G8" s="6" t="n">
        <v>-84640</v>
      </c>
    </row>
    <row r="9">
      <c r="A9" s="4" t="inlineStr">
        <is>
          <t>Interest expense, net</t>
        </is>
      </c>
      <c r="B9" s="4" t="inlineStr">
        <is>
          <t xml:space="preserve"> </t>
        </is>
      </c>
      <c r="C9" s="4" t="inlineStr">
        <is>
          <t xml:space="preserve"> </t>
        </is>
      </c>
      <c r="D9" s="4" t="inlineStr">
        <is>
          <t xml:space="preserve"> </t>
        </is>
      </c>
      <c r="E9" s="4" t="inlineStr">
        <is>
          <t xml:space="preserve"> </t>
        </is>
      </c>
      <c r="F9" s="6" t="n">
        <v>-165867</v>
      </c>
      <c r="G9" s="6" t="n">
        <v>-84640</v>
      </c>
    </row>
    <row r="10">
      <c r="A10" s="4" t="inlineStr">
        <is>
          <t>Loss on extinguishment of debt</t>
        </is>
      </c>
      <c r="B10" s="6" t="n">
        <v>-6757</v>
      </c>
      <c r="C10" s="6" t="n">
        <v>0</v>
      </c>
      <c r="D10" s="6" t="n">
        <v>-6757</v>
      </c>
      <c r="E10" s="6" t="n">
        <v>0</v>
      </c>
      <c r="F10" s="4" t="inlineStr">
        <is>
          <t xml:space="preserve"> </t>
        </is>
      </c>
      <c r="G10" s="4" t="inlineStr">
        <is>
          <t xml:space="preserve"> </t>
        </is>
      </c>
    </row>
    <row r="11">
      <c r="A11" s="4" t="inlineStr">
        <is>
          <t>Gain on derivatives</t>
        </is>
      </c>
      <c r="B11" s="6" t="n">
        <v>15141</v>
      </c>
      <c r="C11" s="6" t="n">
        <v>51862</v>
      </c>
      <c r="D11" s="6" t="n">
        <v>42080</v>
      </c>
      <c r="E11" s="6" t="n">
        <v>76972</v>
      </c>
      <c r="F11" s="6" t="n">
        <v>83116</v>
      </c>
      <c r="G11" s="6" t="n">
        <v>18174</v>
      </c>
    </row>
    <row r="12">
      <c r="A12" s="4" t="inlineStr">
        <is>
          <t>Other (expense) income</t>
        </is>
      </c>
      <c r="B12" s="6" t="n">
        <v>38</v>
      </c>
      <c r="C12" s="6" t="n">
        <v>-19</v>
      </c>
      <c r="D12" s="6" t="n">
        <v>39</v>
      </c>
      <c r="E12" s="6" t="n">
        <v>-10</v>
      </c>
      <c r="F12" s="6" t="n">
        <v>17</v>
      </c>
      <c r="G12" s="6" t="n">
        <v>-99</v>
      </c>
    </row>
    <row r="13">
      <c r="A13" s="4" t="inlineStr">
        <is>
          <t>Income before income taxes</t>
        </is>
      </c>
      <c r="B13" s="5" t="n">
        <v>29670</v>
      </c>
      <c r="C13" s="5" t="n">
        <v>60237</v>
      </c>
      <c r="D13" s="5" t="n">
        <v>36705</v>
      </c>
      <c r="E13" s="5" t="n">
        <v>136852</v>
      </c>
      <c r="F13" s="5" t="n">
        <v>139357</v>
      </c>
      <c r="G13" s="5" t="n">
        <v>122390</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Earnings Per Share of Common Stock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21766</v>
      </c>
      <c r="C4" s="5" t="n">
        <v>17517</v>
      </c>
      <c r="D4" s="5" t="n">
        <v>-12343</v>
      </c>
      <c r="E4" s="5" t="n">
        <v>45900</v>
      </c>
      <c r="F4" s="5" t="n">
        <v>8901</v>
      </c>
      <c r="G4" s="5" t="n">
        <v>49555</v>
      </c>
      <c r="H4" s="5" t="n">
        <v>26940</v>
      </c>
      <c r="I4" s="5" t="n">
        <v>104356</v>
      </c>
      <c r="J4" s="5" t="n">
        <v>106265</v>
      </c>
      <c r="K4" s="5" t="n">
        <v>180963</v>
      </c>
    </row>
    <row r="5">
      <c r="A5" s="4" t="inlineStr">
        <is>
          <t>Basic weighted average shares of common stock (in shares)</t>
        </is>
      </c>
      <c r="B5" s="6" t="n">
        <v>76731868</v>
      </c>
      <c r="C5" s="4" t="inlineStr">
        <is>
          <t xml:space="preserve"> </t>
        </is>
      </c>
      <c r="D5" s="4" t="inlineStr">
        <is>
          <t xml:space="preserve"> </t>
        </is>
      </c>
      <c r="E5" s="6" t="n">
        <v>59000000</v>
      </c>
      <c r="F5" s="4" t="inlineStr">
        <is>
          <t xml:space="preserve"> </t>
        </is>
      </c>
      <c r="G5" s="4" t="inlineStr">
        <is>
          <t xml:space="preserve"> </t>
        </is>
      </c>
      <c r="H5" s="6" t="n">
        <v>64954244</v>
      </c>
      <c r="I5" s="6" t="n">
        <v>59000000</v>
      </c>
      <c r="J5" s="6" t="n">
        <v>100</v>
      </c>
      <c r="K5" s="6" t="n">
        <v>100</v>
      </c>
    </row>
    <row r="6">
      <c r="A6" s="4" t="inlineStr">
        <is>
          <t>Effect of dilutive securities (in shares)</t>
        </is>
      </c>
      <c r="B6" s="6" t="n">
        <v>167615</v>
      </c>
      <c r="C6" s="4" t="inlineStr">
        <is>
          <t xml:space="preserve"> </t>
        </is>
      </c>
      <c r="D6" s="4" t="inlineStr">
        <is>
          <t xml:space="preserve"> </t>
        </is>
      </c>
      <c r="E6" s="6" t="n">
        <v>0</v>
      </c>
      <c r="F6" s="4" t="inlineStr">
        <is>
          <t xml:space="preserve"> </t>
        </is>
      </c>
      <c r="G6" s="4" t="inlineStr">
        <is>
          <t xml:space="preserve"> </t>
        </is>
      </c>
      <c r="H6" s="6" t="n">
        <v>167615</v>
      </c>
      <c r="I6" s="6" t="n">
        <v>0</v>
      </c>
      <c r="J6" s="4" t="inlineStr">
        <is>
          <t xml:space="preserve"> </t>
        </is>
      </c>
      <c r="K6" s="4" t="inlineStr">
        <is>
          <t xml:space="preserve"> </t>
        </is>
      </c>
    </row>
    <row r="7">
      <c r="A7" s="4" t="inlineStr">
        <is>
          <t>Diluted weighted average shares of common stock (in shares)</t>
        </is>
      </c>
      <c r="B7" s="6" t="n">
        <v>76899483</v>
      </c>
      <c r="C7" s="4" t="inlineStr">
        <is>
          <t xml:space="preserve"> </t>
        </is>
      </c>
      <c r="D7" s="4" t="inlineStr">
        <is>
          <t xml:space="preserve"> </t>
        </is>
      </c>
      <c r="E7" s="6" t="n">
        <v>59000000</v>
      </c>
      <c r="F7" s="4" t="inlineStr">
        <is>
          <t xml:space="preserve"> </t>
        </is>
      </c>
      <c r="G7" s="4" t="inlineStr">
        <is>
          <t xml:space="preserve"> </t>
        </is>
      </c>
      <c r="H7" s="6" t="n">
        <v>65121859</v>
      </c>
      <c r="I7" s="6" t="n">
        <v>59000000</v>
      </c>
      <c r="J7" s="6" t="n">
        <v>100</v>
      </c>
      <c r="K7" s="6" t="n">
        <v>100</v>
      </c>
    </row>
    <row r="8">
      <c r="A8" s="4" t="inlineStr">
        <is>
          <t>Basic net earnings per share (in dollars per share)</t>
        </is>
      </c>
      <c r="B8" s="7" t="n">
        <v>0.28</v>
      </c>
      <c r="C8" s="4" t="inlineStr">
        <is>
          <t xml:space="preserve"> </t>
        </is>
      </c>
      <c r="D8" s="4" t="inlineStr">
        <is>
          <t xml:space="preserve"> </t>
        </is>
      </c>
      <c r="E8" s="7" t="n">
        <v>0.78</v>
      </c>
      <c r="F8" s="4" t="inlineStr">
        <is>
          <t xml:space="preserve"> </t>
        </is>
      </c>
      <c r="G8" s="4" t="inlineStr">
        <is>
          <t xml:space="preserve"> </t>
        </is>
      </c>
      <c r="H8" s="7" t="n">
        <v>0.41</v>
      </c>
      <c r="I8" s="7" t="n">
        <v>1.77</v>
      </c>
      <c r="J8" s="5" t="n">
        <v>1062650</v>
      </c>
      <c r="K8" s="5" t="n">
        <v>1809630</v>
      </c>
    </row>
    <row r="9">
      <c r="A9" s="4" t="inlineStr">
        <is>
          <t>Diluted earnings per share of common stock (in dollars per share)</t>
        </is>
      </c>
      <c r="B9" s="7" t="n">
        <v>0.28</v>
      </c>
      <c r="C9" s="4" t="inlineStr">
        <is>
          <t xml:space="preserve"> </t>
        </is>
      </c>
      <c r="D9" s="4" t="inlineStr">
        <is>
          <t xml:space="preserve"> </t>
        </is>
      </c>
      <c r="E9" s="7" t="n">
        <v>0.78</v>
      </c>
      <c r="F9" s="4" t="inlineStr">
        <is>
          <t xml:space="preserve"> </t>
        </is>
      </c>
      <c r="G9" s="4" t="inlineStr">
        <is>
          <t xml:space="preserve"> </t>
        </is>
      </c>
      <c r="H9" s="7" t="n">
        <v>0.41</v>
      </c>
      <c r="I9" s="7" t="n">
        <v>1.77</v>
      </c>
      <c r="J9" s="5" t="n">
        <v>1062650</v>
      </c>
      <c r="K9" s="5" t="n">
        <v>1809630</v>
      </c>
    </row>
  </sheetData>
  <mergeCells count="4">
    <mergeCell ref="A1:A2"/>
    <mergeCell ref="B1:G1"/>
    <mergeCell ref="H1:I1"/>
    <mergeCell ref="J1:K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arent Company Information - Summary of Condensed Balance Sheet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Dec. 31, 2020</t>
        </is>
      </c>
    </row>
    <row r="2">
      <c r="A2" s="3" t="inlineStr">
        <is>
          <t>Assets, Current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6128</v>
      </c>
      <c r="C3" s="4" t="inlineStr">
        <is>
          <t xml:space="preserve"> </t>
        </is>
      </c>
      <c r="D3" s="4" t="inlineStr">
        <is>
          <t xml:space="preserve"> </t>
        </is>
      </c>
      <c r="E3" s="5" t="n">
        <v>20431</v>
      </c>
      <c r="F3" s="4" t="inlineStr">
        <is>
          <t xml:space="preserve"> </t>
        </is>
      </c>
      <c r="G3" s="4" t="inlineStr">
        <is>
          <t xml:space="preserve"> </t>
        </is>
      </c>
      <c r="H3" s="4" t="inlineStr">
        <is>
          <t xml:space="preserve"> </t>
        </is>
      </c>
      <c r="I3" s="5" t="n">
        <v>28795</v>
      </c>
      <c r="J3" s="4" t="inlineStr">
        <is>
          <t xml:space="preserve"> </t>
        </is>
      </c>
    </row>
    <row r="4">
      <c r="A4" s="4" t="inlineStr">
        <is>
          <t>Total current assets</t>
        </is>
      </c>
      <c r="B4" s="6" t="n">
        <v>216470</v>
      </c>
      <c r="C4" s="4" t="inlineStr">
        <is>
          <t xml:space="preserve"> </t>
        </is>
      </c>
      <c r="D4" s="4" t="inlineStr">
        <is>
          <t xml:space="preserve"> </t>
        </is>
      </c>
      <c r="E4" s="6" t="n">
        <v>204035</v>
      </c>
      <c r="F4" s="4" t="inlineStr">
        <is>
          <t xml:space="preserve"> </t>
        </is>
      </c>
      <c r="G4" s="4" t="inlineStr">
        <is>
          <t xml:space="preserve"> </t>
        </is>
      </c>
      <c r="H4" s="4" t="inlineStr">
        <is>
          <t xml:space="preserve"> </t>
        </is>
      </c>
      <c r="I4" s="6" t="n">
        <v>164148</v>
      </c>
      <c r="J4" s="4" t="inlineStr">
        <is>
          <t xml:space="preserve"> </t>
        </is>
      </c>
    </row>
    <row r="5">
      <c r="A5" s="4" t="inlineStr">
        <is>
          <t>Total assets</t>
        </is>
      </c>
      <c r="B5" s="6" t="n">
        <v>3244240</v>
      </c>
      <c r="C5" s="4" t="inlineStr">
        <is>
          <t xml:space="preserve"> </t>
        </is>
      </c>
      <c r="D5" s="4" t="inlineStr">
        <is>
          <t xml:space="preserve"> </t>
        </is>
      </c>
      <c r="E5" s="6" t="n">
        <v>3205540</v>
      </c>
      <c r="F5" s="5" t="n">
        <v>3136964</v>
      </c>
      <c r="G5" s="4" t="inlineStr">
        <is>
          <t xml:space="preserve"> </t>
        </is>
      </c>
      <c r="H5" s="4" t="inlineStr">
        <is>
          <t xml:space="preserve"> </t>
        </is>
      </c>
      <c r="I5" s="6" t="n">
        <v>3011599</v>
      </c>
      <c r="J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ounts payable</t>
        </is>
      </c>
      <c r="B7" s="6" t="n">
        <v>48835</v>
      </c>
      <c r="C7" s="4" t="inlineStr">
        <is>
          <t xml:space="preserve"> </t>
        </is>
      </c>
      <c r="D7" s="4" t="inlineStr">
        <is>
          <t xml:space="preserve"> </t>
        </is>
      </c>
      <c r="E7" s="6" t="n">
        <v>37992</v>
      </c>
      <c r="F7" s="4" t="inlineStr">
        <is>
          <t xml:space="preserve"> </t>
        </is>
      </c>
      <c r="G7" s="4" t="inlineStr">
        <is>
          <t xml:space="preserve"> </t>
        </is>
      </c>
      <c r="H7" s="4" t="inlineStr">
        <is>
          <t xml:space="preserve"> </t>
        </is>
      </c>
      <c r="I7" s="6" t="n">
        <v>37593</v>
      </c>
      <c r="J7" s="4" t="inlineStr">
        <is>
          <t xml:space="preserve"> </t>
        </is>
      </c>
    </row>
    <row r="8">
      <c r="A8" s="4" t="inlineStr">
        <is>
          <t>Accrued liabilities</t>
        </is>
      </c>
      <c r="B8" s="6" t="n">
        <v>102448</v>
      </c>
      <c r="C8" s="4" t="inlineStr">
        <is>
          <t xml:space="preserve"> </t>
        </is>
      </c>
      <c r="D8" s="4" t="inlineStr">
        <is>
          <t xml:space="preserve"> </t>
        </is>
      </c>
      <c r="E8" s="6" t="n">
        <v>93873</v>
      </c>
      <c r="F8" s="4" t="inlineStr">
        <is>
          <t xml:space="preserve"> </t>
        </is>
      </c>
      <c r="G8" s="4" t="inlineStr">
        <is>
          <t xml:space="preserve"> </t>
        </is>
      </c>
      <c r="H8" s="4" t="inlineStr">
        <is>
          <t xml:space="preserve"> </t>
        </is>
      </c>
      <c r="I8" s="6" t="n">
        <v>54866</v>
      </c>
      <c r="J8" s="4" t="inlineStr">
        <is>
          <t xml:space="preserve"> </t>
        </is>
      </c>
    </row>
    <row r="9">
      <c r="A9" s="4" t="inlineStr">
        <is>
          <t>Total liabilities</t>
        </is>
      </c>
      <c r="B9" s="6" t="n">
        <v>2072448</v>
      </c>
      <c r="C9" s="4" t="inlineStr">
        <is>
          <t xml:space="preserve"> </t>
        </is>
      </c>
      <c r="D9" s="4" t="inlineStr">
        <is>
          <t xml:space="preserve"> </t>
        </is>
      </c>
      <c r="E9" s="6" t="n">
        <v>2976447</v>
      </c>
      <c r="F9" s="4" t="inlineStr">
        <is>
          <t xml:space="preserve"> </t>
        </is>
      </c>
      <c r="G9" s="4" t="inlineStr">
        <is>
          <t xml:space="preserve"> </t>
        </is>
      </c>
      <c r="H9" s="4" t="inlineStr">
        <is>
          <t xml:space="preserve"> </t>
        </is>
      </c>
      <c r="I9" s="6" t="n">
        <v>2051528</v>
      </c>
      <c r="J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hares, $ 0.01 par value; 1,000 common shares authorized, 100 common shares issued and outstanding as of December 31, 2022 and 2021</t>
        </is>
      </c>
      <c r="B11" s="6" t="n">
        <v>774</v>
      </c>
      <c r="C11" s="4" t="inlineStr">
        <is>
          <t xml:space="preserve"> </t>
        </is>
      </c>
      <c r="D11" s="4" t="inlineStr">
        <is>
          <t xml:space="preserve"> </t>
        </is>
      </c>
      <c r="E11" s="6" t="n">
        <v>590</v>
      </c>
      <c r="F11" s="4" t="inlineStr">
        <is>
          <t xml:space="preserve"> </t>
        </is>
      </c>
      <c r="G11" s="4" t="inlineStr">
        <is>
          <t xml:space="preserve"> </t>
        </is>
      </c>
      <c r="H11" s="4" t="inlineStr">
        <is>
          <t xml:space="preserve"> </t>
        </is>
      </c>
      <c r="I11" s="6" t="n">
        <v>1</v>
      </c>
      <c r="J11" s="4" t="inlineStr">
        <is>
          <t xml:space="preserve"> </t>
        </is>
      </c>
    </row>
    <row r="12">
      <c r="A12" s="4" t="inlineStr">
        <is>
          <t>Additional paid-in capital</t>
        </is>
      </c>
      <c r="B12" s="6" t="n">
        <v>956465</v>
      </c>
      <c r="C12" s="4" t="inlineStr">
        <is>
          <t xml:space="preserve"> </t>
        </is>
      </c>
      <c r="D12" s="4" t="inlineStr">
        <is>
          <t xml:space="preserve"> </t>
        </is>
      </c>
      <c r="E12" s="6" t="n">
        <v>33189</v>
      </c>
      <c r="F12" s="4" t="inlineStr">
        <is>
          <t xml:space="preserve"> </t>
        </is>
      </c>
      <c r="G12" s="4" t="inlineStr">
        <is>
          <t xml:space="preserve"> </t>
        </is>
      </c>
      <c r="H12" s="4" t="inlineStr">
        <is>
          <t xml:space="preserve"> </t>
        </is>
      </c>
      <c r="I12" s="6" t="n">
        <v>871992</v>
      </c>
      <c r="J12" s="4" t="inlineStr">
        <is>
          <t xml:space="preserve"> </t>
        </is>
      </c>
    </row>
    <row r="13">
      <c r="A13" s="4" t="inlineStr">
        <is>
          <t>Accumulated deficit</t>
        </is>
      </c>
      <c r="B13" s="6" t="n">
        <v>214553</v>
      </c>
      <c r="C13" s="4" t="inlineStr">
        <is>
          <t xml:space="preserve"> </t>
        </is>
      </c>
      <c r="D13" s="4" t="inlineStr">
        <is>
          <t xml:space="preserve"> </t>
        </is>
      </c>
      <c r="E13" s="6" t="n">
        <v>195314</v>
      </c>
      <c r="F13" s="4" t="inlineStr">
        <is>
          <t xml:space="preserve"> </t>
        </is>
      </c>
      <c r="G13" s="4" t="inlineStr">
        <is>
          <t xml:space="preserve"> </t>
        </is>
      </c>
      <c r="H13" s="4" t="inlineStr">
        <is>
          <t xml:space="preserve"> </t>
        </is>
      </c>
      <c r="I13" s="6" t="n">
        <v>88078</v>
      </c>
      <c r="J13" s="4" t="inlineStr">
        <is>
          <t xml:space="preserve"> </t>
        </is>
      </c>
    </row>
    <row r="14">
      <c r="A14" s="4" t="inlineStr">
        <is>
          <t>Total stockholders' equity</t>
        </is>
      </c>
      <c r="B14" s="6" t="n">
        <v>1171792</v>
      </c>
      <c r="C14" s="5" t="n">
        <v>192875</v>
      </c>
      <c r="D14" s="5" t="n">
        <v>217436</v>
      </c>
      <c r="E14" s="6" t="n">
        <v>229093</v>
      </c>
      <c r="F14" s="5" t="n">
        <v>226910</v>
      </c>
      <c r="G14" s="5" t="n">
        <v>181010</v>
      </c>
      <c r="H14" s="5" t="n">
        <v>1010109</v>
      </c>
      <c r="I14" s="6" t="n">
        <v>960071</v>
      </c>
      <c r="J14" s="5" t="n">
        <v>755286</v>
      </c>
    </row>
    <row r="15">
      <c r="A15" s="4" t="inlineStr">
        <is>
          <t>Total liabilities and stockholders' equity</t>
        </is>
      </c>
      <c r="B15" s="5" t="n">
        <v>3244240</v>
      </c>
      <c r="C15" s="4" t="inlineStr">
        <is>
          <t xml:space="preserve"> </t>
        </is>
      </c>
      <c r="D15" s="4" t="inlineStr">
        <is>
          <t xml:space="preserve"> </t>
        </is>
      </c>
      <c r="E15" s="6" t="n">
        <v>3205540</v>
      </c>
      <c r="F15" s="4" t="inlineStr">
        <is>
          <t xml:space="preserve"> </t>
        </is>
      </c>
      <c r="G15" s="4" t="inlineStr">
        <is>
          <t xml:space="preserve"> </t>
        </is>
      </c>
      <c r="H15" s="4" t="inlineStr">
        <is>
          <t xml:space="preserve"> </t>
        </is>
      </c>
      <c r="I15" s="6" t="n">
        <v>3011599</v>
      </c>
      <c r="J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ssets, Curr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and cash equivalents</t>
        </is>
      </c>
      <c r="B18" s="4" t="inlineStr">
        <is>
          <t xml:space="preserve"> </t>
        </is>
      </c>
      <c r="C18" s="4" t="inlineStr">
        <is>
          <t xml:space="preserve"> </t>
        </is>
      </c>
      <c r="D18" s="4" t="inlineStr">
        <is>
          <t xml:space="preserve"> </t>
        </is>
      </c>
      <c r="E18" s="6" t="n">
        <v>10990</v>
      </c>
      <c r="F18" s="4" t="inlineStr">
        <is>
          <t xml:space="preserve"> </t>
        </is>
      </c>
      <c r="G18" s="4" t="inlineStr">
        <is>
          <t xml:space="preserve"> </t>
        </is>
      </c>
      <c r="H18" s="4" t="inlineStr">
        <is>
          <t xml:space="preserve"> </t>
        </is>
      </c>
      <c r="I18" s="6" t="n">
        <v>24000</v>
      </c>
      <c r="J18" s="4" t="inlineStr">
        <is>
          <t xml:space="preserve"> </t>
        </is>
      </c>
    </row>
    <row r="19">
      <c r="A19" s="4" t="inlineStr">
        <is>
          <t>Total current assets</t>
        </is>
      </c>
      <c r="B19" s="4" t="inlineStr">
        <is>
          <t xml:space="preserve"> </t>
        </is>
      </c>
      <c r="C19" s="4" t="inlineStr">
        <is>
          <t xml:space="preserve"> </t>
        </is>
      </c>
      <c r="D19" s="4" t="inlineStr">
        <is>
          <t xml:space="preserve"> </t>
        </is>
      </c>
      <c r="E19" s="6" t="n">
        <v>10990</v>
      </c>
      <c r="F19" s="4" t="inlineStr">
        <is>
          <t xml:space="preserve"> </t>
        </is>
      </c>
      <c r="G19" s="4" t="inlineStr">
        <is>
          <t xml:space="preserve"> </t>
        </is>
      </c>
      <c r="H19" s="4" t="inlineStr">
        <is>
          <t xml:space="preserve"> </t>
        </is>
      </c>
      <c r="I19" s="6" t="n">
        <v>24000</v>
      </c>
      <c r="J19" s="4" t="inlineStr">
        <is>
          <t xml:space="preserve"> </t>
        </is>
      </c>
    </row>
    <row r="20">
      <c r="A20" s="4" t="inlineStr">
        <is>
          <t>Investment in Subsidiaries</t>
        </is>
      </c>
      <c r="B20" s="4" t="inlineStr">
        <is>
          <t xml:space="preserve"> </t>
        </is>
      </c>
      <c r="C20" s="4" t="inlineStr">
        <is>
          <t xml:space="preserve"> </t>
        </is>
      </c>
      <c r="D20" s="4" t="inlineStr">
        <is>
          <t xml:space="preserve"> </t>
        </is>
      </c>
      <c r="E20" s="6" t="n">
        <v>31780</v>
      </c>
      <c r="F20" s="4" t="inlineStr">
        <is>
          <t xml:space="preserve"> </t>
        </is>
      </c>
      <c r="G20" s="4" t="inlineStr">
        <is>
          <t xml:space="preserve"> </t>
        </is>
      </c>
      <c r="H20" s="4" t="inlineStr">
        <is>
          <t xml:space="preserve"> </t>
        </is>
      </c>
      <c r="I20" s="6" t="n">
        <v>856780</v>
      </c>
      <c r="J20" s="4" t="inlineStr">
        <is>
          <t xml:space="preserve"> </t>
        </is>
      </c>
    </row>
    <row r="21">
      <c r="A21" s="4" t="inlineStr">
        <is>
          <t>Total assets</t>
        </is>
      </c>
      <c r="B21" s="4" t="inlineStr">
        <is>
          <t xml:space="preserve"> </t>
        </is>
      </c>
      <c r="C21" s="4" t="inlineStr">
        <is>
          <t xml:space="preserve"> </t>
        </is>
      </c>
      <c r="D21" s="4" t="inlineStr">
        <is>
          <t xml:space="preserve"> </t>
        </is>
      </c>
      <c r="E21" s="6" t="n">
        <v>42770</v>
      </c>
      <c r="F21" s="4" t="inlineStr">
        <is>
          <t xml:space="preserve"> </t>
        </is>
      </c>
      <c r="G21" s="4" t="inlineStr">
        <is>
          <t xml:space="preserve"> </t>
        </is>
      </c>
      <c r="H21" s="4" t="inlineStr">
        <is>
          <t xml:space="preserve"> </t>
        </is>
      </c>
      <c r="I21" s="6" t="n">
        <v>880780</v>
      </c>
      <c r="J21" s="4" t="inlineStr">
        <is>
          <t xml:space="preserve"> </t>
        </is>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ounts payable</t>
        </is>
      </c>
      <c r="B23" s="4" t="inlineStr">
        <is>
          <t xml:space="preserve"> </t>
        </is>
      </c>
      <c r="C23" s="4" t="inlineStr">
        <is>
          <t xml:space="preserve"> </t>
        </is>
      </c>
      <c r="D23" s="4" t="inlineStr">
        <is>
          <t xml:space="preserve"> </t>
        </is>
      </c>
      <c r="E23" s="6" t="n">
        <v>103</v>
      </c>
      <c r="F23" s="4" t="inlineStr">
        <is>
          <t xml:space="preserve"> </t>
        </is>
      </c>
      <c r="G23" s="4" t="inlineStr">
        <is>
          <t xml:space="preserve"> </t>
        </is>
      </c>
      <c r="H23" s="4" t="inlineStr">
        <is>
          <t xml:space="preserve"> </t>
        </is>
      </c>
      <c r="I23" s="6" t="n">
        <v>94</v>
      </c>
      <c r="J23" s="4" t="inlineStr">
        <is>
          <t xml:space="preserve"> </t>
        </is>
      </c>
    </row>
    <row r="24">
      <c r="A24" s="4" t="inlineStr">
        <is>
          <t>Accrued liabilities</t>
        </is>
      </c>
      <c r="B24" s="4" t="inlineStr">
        <is>
          <t xml:space="preserve"> </t>
        </is>
      </c>
      <c r="C24" s="4" t="inlineStr">
        <is>
          <t xml:space="preserve"> </t>
        </is>
      </c>
      <c r="D24" s="4" t="inlineStr">
        <is>
          <t xml:space="preserve"> </t>
        </is>
      </c>
      <c r="E24" s="6" t="n">
        <v>67</v>
      </c>
      <c r="F24" s="4" t="inlineStr">
        <is>
          <t xml:space="preserve"> </t>
        </is>
      </c>
      <c r="G24" s="4" t="inlineStr">
        <is>
          <t xml:space="preserve"> </t>
        </is>
      </c>
      <c r="H24" s="4" t="inlineStr">
        <is>
          <t xml:space="preserve"> </t>
        </is>
      </c>
      <c r="I24" s="6" t="n">
        <v>34</v>
      </c>
      <c r="J24" s="4" t="inlineStr">
        <is>
          <t xml:space="preserve"> </t>
        </is>
      </c>
    </row>
    <row r="25">
      <c r="A25" s="4" t="inlineStr">
        <is>
          <t>Total liabilities</t>
        </is>
      </c>
      <c r="B25" s="4" t="inlineStr">
        <is>
          <t xml:space="preserve"> </t>
        </is>
      </c>
      <c r="C25" s="4" t="inlineStr">
        <is>
          <t xml:space="preserve"> </t>
        </is>
      </c>
      <c r="D25" s="4" t="inlineStr">
        <is>
          <t xml:space="preserve"> </t>
        </is>
      </c>
      <c r="E25" s="6" t="n">
        <v>170</v>
      </c>
      <c r="F25" s="4" t="inlineStr">
        <is>
          <t xml:space="preserve"> </t>
        </is>
      </c>
      <c r="G25" s="4" t="inlineStr">
        <is>
          <t xml:space="preserve"> </t>
        </is>
      </c>
      <c r="H25" s="4" t="inlineStr">
        <is>
          <t xml:space="preserve"> </t>
        </is>
      </c>
      <c r="I25" s="6" t="n">
        <v>128</v>
      </c>
      <c r="J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s, $ 0.01 par value; 1,000 common shares authorized, 100 common shares issued and outstanding as of December 31, 2022 and 2021</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6" t="n">
        <v>1</v>
      </c>
      <c r="J27" s="4" t="inlineStr">
        <is>
          <t xml:space="preserve"> </t>
        </is>
      </c>
    </row>
    <row r="28">
      <c r="A28" s="4" t="inlineStr">
        <is>
          <t>Additional paid-in capital</t>
        </is>
      </c>
      <c r="B28" s="4" t="inlineStr">
        <is>
          <t xml:space="preserve"> </t>
        </is>
      </c>
      <c r="C28" s="4" t="inlineStr">
        <is>
          <t xml:space="preserve"> </t>
        </is>
      </c>
      <c r="D28" s="4" t="inlineStr">
        <is>
          <t xml:space="preserve"> </t>
        </is>
      </c>
      <c r="E28" s="6" t="n">
        <v>42780</v>
      </c>
      <c r="F28" s="4" t="inlineStr">
        <is>
          <t xml:space="preserve"> </t>
        </is>
      </c>
      <c r="G28" s="4" t="inlineStr">
        <is>
          <t xml:space="preserve"> </t>
        </is>
      </c>
      <c r="H28" s="4" t="inlineStr">
        <is>
          <t xml:space="preserve"> </t>
        </is>
      </c>
      <c r="I28" s="6" t="n">
        <v>880780</v>
      </c>
      <c r="J28" s="4" t="inlineStr">
        <is>
          <t xml:space="preserve"> </t>
        </is>
      </c>
    </row>
    <row r="29">
      <c r="A29" s="4" t="inlineStr">
        <is>
          <t>Accumulated deficit</t>
        </is>
      </c>
      <c r="B29" s="4" t="inlineStr">
        <is>
          <t xml:space="preserve"> </t>
        </is>
      </c>
      <c r="C29" s="4" t="inlineStr">
        <is>
          <t xml:space="preserve"> </t>
        </is>
      </c>
      <c r="D29" s="4" t="inlineStr">
        <is>
          <t xml:space="preserve"> </t>
        </is>
      </c>
      <c r="E29" s="6" t="n">
        <v>-181</v>
      </c>
      <c r="F29" s="4" t="inlineStr">
        <is>
          <t xml:space="preserve"> </t>
        </is>
      </c>
      <c r="G29" s="4" t="inlineStr">
        <is>
          <t xml:space="preserve"> </t>
        </is>
      </c>
      <c r="H29" s="4" t="inlineStr">
        <is>
          <t xml:space="preserve"> </t>
        </is>
      </c>
      <c r="I29" s="6" t="n">
        <v>-129</v>
      </c>
      <c r="J29" s="4" t="inlineStr">
        <is>
          <t xml:space="preserve"> </t>
        </is>
      </c>
    </row>
    <row r="30">
      <c r="A30" s="4" t="inlineStr">
        <is>
          <t>Total stockholders' equity</t>
        </is>
      </c>
      <c r="B30" s="4" t="inlineStr">
        <is>
          <t xml:space="preserve"> </t>
        </is>
      </c>
      <c r="C30" s="4" t="inlineStr">
        <is>
          <t xml:space="preserve"> </t>
        </is>
      </c>
      <c r="D30" s="4" t="inlineStr">
        <is>
          <t xml:space="preserve"> </t>
        </is>
      </c>
      <c r="E30" s="6" t="n">
        <v>42600</v>
      </c>
      <c r="F30" s="4" t="inlineStr">
        <is>
          <t xml:space="preserve"> </t>
        </is>
      </c>
      <c r="G30" s="4" t="inlineStr">
        <is>
          <t xml:space="preserve"> </t>
        </is>
      </c>
      <c r="H30" s="4" t="inlineStr">
        <is>
          <t xml:space="preserve"> </t>
        </is>
      </c>
      <c r="I30" s="6" t="n">
        <v>880652</v>
      </c>
      <c r="J30" s="4" t="inlineStr">
        <is>
          <t xml:space="preserve"> </t>
        </is>
      </c>
    </row>
    <row r="31">
      <c r="A31" s="4" t="inlineStr">
        <is>
          <t>Total liabilities and stockholders' equity</t>
        </is>
      </c>
      <c r="B31" s="4" t="inlineStr">
        <is>
          <t xml:space="preserve"> </t>
        </is>
      </c>
      <c r="C31" s="4" t="inlineStr">
        <is>
          <t xml:space="preserve"> </t>
        </is>
      </c>
      <c r="D31" s="4" t="inlineStr">
        <is>
          <t xml:space="preserve"> </t>
        </is>
      </c>
      <c r="E31" s="5" t="n">
        <v>42770</v>
      </c>
      <c r="F31" s="4" t="inlineStr">
        <is>
          <t xml:space="preserve"> </t>
        </is>
      </c>
      <c r="G31" s="4" t="inlineStr">
        <is>
          <t xml:space="preserve"> </t>
        </is>
      </c>
      <c r="H31" s="4" t="inlineStr">
        <is>
          <t xml:space="preserve"> </t>
        </is>
      </c>
      <c r="I31" s="5" t="n">
        <v>880780</v>
      </c>
      <c r="J3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Information - Summary of Condensed Balance Sheet (Parenthetical) (Details) - $ / shares</t>
        </is>
      </c>
      <c r="B1" s="2" t="inlineStr">
        <is>
          <t>Sep. 30, 2023</t>
        </is>
      </c>
      <c r="C1" s="2" t="inlineStr">
        <is>
          <t>Jun. 20, 2023</t>
        </is>
      </c>
      <c r="D1" s="2" t="inlineStr">
        <is>
          <t>Dec. 31, 2022</t>
        </is>
      </c>
      <c r="E1" s="2" t="inlineStr">
        <is>
          <t>Dec. 31, 2021</t>
        </is>
      </c>
    </row>
    <row r="2">
      <c r="A2" s="3" t="inlineStr">
        <is>
          <t>Condensed Income Statements, Captions [Line Items]</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7" t="n">
        <v>0.01</v>
      </c>
      <c r="C3" s="4" t="inlineStr">
        <is>
          <t xml:space="preserve"> </t>
        </is>
      </c>
      <c r="D3" s="7" t="n">
        <v>0.01</v>
      </c>
      <c r="E3" s="7" t="n">
        <v>0.01</v>
      </c>
    </row>
    <row r="4">
      <c r="A4" s="4" t="inlineStr">
        <is>
          <t>Common Stock, Shares Authorized</t>
        </is>
      </c>
      <c r="B4" s="6" t="n">
        <v>750000000</v>
      </c>
      <c r="C4" s="6" t="n">
        <v>750000000</v>
      </c>
      <c r="D4" s="6" t="n">
        <v>750000000</v>
      </c>
      <c r="E4" s="6" t="n">
        <v>1000</v>
      </c>
    </row>
    <row r="5">
      <c r="A5" s="4" t="inlineStr">
        <is>
          <t>Common Stock, Shares, Issued</t>
        </is>
      </c>
      <c r="B5" s="6" t="n">
        <v>77400000</v>
      </c>
      <c r="C5" s="4" t="inlineStr">
        <is>
          <t xml:space="preserve"> </t>
        </is>
      </c>
      <c r="D5" s="6" t="n">
        <v>59000000</v>
      </c>
      <c r="E5" s="6" t="n">
        <v>100</v>
      </c>
    </row>
    <row r="6">
      <c r="A6" s="4" t="inlineStr">
        <is>
          <t>Common Stock, Shares, Outstanding</t>
        </is>
      </c>
      <c r="B6" s="6" t="n">
        <v>77400000</v>
      </c>
      <c r="C6" s="4" t="inlineStr">
        <is>
          <t xml:space="preserve"> </t>
        </is>
      </c>
      <c r="D6" s="6" t="n">
        <v>59000000</v>
      </c>
      <c r="E6" s="6" t="n">
        <v>100</v>
      </c>
    </row>
    <row r="7">
      <c r="A7" s="4" t="inlineStr">
        <is>
          <t>Parent Company</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t>
        </is>
      </c>
      <c r="B9" s="4" t="inlineStr">
        <is>
          <t xml:space="preserve"> </t>
        </is>
      </c>
      <c r="C9" s="4" t="inlineStr">
        <is>
          <t xml:space="preserve"> </t>
        </is>
      </c>
      <c r="D9" s="7" t="n">
        <v>0.01</v>
      </c>
      <c r="E9" s="7" t="n">
        <v>0.01</v>
      </c>
    </row>
    <row r="10">
      <c r="A10" s="4" t="inlineStr">
        <is>
          <t>Common Stock, Shares Authorized</t>
        </is>
      </c>
      <c r="B10" s="4" t="inlineStr">
        <is>
          <t xml:space="preserve"> </t>
        </is>
      </c>
      <c r="C10" s="4" t="inlineStr">
        <is>
          <t xml:space="preserve"> </t>
        </is>
      </c>
      <c r="D10" s="6" t="n">
        <v>1000</v>
      </c>
      <c r="E10" s="6" t="n">
        <v>1000</v>
      </c>
    </row>
    <row r="11">
      <c r="A11" s="4" t="inlineStr">
        <is>
          <t>Common Stock, Shares, Issued</t>
        </is>
      </c>
      <c r="B11" s="4" t="inlineStr">
        <is>
          <t xml:space="preserve"> </t>
        </is>
      </c>
      <c r="C11" s="4" t="inlineStr">
        <is>
          <t xml:space="preserve"> </t>
        </is>
      </c>
      <c r="D11" s="6" t="n">
        <v>100</v>
      </c>
      <c r="E11" s="6" t="n">
        <v>100</v>
      </c>
    </row>
    <row r="12">
      <c r="A12" s="4" t="inlineStr">
        <is>
          <t>Common Stock, Shares, Outstanding</t>
        </is>
      </c>
      <c r="B12" s="4" t="inlineStr">
        <is>
          <t xml:space="preserve"> </t>
        </is>
      </c>
      <c r="C12" s="4" t="inlineStr">
        <is>
          <t xml:space="preserve"> </t>
        </is>
      </c>
      <c r="D12" s="6" t="n">
        <v>100</v>
      </c>
      <c r="E12" s="6" t="n">
        <v>1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Parent Company Information - Summary of Condensed Income Statement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ling, general and administrative expenses</t>
        </is>
      </c>
      <c r="B4" s="5" t="n">
        <v>19648</v>
      </c>
      <c r="C4" s="4" t="inlineStr">
        <is>
          <t xml:space="preserve"> </t>
        </is>
      </c>
      <c r="D4" s="4" t="inlineStr">
        <is>
          <t xml:space="preserve"> </t>
        </is>
      </c>
      <c r="E4" s="5" t="n">
        <v>11190</v>
      </c>
      <c r="F4" s="4" t="inlineStr">
        <is>
          <t xml:space="preserve"> </t>
        </is>
      </c>
      <c r="G4" s="4" t="inlineStr">
        <is>
          <t xml:space="preserve"> </t>
        </is>
      </c>
      <c r="H4" s="5" t="n">
        <v>46171</v>
      </c>
      <c r="I4" s="5" t="n">
        <v>32760</v>
      </c>
      <c r="J4" s="5" t="n">
        <v>44882</v>
      </c>
      <c r="K4" s="5" t="n">
        <v>37665</v>
      </c>
    </row>
    <row r="5">
      <c r="A5" s="4" t="inlineStr">
        <is>
          <t>Total operating expenses</t>
        </is>
      </c>
      <c r="B5" s="6" t="n">
        <v>170025</v>
      </c>
      <c r="C5" s="4" t="inlineStr">
        <is>
          <t xml:space="preserve"> </t>
        </is>
      </c>
      <c r="D5" s="4" t="inlineStr">
        <is>
          <t xml:space="preserve"> </t>
        </is>
      </c>
      <c r="E5" s="6" t="n">
        <v>124392</v>
      </c>
      <c r="F5" s="4" t="inlineStr">
        <is>
          <t xml:space="preserve"> </t>
        </is>
      </c>
      <c r="G5" s="4" t="inlineStr">
        <is>
          <t xml:space="preserve"> </t>
        </is>
      </c>
      <c r="H5" s="6" t="n">
        <v>441028</v>
      </c>
      <c r="I5" s="6" t="n">
        <v>363631</v>
      </c>
      <c r="J5" s="6" t="n">
        <v>485822</v>
      </c>
      <c r="K5" s="6" t="n">
        <v>417420</v>
      </c>
    </row>
    <row r="6">
      <c r="A6" s="4" t="inlineStr">
        <is>
          <t>Income (loss) from operations</t>
        </is>
      </c>
      <c r="B6" s="6" t="n">
        <v>60958</v>
      </c>
      <c r="C6" s="4" t="inlineStr">
        <is>
          <t xml:space="preserve"> </t>
        </is>
      </c>
      <c r="D6" s="4" t="inlineStr">
        <is>
          <t xml:space="preserve"> </t>
        </is>
      </c>
      <c r="E6" s="6" t="n">
        <v>58253</v>
      </c>
      <c r="F6" s="4" t="inlineStr">
        <is>
          <t xml:space="preserve"> </t>
        </is>
      </c>
      <c r="G6" s="4" t="inlineStr">
        <is>
          <t xml:space="preserve"> </t>
        </is>
      </c>
      <c r="H6" s="6" t="n">
        <v>183373</v>
      </c>
      <c r="I6" s="6" t="n">
        <v>164506</v>
      </c>
      <c r="J6" s="6" t="n">
        <v>222091</v>
      </c>
      <c r="K6" s="6" t="n">
        <v>188955</v>
      </c>
    </row>
    <row r="7">
      <c r="A7" s="4" t="inlineStr">
        <is>
          <t>Net loss</t>
        </is>
      </c>
      <c r="B7" s="5" t="n">
        <v>21766</v>
      </c>
      <c r="C7" s="5" t="n">
        <v>17517</v>
      </c>
      <c r="D7" s="5" t="n">
        <v>-12343</v>
      </c>
      <c r="E7" s="5" t="n">
        <v>45900</v>
      </c>
      <c r="F7" s="5" t="n">
        <v>8901</v>
      </c>
      <c r="G7" s="5" t="n">
        <v>49555</v>
      </c>
      <c r="H7" s="5" t="n">
        <v>26940</v>
      </c>
      <c r="I7" s="5" t="n">
        <v>104356</v>
      </c>
      <c r="J7" s="6" t="n">
        <v>106265</v>
      </c>
      <c r="K7" s="6" t="n">
        <v>180963</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ndensed Income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v>
      </c>
      <c r="K10" s="6" t="n">
        <v>73</v>
      </c>
    </row>
    <row r="11">
      <c r="A11" s="4" t="inlineStr">
        <is>
          <t>Total 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v>
      </c>
      <c r="K11" s="6" t="n">
        <v>73</v>
      </c>
    </row>
    <row r="12">
      <c r="A12" s="4" t="inlineStr">
        <is>
          <t>Income (loss) from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2</v>
      </c>
      <c r="K12" s="6" t="n">
        <v>-73</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2</v>
      </c>
      <c r="K13" s="5" t="n">
        <v>-73</v>
      </c>
    </row>
  </sheetData>
  <mergeCells count="4">
    <mergeCell ref="A1:A2"/>
    <mergeCell ref="B1:G1"/>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4:01:33Z</dcterms:created>
  <dcterms:modified xmlns:dcterms="http://purl.org/dc/terms/" xmlns:xsi="http://www.w3.org/2001/XMLSchema-instance" xsi:type="dcterms:W3CDTF">2024-02-12T14:01:33Z</dcterms:modified>
</cp:coreProperties>
</file>